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ignificant Accounting Policies" sheetId="6" state="visible" r:id="rId6"/>
    <sheet xmlns:r="http://schemas.openxmlformats.org/officeDocument/2006/relationships" name="Revenue Recognition (Notes)" sheetId="7" state="visible" r:id="rId7"/>
    <sheet xmlns:r="http://schemas.openxmlformats.org/officeDocument/2006/relationships" name="Discontinued Operations (Notes)" sheetId="8" state="visible" r:id="rId8"/>
    <sheet xmlns:r="http://schemas.openxmlformats.org/officeDocument/2006/relationships" name="Acquisitions (Notes)" sheetId="9" state="visible" r:id="rId9"/>
    <sheet xmlns:r="http://schemas.openxmlformats.org/officeDocument/2006/relationships" name="Restructuring, Exit and Integra" sheetId="10" state="visible" r:id="rId10"/>
    <sheet xmlns:r="http://schemas.openxmlformats.org/officeDocument/2006/relationships" name="Financial Instruments" sheetId="11" state="visible" r:id="rId11"/>
    <sheet xmlns:r="http://schemas.openxmlformats.org/officeDocument/2006/relationships" name="Fair Value Measurements" sheetId="12" state="visible" r:id="rId12"/>
    <sheet xmlns:r="http://schemas.openxmlformats.org/officeDocument/2006/relationships" name="Share-Based Compensation" sheetId="13" state="visible" r:id="rId13"/>
    <sheet xmlns:r="http://schemas.openxmlformats.org/officeDocument/2006/relationships" name="Earnings per Common Share" sheetId="14" state="visible" r:id="rId14"/>
    <sheet xmlns:r="http://schemas.openxmlformats.org/officeDocument/2006/relationships" name="Commitments and Contingencies" sheetId="15" state="visible" r:id="rId15"/>
    <sheet xmlns:r="http://schemas.openxmlformats.org/officeDocument/2006/relationships" name="Goodwill and Intangibles" sheetId="16" state="visible" r:id="rId16"/>
    <sheet xmlns:r="http://schemas.openxmlformats.org/officeDocument/2006/relationships" name="Segment Data" sheetId="17" state="visible" r:id="rId17"/>
    <sheet xmlns:r="http://schemas.openxmlformats.org/officeDocument/2006/relationships" name="Comprehensive Income" sheetId="18" state="visible" r:id="rId18"/>
    <sheet xmlns:r="http://schemas.openxmlformats.org/officeDocument/2006/relationships" name="Income Taxes" sheetId="19" state="visible" r:id="rId19"/>
    <sheet xmlns:r="http://schemas.openxmlformats.org/officeDocument/2006/relationships" name="Postretirement Benefits" sheetId="20" state="visible" r:id="rId20"/>
    <sheet xmlns:r="http://schemas.openxmlformats.org/officeDocument/2006/relationships" name="Debt"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Recognition (Tables)" sheetId="25" state="visible" r:id="rId25"/>
    <sheet xmlns:r="http://schemas.openxmlformats.org/officeDocument/2006/relationships" name="Acquisitions Schedule of Assets" sheetId="26" state="visible" r:id="rId26"/>
    <sheet xmlns:r="http://schemas.openxmlformats.org/officeDocument/2006/relationships" name="Restructuring, Exit and Integ_2" sheetId="27" state="visible" r:id="rId27"/>
    <sheet xmlns:r="http://schemas.openxmlformats.org/officeDocument/2006/relationships" name="Financial Instruments Financial" sheetId="28" state="visible" r:id="rId28"/>
    <sheet xmlns:r="http://schemas.openxmlformats.org/officeDocument/2006/relationships" name="Fair Value Measurements (Tables" sheetId="29" state="visible" r:id="rId29"/>
    <sheet xmlns:r="http://schemas.openxmlformats.org/officeDocument/2006/relationships" name="Share-Based Compensation (Table" sheetId="30" state="visible" r:id="rId30"/>
    <sheet xmlns:r="http://schemas.openxmlformats.org/officeDocument/2006/relationships" name="Earnings per Common Share (Tabl" sheetId="31" state="visible" r:id="rId31"/>
    <sheet xmlns:r="http://schemas.openxmlformats.org/officeDocument/2006/relationships" name="Commitments and Contingencies (" sheetId="32" state="visible" r:id="rId32"/>
    <sheet xmlns:r="http://schemas.openxmlformats.org/officeDocument/2006/relationships" name="Goodwill and Intangibles (Table" sheetId="33" state="visible" r:id="rId33"/>
    <sheet xmlns:r="http://schemas.openxmlformats.org/officeDocument/2006/relationships" name="Segment Data (Tables)" sheetId="34" state="visible" r:id="rId34"/>
    <sheet xmlns:r="http://schemas.openxmlformats.org/officeDocument/2006/relationships" name="Comprehensive Income (Tables)" sheetId="35" state="visible" r:id="rId35"/>
    <sheet xmlns:r="http://schemas.openxmlformats.org/officeDocument/2006/relationships" name="Postretirement Benefits (Tables" sheetId="36" state="visible" r:id="rId36"/>
    <sheet xmlns:r="http://schemas.openxmlformats.org/officeDocument/2006/relationships" name="Debt (Table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Revenue Recognition (Details)" sheetId="40" state="visible" r:id="rId40"/>
    <sheet xmlns:r="http://schemas.openxmlformats.org/officeDocument/2006/relationships" name="Revenue Recognition Contracts w" sheetId="41" state="visible" r:id="rId41"/>
    <sheet xmlns:r="http://schemas.openxmlformats.org/officeDocument/2006/relationships" name="Revenue Recognition Performance" sheetId="42" state="visible" r:id="rId42"/>
    <sheet xmlns:r="http://schemas.openxmlformats.org/officeDocument/2006/relationships" name="Discontinued Operations (Detail" sheetId="43" state="visible" r:id="rId43"/>
    <sheet xmlns:r="http://schemas.openxmlformats.org/officeDocument/2006/relationships" name="Acquisitions (Details)" sheetId="44" state="visible" r:id="rId44"/>
    <sheet xmlns:r="http://schemas.openxmlformats.org/officeDocument/2006/relationships" name="Restructuring, Exit and Integ_3" sheetId="45" state="visible" r:id="rId45"/>
    <sheet xmlns:r="http://schemas.openxmlformats.org/officeDocument/2006/relationships" name="Financial Instruments Financi_2" sheetId="46" state="visible" r:id="rId46"/>
    <sheet xmlns:r="http://schemas.openxmlformats.org/officeDocument/2006/relationships" name="Financial Instruments, Fair Val" sheetId="47" state="visible" r:id="rId47"/>
    <sheet xmlns:r="http://schemas.openxmlformats.org/officeDocument/2006/relationships" name="Financial Instruments, Condense" sheetId="48" state="visible" r:id="rId48"/>
    <sheet xmlns:r="http://schemas.openxmlformats.org/officeDocument/2006/relationships" name="Financial Instruments, Fair V_2" sheetId="49" state="visible" r:id="rId49"/>
    <sheet xmlns:r="http://schemas.openxmlformats.org/officeDocument/2006/relationships" name="Fair Value Measurements (Detail" sheetId="50" state="visible" r:id="rId50"/>
    <sheet xmlns:r="http://schemas.openxmlformats.org/officeDocument/2006/relationships" name="Share-Based Compensation (Detai" sheetId="51" state="visible" r:id="rId51"/>
    <sheet xmlns:r="http://schemas.openxmlformats.org/officeDocument/2006/relationships" name="Earnings per Common Share (Deta" sheetId="52" state="visible" r:id="rId52"/>
    <sheet xmlns:r="http://schemas.openxmlformats.org/officeDocument/2006/relationships" name="Commitments and Contingencies_2" sheetId="53" state="visible" r:id="rId53"/>
    <sheet xmlns:r="http://schemas.openxmlformats.org/officeDocument/2006/relationships" name="Goodwill and Intangibles Goodwi" sheetId="54" state="visible" r:id="rId54"/>
    <sheet xmlns:r="http://schemas.openxmlformats.org/officeDocument/2006/relationships" name="Goodwill and Intangibles Finite" sheetId="55" state="visible" r:id="rId55"/>
    <sheet xmlns:r="http://schemas.openxmlformats.org/officeDocument/2006/relationships" name="Segment Data (Details)" sheetId="56" state="visible" r:id="rId56"/>
    <sheet xmlns:r="http://schemas.openxmlformats.org/officeDocument/2006/relationships" name="Comprehensive Income (Details)" sheetId="57" state="visible" r:id="rId57"/>
    <sheet xmlns:r="http://schemas.openxmlformats.org/officeDocument/2006/relationships" name="Comprehensive Income, Reclassif" sheetId="58" state="visible" r:id="rId58"/>
    <sheet xmlns:r="http://schemas.openxmlformats.org/officeDocument/2006/relationships" name="Income Taxes (Details)" sheetId="59" state="visible" r:id="rId59"/>
    <sheet xmlns:r="http://schemas.openxmlformats.org/officeDocument/2006/relationships" name="Postretirement Benefits (Detail" sheetId="60" state="visible" r:id="rId60"/>
    <sheet xmlns:r="http://schemas.openxmlformats.org/officeDocument/2006/relationships" name="Debt (Details)" sheetId="61" state="visible" r:id="rId61"/>
    <sheet xmlns:r="http://schemas.openxmlformats.org/officeDocument/2006/relationships" name="Debt Schedule of Maturities (De"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66">
  <si>
    <t>Document And Entity Information - shares</t>
  </si>
  <si>
    <t>9 Months Ended</t>
  </si>
  <si>
    <t>Sep. 29, 2018</t>
  </si>
  <si>
    <t>Oct. 29, 2018</t>
  </si>
  <si>
    <t>Entity Information Line Items [Abstract]</t>
  </si>
  <si>
    <t>Entity Registrant Name</t>
  </si>
  <si>
    <t>BRUNSWICK CORP</t>
  </si>
  <si>
    <t>Entity Central Index Key</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29,
		2018</t>
  </si>
  <si>
    <t>Condensed Consolidated Statements of Comprehensive Income - USD ($) shares in Millions, $ in Millions</t>
  </si>
  <si>
    <t>3 Months Ended</t>
  </si>
  <si>
    <t>Sep. 30, 2017</t>
  </si>
  <si>
    <t>Income Statement [Abstract]</t>
  </si>
  <si>
    <t>Net Sales</t>
  </si>
  <si>
    <t>Cost of Sales</t>
  </si>
  <si>
    <t>Selling, General and Administrative Expense</t>
  </si>
  <si>
    <t>Research and Development Expense</t>
  </si>
  <si>
    <t>Restructuring, Exit, Integration and Impairment Charges</t>
  </si>
  <si>
    <t>Operating Earnings</t>
  </si>
  <si>
    <t>Equity Earnings</t>
  </si>
  <si>
    <t>Other Expense, Net</t>
  </si>
  <si>
    <t>Earnings Before Interest and Income Taxes</t>
  </si>
  <si>
    <t>Interest Expense</t>
  </si>
  <si>
    <t>Interest Income</t>
  </si>
  <si>
    <t>Transaction Financing Charges</t>
  </si>
  <si>
    <t>Earnings Before Income Taxes</t>
  </si>
  <si>
    <t>Income Tax Provision</t>
  </si>
  <si>
    <t>Net Earnings</t>
  </si>
  <si>
    <t>Earnings Per Common Share:</t>
  </si>
  <si>
    <t>Basic (in Dollars per Share)</t>
  </si>
  <si>
    <t>Diluted (in Dollars per Share)</t>
  </si>
  <si>
    <t>Weighted Average Shares Used for Computation of [Abstract]</t>
  </si>
  <si>
    <t>Basic Earnings Per Common Share (in Shares)</t>
  </si>
  <si>
    <t>Diluted Earnings per Common Share (in Shares)</t>
  </si>
  <si>
    <t>Comprehensive Income</t>
  </si>
  <si>
    <t>Cash Dividends Declared Per Common Share</t>
  </si>
  <si>
    <t>Condensed Consolidated Balance Sheets - USD ($) $ in Millions</t>
  </si>
  <si>
    <t>Dec. 31, 2017</t>
  </si>
  <si>
    <t>Current Assets</t>
  </si>
  <si>
    <t>Cash and Cash Equivalents, at Cost, Which Approximates Fair Value</t>
  </si>
  <si>
    <t>Restricted Cash</t>
  </si>
  <si>
    <t>Short-Term Investments in Marketable Securities</t>
  </si>
  <si>
    <t>Total Cash and Short-Term Investments in Marketable Securities</t>
  </si>
  <si>
    <t>Accounts and Notes Receivable, less Allowances of $10.1, $9.2 and $10.2</t>
  </si>
  <si>
    <t>Inventories</t>
  </si>
  <si>
    <t>Finished Goods</t>
  </si>
  <si>
    <t>Work-In-Process</t>
  </si>
  <si>
    <t>Raw Materials</t>
  </si>
  <si>
    <t>Net Inventories</t>
  </si>
  <si>
    <t>Prepaid Expenses and Other</t>
  </si>
  <si>
    <t>Property</t>
  </si>
  <si>
    <t>Land</t>
  </si>
  <si>
    <t>Buildings and Improvements</t>
  </si>
  <si>
    <t>Equipment</t>
  </si>
  <si>
    <t>Total Land, Buildings and Improvements and Equipment</t>
  </si>
  <si>
    <t>Accumulated Depreciation</t>
  </si>
  <si>
    <t>Net Land, Buildings and Improvements and Equipment</t>
  </si>
  <si>
    <t>Unamortized Product Tooling Costs</t>
  </si>
  <si>
    <t>Net Property</t>
  </si>
  <si>
    <t>Other Assets</t>
  </si>
  <si>
    <t>Goodwill</t>
  </si>
  <si>
    <t>Other Intangibles, Net</t>
  </si>
  <si>
    <t>Equity Investments</t>
  </si>
  <si>
    <t>Deferred Income Tax Asset</t>
  </si>
  <si>
    <t>Other Long-Term Assets</t>
  </si>
  <si>
    <t>Total Assets</t>
  </si>
  <si>
    <t>Current Liabilities</t>
  </si>
  <si>
    <t>Current Maturities of Long-Term Debt</t>
  </si>
  <si>
    <t>Accounts Payable</t>
  </si>
  <si>
    <t>Accrued Expenses</t>
  </si>
  <si>
    <t>Long-Term Liabilities</t>
  </si>
  <si>
    <t>Debt</t>
  </si>
  <si>
    <t>Postretirement Benefits</t>
  </si>
  <si>
    <t>Other</t>
  </si>
  <si>
    <t>Shareholders' equity</t>
  </si>
  <si>
    <t>Common Stock; Authorized: 200,000,000 Shares, $0.75 Par Value; Issued: 102,538,000 Shares; Outstanding: 86,740,000, 87,537,000 and 87,687,000 Shares</t>
  </si>
  <si>
    <t>Additional Paid-In Capital</t>
  </si>
  <si>
    <t>Retained Earnings</t>
  </si>
  <si>
    <t>Treasury Stock, at Cost: 15,798,000, 15,001,000, and 14,851,000 Shares</t>
  </si>
  <si>
    <t>Accumulated Other Comprehensive Loss, Net of Tax</t>
  </si>
  <si>
    <t>Shareholders' Equity</t>
  </si>
  <si>
    <t>Total Liabilities and Shareholders' Equity</t>
  </si>
  <si>
    <t>Condensed Consolidated Balance Sheets (Parenthetical) - USD ($) $ in Millions</t>
  </si>
  <si>
    <t>Accounts and notes receivable, allowances</t>
  </si>
  <si>
    <t>Common stock, shares authorized (in shares)</t>
  </si>
  <si>
    <t>Common stock, par value (in dollars per share)</t>
  </si>
  <si>
    <t>Common stock, shares issued (in shares)</t>
  </si>
  <si>
    <t>Common stock, shares outstanding</t>
  </si>
  <si>
    <t>Treasury stock, shares (in shares)</t>
  </si>
  <si>
    <t>Condensed Consolidated Statements of Cash Flows - USD ($) $ in Millions</t>
  </si>
  <si>
    <t>Cash Flows from Operating Activities</t>
  </si>
  <si>
    <t>Stock Compensation Expense</t>
  </si>
  <si>
    <t>Depreciation and Amortization</t>
  </si>
  <si>
    <t>Pension (Funding), Net of Expense</t>
  </si>
  <si>
    <t>Asset Impairment Charges</t>
  </si>
  <si>
    <t>Deferred Income Taxes</t>
  </si>
  <si>
    <t>Changes in Certain Current Assets and Current Liabilities</t>
  </si>
  <si>
    <t>Long-Term Extended Warranty Contracts and Other Deferred Revenue</t>
  </si>
  <si>
    <t>Fitness Business Separation Costs</t>
  </si>
  <si>
    <t>Cash Paid for Fitness Business Separation Costs</t>
  </si>
  <si>
    <t>Income Taxes</t>
  </si>
  <si>
    <t>Other, net</t>
  </si>
  <si>
    <t>Net Cash Provided by Operating Activities of Continuing Operations</t>
  </si>
  <si>
    <t>Net Cash Used for Operating Activities of Discontinued Operations</t>
  </si>
  <si>
    <t>Net Cash Provided by Operating Activities</t>
  </si>
  <si>
    <t>Cash Flows from Investing Activities</t>
  </si>
  <si>
    <t>Capital Expenditures</t>
  </si>
  <si>
    <t>Sales or Maturities of Marketable Securities</t>
  </si>
  <si>
    <t>Investments</t>
  </si>
  <si>
    <t>Acquisition of Businesses, Net of Cash Acquired</t>
  </si>
  <si>
    <t>Proceeds from the Sale of Property, Plant and Equipment</t>
  </si>
  <si>
    <t>Net Cash Used for Investing Activities</t>
  </si>
  <si>
    <t>Cash Flows from Financing Activities</t>
  </si>
  <si>
    <t>Net Proceeds From Issuances of Short-Term Debt</t>
  </si>
  <si>
    <t>Net Proceeds From Issuances of Long-Term Debt</t>
  </si>
  <si>
    <t>Payments of Long-Term Debt Including Current Maturities</t>
  </si>
  <si>
    <t>Common Stock Repurchases</t>
  </si>
  <si>
    <t>Cash Dividends Paid</t>
  </si>
  <si>
    <t>Proceeds from Share-Based Compensation Activity</t>
  </si>
  <si>
    <t>Tax Withholding Associated with Shares Issued for Share-Based Compensation</t>
  </si>
  <si>
    <t>Other, Net</t>
  </si>
  <si>
    <t>Net Cash Provided by (Used for) Financing Activities</t>
  </si>
  <si>
    <t>Effect of Exchange Rate Changes</t>
  </si>
  <si>
    <t>Net Decrease in Cash and Cash Equivalents and Restricted Cash</t>
  </si>
  <si>
    <t>Cash and Cash Equivalents and Restricted Cash at Beginning of Period</t>
  </si>
  <si>
    <t>Cash and Cash Equivalents and Restricted Cash at End of Period</t>
  </si>
  <si>
    <t>Less: Restricted Cash</t>
  </si>
  <si>
    <t>Cash and Cash Equivalents at End of Period</t>
  </si>
  <si>
    <t>Significant Accounting Policies</t>
  </si>
  <si>
    <t>Accounting Policies [Abstract]</t>
  </si>
  <si>
    <t>Significant Accounting Policies Interim Financial Statements. The unaudited interim condensed consolidated financial statements of Brunswick Corporation (Brunswick or the Company)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 Certain previously reported amounts have been reclassified to conform to the current period presentation. These financial statements should be read in conjunction with, and have been prepared in conformity with, the accounting principles reflected in the consolidated financial statements and related notes included in Brunswick’s 2017 Annual Report on Form 10-K for the year ended December 31, 2017 (the 2017 Form 10-K). These results include, in management's opinion, all normal and recurring adjustments necessary to present fairly Brunswick's financial position, results of operations and cash flows. Due to the seasonality of Brunswick’s businesses, the interim results are not necessarily indicative of the results that may be expected for the remainder of the year. 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third quarter of fiscal year 2018 ended on September 29, 2018 and the third quarter of fiscal year 2017 ended on September 30, 2017 . As a result of the Company's June 25, 2018 announcement ending the sale process for its Sea Ray business, starting in the second quarter of 2018, the results of the Sea Ray business are reported in continuing operations. Refer to the Form 8-K dated July 19, 2018 and Note 3 – Discontinued Operations in the Notes to Condensed Consolidated Financial Statements for further information. On March 1, 2018, the Company announced that its Board of Directors authorized proceeding with a spin-off of its Fitness business. Following the proposed transaction, the Fitness business will be an independent, standalone, publicly-traded company, which will be formally named at a later date. The proposed transaction is anticipated to be tax-free to Brunswick shareholders and is expected to be completed in the first quarter of 2019, or as promptly thereafter as practicable. The Company is also evaluating other separation options, including a sale of the business. Recently Adopted Accounting Standards Presentation of Benefit Costs : In March 2017, the Financial Accounting Standards Board (FASB) issued Accounting Standards Update (ASU) 2017-07, Improving the Presentation of Net Periodic Pension Cost and Net Periodic Postretirement Benefit Cost , which amended the Accounting Standards Codification (ASC) related to the income statement presentation of the components of net periodic benefit cost for an entity’s sponsored defined benefit pension and other postretirement plans. The amendment requires entities to present the current-service-cost component with other current compensation costs in the income statement within income from operations and present the other components outside of income from operations. The Company adopted this amendment retrospectively during the first quarter of 2018. As a result, $1.1 million and $1.4 million were reclassified from Cost of sales and Selling, general and administrative expense, respectively, to Other income (expense), net for the three months ended September 30, 2017 . The Company reclassified $3.2 million and $4.2 million from Cost of sales and Selling, general and administrative expense, respectively, to Other income (expense), net for the nine months ended September 30, 2017 . The Company elected to apply the practical expedient that permits the use of previously disclosed service cost and other costs from the prior year postretirement benefits footnote in the comparative periods as appropriate estimates when retrospectively changing the presentation of these costs. Statement of Cash Flows Classifications : In August 2016, the FASB issued ASU 2016-15, Classification of Certain Cash Receipts and Cash Payments , which amended the ASC to add and/or clarify guidance on the classification of certain transactions in the statement of cash flows. The Company adopted this amendment during the first quarter of 2018. The adoption of this standard did not have a material impact on the Company's consolidated financial statements. Revenue Recognition : In May 2014, the FASB issued ASU 2014-09, Revenue from Contracts with Customers (new revenue standard), which outlines a single comprehensive model for entities to use in accounting for revenue arising from contracts with customers. On January 1, 2018, the Company adopted the new revenue standard and all related amendments for all contracts using the modified retrospective method. The Company did not elect to separately evaluate contract modifications occurring before the adoption date. The Company recognized the cumulative effect of initially applying the new revenue standard as an adjustment to the January 1, 2018 balance of retained earnings. Prior period information has not been restated and continues to be reported under the accounting standards in effect for those periods. The Company recognizes revenue in accordance with the terms of sale, primarily upon shipment to customers. Under the new revenue standard, estimated costs associated with retail sales promotions anticipated to be offered to customers within the Company's Boat segment are recognized at the time of sale, whereas under previous guidance, these promotions were recorded at the later of when the program was communicated to the customer or the time of sale. In addition, certain Fitness segment customer contracts offer incentives in the form of rebates settled with free product. These rebates are deemed to be separate performance obligations under the new revenue standard, and the revenue associated with the product rebates is deferred and recognized upon customer redemption. Under previous guidance, these product rebates were recorded in Cost of sales at the time of product sale. These impacts result in a change in the timing of when certain promotions and rebates are recorded, however, the total amount of cumulative revenue recognized over the life of the contract remains unchanged. The cumulative effect of the changes made to the Company's Condensed Consolidated Balance Sheets as of January 1, 2018 for the adoption of the new revenue standard was as follows: (in millions) Balance as of December 31, 2017 Adjustments Due to ASC 606 Balance as of January 1, 2018 Assets Accounts and notes receivable $ 485.3 $ 1.2 $ 486.5 Deferred income tax asset 165.6 9.3 174.9 Liabilities Accrued expenses 609.0 39.1 648.1 Shareholders' equity Retained earnings 1,966.8 (28.6 ) 1,938.2 The impact to the Company's Condensed Consolidated Statements of Comprehensive Income and Condensed Consolidated Balance Sheets as of and for the three and nine months ended September 29, 2018 as a result of applying the new revenue standard was as follows: Three Months Ended September 29, 2018 (in millions) As Reported Effect of Change Balances without adoption of ASC 606 Net sales $ 1,298.0 $ (15.7 ) $ 1,282.3 Cost of sales 953.1 (6.2 ) 946.9 Earnings before income taxes 74.9 (9.5 ) 65.4 Income tax provision 4.9 (1.7 ) 3.2 Net earnings $ 70.0 $ (7.8 ) $ 62.2 Nine Months Ended September 29, 2018 (in millions) As Reported Effect of Change Balances without adoption of ASC 606 Net sales $ 3,910.3 $ (10.8 ) $ 3,899.5 Cost of sales 2,905.7 (6.2 ) 2,899.5 Earnings before income taxes 273.0 (4.6 ) 268.4 Income tax provision 51.1 (0.9 ) 50.2 Net earnings $ 221.9 $ (3.7 ) $ 218.2 As of September 29, 2018 As Reported Effect of Change Balances without adoption of ASC 606 Assets Accounts and notes receivable $ 577.8 $ (1.2 ) $ 576.6 Deferred income tax asset 99.9 (8.1 ) 91.8 Liabilities Accrued expenses 668.6 (34.5 ) 634.1 Shareholders' equity Retained earnings 2,110.5 25.2 2,135.7 Revenue is recognized as performance obligations under the terms of contracts with customers are satisfied; this occurs when control of promised goods (engines, engine parts and accessories, boats, and fitness equipment) is transferred to the customer. The Company recognizes revenue related to the sale of extended warranty contracts that extend the coverage period beyond the standard warranty period over the life of the extended warranty period. Revenue is measured as the amount of consideration expected to be entitled in exchange for transferring goods or providing services. The Company has excluded sales, value add, and other taxes collected concurrent with revenue-producing activities from the determination of the transaction price for all contracts. The Company has elected to account for shipping and handling activities that occur after the customer has obtained control of a good as a fulfillment activity. For all contracts with customers, the Company has not adjusted the promised amount of consideration for the effects of a significant financing component as the period between the transfer of the promised goods and the customer's payment is expected to be one year or less. Recently Issued Accounting Standards Cloud Computing Arrangements :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amendment is effective for interim and annual periods beginning after December 15, 2019, with early adoption permitted. The Company is currently evaluating the impact of adopting this ASC amendment, but does not expect it will have a material impact on its consolidated financial statements. Tax Effects in Other Comprehensive Income : In February 2018, the FASB issued ASU 2018-02, Reclassification of Certain Tax Effects from Accumulated Other Comprehensive Income (AOCI) , which permits companies to reclassify the disproportionate income tax effects of the Tax Cuts and Jobs Act of 2017 on items within AOCI to retained earnings. The ASU also requires certain new disclosures. The amendment is effective for interim and annual periods beginning after December 15, 2018, with early adoption permitted. The Company is currently evaluating the impact of adopting this ASC amendment, but does not expect it will have a material impact on its consolidated financial statements. Hedge Accounting : In August 2017, the FASB issued ASU 2017-12, Targeted Improvements to Accounting for Hedging Activities, to simplify the application of hedge accounting and to better align an entity's risk management activities with the financial reporting of hedging relationships. The amendment is effective for interim and annual periods beginning after December 15, 2018, with early adoption permitted. The Company is currently evaluating the impact of adopting this ASC amendment, but does not expect it will have a material impact on its consolidated financial statements. Recognition of Leases : In February 2016, the FASB issued ASU 2016-02, Leases, (new leasing standard), which amended the ASC to require lessees to recognize assets and liabilities on the balance sheet for all leases with terms greater than twelve months. Lessees will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plans to elect the practical expedients upon transition that will retain the lease classification and initial direct costs for any leases that exist prior to adoption. The Company will also not reassess whether any contracts entered into prior to adoption are leases. In July, 2018, the FASB issued ASU 2018-11, Leases - Targeted Improvements , which amended the ASC to provide relief from implementing certain aspects of the new leasing standard. The amendment provides an additional (and optional) transition method to adopt the new leasing standard where an entity initially applies the new leasing standard at the adoption date and recognizes a cumulative-effect adjustment to the opening balance of retained earnings in the period of adoption. The Company plans to elect this option and as a result, will not restate its condensed consolidated financial statements on the date of initial application. The Company anticipates the adoption of the standard will result in the recognition of approximately $85.0 million to $130.0 million in right-of-use assets and lease obligations on the Condensed Consolidated Balance Sheets and will not materially impact results on the Condensed Consolidated Statements of Comprehensive Income.</t>
  </si>
  <si>
    <t>Revenue Recognition (Notes)</t>
  </si>
  <si>
    <t>Revenue from Contract with Customer [Abstract]</t>
  </si>
  <si>
    <t>Revenue from Contract with Customer [Text Block]</t>
  </si>
  <si>
    <t>Revenue Recognition The following tables present the Company's revenue for the three months and nine months ended September 29, 2018 into categories that depict how the nature, amount, timing and uncertainty of revenue and cash flows are affected by economic factors: Three Months Ended September 29, 2018 Marine Engine Boat Fitness Total Geographic Markets United States $ 573.8 $ 264.2 $ 131.9 $ 969.9 Europe 87.1 22.4 46.4 155.9 Asia-Pacific 60.7 9.1 45.2 115.0 Canada 51.3 19.7 7.2 78.2 Rest-of-World 29.8 7.2 23.3 60.3 Marine eliminations (81.3 ) — — (81.3 ) Total $ 721.4 $ 322.6 $ 254.0 $ 1,298.0 Major Product Lines Propulsion $ 394.6 $ — $ — $ 394.6 Parts &amp; Accessories 408.1 — — 408.1 Aluminum Freshwater Boats — 131.5 — 131.5 Recreational Fiberglass Boats — 104.3 — 104.3 Saltwater Fishing Boats — 86.8 — 86.8 Commercial Cardio Fitness Equipment — — 145.8 145.8 Commercial Strength Fitness Equipment — — 92.4 92.4 Consumer Fitness Equipment — — 15.8 15.8 Marine eliminations (81.3 ) — — (81.3 ) Total $ 721.4 $ 322.6 $ 254.0 $ 1,298.0 Nine Months Ended September 29, 2018 Marine Engine Boat Fitness Total Geographic Markets United States $ 1,644.7 $ 818.8 $ 385.9 $ 2,849.4 Europe 298.1 107.5 145.7 551.3 Asia-Pacific 161.6 23.0 126.2 310.8 Canada 119.6 124.6 21.4 265.6 Rest-of-World 100.1 20.1 71.4 191.6 Marine eliminations (258.4 ) — — (258.4 ) Total $ 2,065.7 $ 1,094.0 $ 750.6 $ 3,910.3 Major Product Lines Propulsion $ 1,199.9 $ — $ — $ 1,199.9 Parts &amp; Accessories 1,124.2 — — 1,124.2 Aluminum Freshwater Boats — 465.0 — 465.0 Recreational Fiberglass Boats — 372.5 — 372.5 Saltwater Fishing Boats — 256.5 — 256.5 Commercial Cardio Fitness Equipment — — 421.3 421.3 Commercial Strength Fitness Equipment — — 273.2 273.2 Consumer Fitness Equipment — — 56.1 56.1 Marine eliminations (258.4 ) — — (258.4 ) Total $ 2,065.7 $ 1,094.0 $ 750.6 $ 3,910.3 For product sales, the Company transfers control and recognizes revenue at the time the product ships from a manufacturing or distribution facility ("free on board shipping point"), or at the time the product arrives at the customer's facility ("free on board destination"). When the shipping terms are "free on board shipping point", the customer obtains control and is able to direct the use of, and obtain substantially all of the benefits from, the products at the time the products are shipped. For shipments provided under “free on board destination”, control transfers to the customer upon delivery. Payment terms vary but are generally due within 30 days of transferring control. For the Company's Boat and Marine Engine segments, most product sales are wholesale financed by customers through the Company's joint venture, Brunswick Acceptance Company, LLC (BAC), or other lending institutions, and payment is typically due in the month of shipment. For further information on the BAC joint venture, refer to Note 10 – Financial Services, in the Notes to Consolidated Financial Statements in the 2017 Form 10-K. In addition, periodically the Company may require the customer to provide up front cash deposits in advance of performance. The Company also sells separately priced extended warranty contracts that extend the coverage period beyond the standard warranty period included with the product sale. When determining an appropriate allocation of the transaction price to the extended warranty performance obligation, the Company uses an observable price to determine the stand-alone selling price. Extended warranties typically range from an additional 1 year to 3 years. The Company receives payment at the inception of the contract and recognizes revenue over the extended warranty coverage period. This time-elapsed method is used to measure progress because the Company, on average, satisfies its performance obligation evenly over the warranty period. For certain customers within the Fitness segment, the Company provides rebate incentives settled in free product. These rebates provide the customer with a material right which would not have been received without entering into the contract and, therefore, represent a separate performance obligation to which revenue is allocated based on the products' stand-alone selling price. This revenue is deferred and recognized at a point in time upon rebate redemption, with a commensurate charge to Cost of sales for related product costs. The Company also provides product installation services to certain customers for which the Company recognizes revenue at the time of installation, using an observable price to determine the stand-alone selling price. As of January 1, 2018, $170.8 million of contract liabilities associated with extended warranties, customer deposits, and product rebates were reported in Accrued expenses and Other Long-term liabilities, and $14.5 million and $63.0 million of this amount was recognized as revenue during the three and nine months ended September 29, 2018 , respectively. The revenue recognized primarily related to customer deposits. As of September 29, 2018 , total contract liabilities were $181.6 million . The total amount of the transaction price allocated to unsatisfied performance obligations as of September 29, 2018 is $156.9 million for contracts greater than one year. The Company expects to recognize approximately $16.8 million of this amount in 2018, $72.4 million in 2019, and $67.7 million thereafter. Contract assets as of January 1, 2018 and September 29, 2018 were not material. In addition, costs to obtain and fulfill contracts during the period were not material. The amount of consideration received can vary, primarily because of customer incentive or rebate arrangements. In addition, the Company provides customers the right to return eligible products under certain circumstance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t>
  </si>
  <si>
    <t>Discontinued Operations (Notes)</t>
  </si>
  <si>
    <t>Discontinued Operations [Abstract]</t>
  </si>
  <si>
    <t>Disposal Groups, Including Discontinued Operations, Disclosure [Text Block]</t>
  </si>
  <si>
    <t>Discontinued Operations On December 5, 2017, the Board of Directors authorized the Company to exit its Sea Ray business, including the Meridian brand, as a result of, among other things, a material change in strategic direction and a review of the expected future cash flows, market conditions and business trends. The Company engaged in a thorough sales process and determined that the offers received did not reflect an appropriate value for the brand. As a result, the Board of Directors authorized the Company to end the sale process for its Sea Ray business. This action was announced on June 25, 2018. As part of this action, the Company decided to restructure the businesses, including discontinuing Sea Ray Sport Yacht and Yacht models and winding down yacht production, while reinventing Sea Ray Sport Boat and Sport Cruiser operations. The winding down of Sea Ray Sport Yacht and Yacht operations was largely completed as of the third quarter of 2018. Due to the change in the plan of sale discussed above, the Sea Ray long-lived assets were measured at the lower of their carrying amount before being classified as held for sale, adjusted for any depreciation expense that would have been recognized had the assets been continuously classified as held and used, or their fair value at the date of the subsequent decision not to sell. As a result, the Company recorded a charge of $3.3 million , $2.4 million after-tax, for an impairment of long-lived assets for the three months ended September 29, 2018 and $12.7 million , $9.7 million after-tax, for the nine months ended September 29, 2018. The Company used independent market appraisals (a Level 2 input) to estimate the fair value of the two yacht manufacturing facilities. Additionally, the Company utilized experience from similar historical disposals and internal expertise related to current marketplace conditions (Level 3 inputs) to estimate the fair value of specific fixed assets related to the production of yacht models to be discontinued. The reassessment indicated that the carrying value, which included $3.8 million of catch-up depreciation for the period the assets were classified as held for sale, was greater than the fair value. In connection with the wind down of Sea Ray Sport Yacht and Yacht operations, the Company recorded $0.3 million and $15.8 million for the three months and nine months ended September 29, 2018 , respectively, as a reduction of revenue related to estimated retail sales promotions payable to customers to support the sale of sport yachts and yachts in the dealer pipeline. Further, the Company recorded charges necessary to facilitate the wind down of yacht production as discussed in Note 5 – Restructuring, Exit, Integration and Impairment Activities . The assets and liabilities of the Sea Ray business, which were previously reported as held for sale, have been reclassified to assets and liabilities in the Condensed Consolidated Balance Sheets for all periods presented. Additionally, the results of these businesses are no longer presented as discontinued operations in the Condensed Consolidated Statements of Cash Flows, the Condensed Consolidated Statements of Comprehensive Income and the Notes to Condensed Consolidated Financial Statements in any period presented.</t>
  </si>
  <si>
    <t>Acquisitions (Notes)</t>
  </si>
  <si>
    <t>Business Combinations [Abstract]</t>
  </si>
  <si>
    <t>Acquisitions</t>
  </si>
  <si>
    <t>Acquisitions On August 9, 2018 , the Company completed its acquisition of the Global Marine Business of Power Products Holdings, LLC (Power Products) for $910.0 million in cash, on a cash-free, debt-free basis. Brunswick used a combination of 364-day, three-year and five-year term loans (Term Loans), totaling $800 million , along with cash on hand, to finance the acquisition as described in Note 16 – Debt in the Notes to Condensed Consolidated Financial Statements. Power Products is a leading provider of electrical products to marine and other recreational and specialty vehicle markets. The acquisition advances Brunswick’s leadership by adding integrated electrical systems solutions to the marine market and an array of other mobile, specialty vehicle and industrial applications. Power Products is managed as part of the Marine Engine segment. The Company accounted for the acquisition using the acquisition method of accounting in accordance with ASC 805, Business Combinations, with Brunswick being the acquiring entity, and reflects estimates and assumptions deemed appropriate by Company management. Transaction costs related to the acquisition were expensed as incurred within Selling, general and administrative expense and totaled $10.5 million and $13.0 million for the three months and nine months ended September 29, 2018, respectively. The net sales and operating loss of Power Products consolidated into Brunswick's financial statements since the date of acquisition were $33.3 million and $1.0 million , respectively, for both the three months and nine months ended September 29, 2018. The operating loss included $9.4 million of purchase accounting amortization. Due to the recent timing of this acquisition, the purchase price allocation for the assets acquired and liabilities assumed is preliminary and subject to change within the allowed measurement period as the Company finalizes its fair value estimates. The following table is a summary of the assets acquired, liabilities assumed and net cash consideration paid for the Power Products acquisition during 2018: (in millions) Fair Value Useful Life Accounts and notes receivable $ 38.3 Inventory 64.3 Goodwill (A) 344.2 Trade names 111.0 Indefinite Customer relationships 430.0 15 years Property and equipment 11.0 Other assets 5.6 Total assets acquired 1,004.4 Accounts payable 23.5 Accrued expenses 16.2 Deferred tax liabilities 54.7 Total liabilities assumed 94.4 Net cash consideration paid $ 910.0 (A) The goodwill recorded for the acquisition of Power Products is not deductible for tax purposes. Pro Forma Financial Information (Unaudited) Prior to the acquisition, Power Products utilized a fiscal year ending August 31, and Brunswick’s fiscal year ends on December 31 of each year. As the Brunswick and Power Products fiscal years differ by more than 93 days, pursuant to Rule 11-02(c)(3) of Regulation S-X, Power Products’ historical unaudited financial information was adjusted for the purpose of presenting the Unaudited Pro Forma Net sales and Net earnings for the three months and nine months ended September 30, 2017. The Unaudited Pro Forma Net sales and Net earnings for the three months ended September 30, 2017 was prepared using Power Products’ historical unaudited Net sales and Net earnings for the three months ended November 30, 2017. The Unaudited Pro Forma Net sales and Net earnings for the nine months ended September 30, 2017 was prepared using Power Products’ historical unaudited Net sales and Net earnings for the nine months ended November 30, 2017. The pro forma information has been prepared as if the Power Products acquisition and the related debt financing had occurred on January 1, 2017. These pro forma results are based on estimates and assumptions which the Company believes to be reasonable. They are not the results that would have been realized had the acquisition actually occurred on January 1, 2017 and are not necessarily indicative of Brunswick's consolidated results of net earnings in future periods. The pro forma results include adjustments primarily related to interest expense on the Term Loans and amortization of intangible assets. Additionally, the pro forma adjustments include the following non-recurring amounts: (A) Transaction costs and; (B) Expense related to the estimated fair value adjustment to inventory recognized as part of the application of purchase accounting. Three Months Ended Nine Months Ended (in millions) September 29, September 30, September 29, September 30, Pro forma Net sales $ 1,323.4 $ 1,191.1 $ 4,060.5 $ 3,814.5 Pro forma Net earnings 90.3 74.9 245.2 231.4</t>
  </si>
  <si>
    <t>Restructuring, Exit and Integration Activities</t>
  </si>
  <si>
    <t>Restructuring and Related Activities [Abstract]</t>
  </si>
  <si>
    <t>Restructuring, Exit and Integration Activities [Text Block]</t>
  </si>
  <si>
    <t>Restructuring, Exit, Integration and Impairment Activities In the third quarter of 2018, the Company recorded an impairment charge for the Cybex trade name as a result of declining operating performance and projected declines in sales. The Company used a relief-from-royalty analysis, using Level 3 inputs, to assess the fair value of the Cybex trade name. The impairment charge was recorded within the Fitness segment. In the second quarter of 2018, the Company ended the sale process of its Sea Ray business and as a result of a change in the plan of sale, recorded an impairment of long-lived assets as discussed in Note 3 – Discontinued Operations . During the second and third quarters of 2018, the Company recorded additional charges in connection with the wind down of Sport Yacht and Yacht production, mainly relating to inventory write-downs, increased warranty liabilities and employee severance and retention bonuses. The Company also incurred transaction costs during the sale process. These costs were partially offset by the reversal of the valuation allowance in the second quarter of 2018 for estimated transaction costs which was recorded when the assets and liabilities of Sea Ray were initially reclassified as held for sale. In 2018 and 2017, the Company executed headcount reductions in the Fitness and Boat segments aimed at improving general operating efficiencies. In 2018 and 2017, the Company recorded charges within Corporate related to the transition of certain corporate officers. In 2018 and 2017, the Company executed integration activities within the Fitness segment related to its acquisition of Cybex. In the first quarter of 2017, the Company announced the closure of its boat manufacturing facility in Joinville, Santa Catarina, Brazil, as a result of continued market weakness due partially to unfavorable foreign currency impacts in the region. As a result, the Company recorded restructuring, exit, integration and impairment charges, including the write-down of inventory. The facility manufactured certain Bayliner and Sea Ray boat models for the Latin American market. The long-lived assets at this facility were previously fully impaired. The following table is a summary of the expense associated with the restructuring, exit, integration and impairment activities for the three months ended September 29, 2018 and September 30, 2017 , as discussed above: September 29, 2018 September 30, 2017 (in millions) Fitness Boat Total Fitness Total Restructuring and exit activities: Employee termination and other benefits $ 0.3 $ 1.7 $ 2.0 $ 1.6 $ 1.6 Current asset write-downs (gains on disposal) (0.1 ) 3.2 3.1 2.6 2.6 Professional fees — 1.2 1.2 — — Other — — — 0.4 0.4 Asset disposition and impairment actions: Trade name impairment 8.1 — 8.1 — — Definite-lived and other asset impairments — 3.3 3.3 — — Integration activities: Employee termination and other benefits — — — 0.4 0.4 Professional fees — — — 1.6 1.6 Other — — — 0.2 0.2 Total restructuring, exit, integration and impairment charges $ 8.3 $ 9.4 $ 17.7 $ 6.8 $ 6.8 Total cash payments for restructuring, exit, integration and impairment charges (A) $ 0.7 $ 7.4 $ 8.3 $ 3.1 $ 4.1 Accrued charges at end of the period (B) $ 0.6 $ 11.5 $ 12.8 $ 7.0 $ 10.4 (A) Total cash payments for the three months ended September 29, 2018 also include $0.2 million of payments for Corporate restructuring, exit, integration and impairment charges. Total cash payments for the three months ended September 30, 2017 also include $0.7 million and $0.3 million of payments for Boat and Corporate restructuring, exit, integration and impairment charges, respectively. Cash payments may include payments related to prior period charges. (B) Restructuring, exit, integration and impairment charges accrued as of September 29, 2018 also include $0.7 million of Corporate charges. Restructuring, exit, integration and impairment charges accrued as of September 30, 2017 also include $2.8 million and $0.6 million of Boat and Corporate charges, respectively. The accrued charges are expected to be paid during 2018 and 2019. The following table is a summary of the expense associated with the restructuring, exit, integration and impairment activities for the nine months ended September 29, 2018 and September 30, 2017 , as discussed above: September 29, 2018 September 30, 2017 (in millions) Corporate Fitness Boat Total Corporate Fitness Boat Total Restructuring and exit activities: Employee termination and other benefits $ 0.7 $ 1.5 $ 8.4 $ 10.6 $ 2.4 $ 3.7 $ 2.6 $ 8.7 Current asset write-downs (gains on disposal) — (0.7 ) 18.7 18.0 — 2.6 7.2 9.8 Professional fees — — 4.7 4.7 — — 0.8 0.8 Other — — 6.0 6.0 — 0.4 1.0 1.4 Asset disposition and impairment actions: Trade name impairment — 8.1 — 8.1 — — — — Definite-lived and other asset impairments — 0.4 12.7 13.1 — — — — Valuation allowance reversal — — (5.0 ) (5.0 ) — — — — Integration activities: Employee termination and other benefits — 0.0 — 0.0 — 2.4 — 2.4 Professional fees — 0.7 — 0.7 — 4.2 — 4.2 Other — 0.1 — 0.1 — 0.4 — 0.4 Total restructuring, exit, integration and impairment charges $ 0.7 $ 10.1 $ 45.5 $ 56.3 $ 2.4 $ 13.7 $ 11.6 $ 27.7 Total cash payments for restructuring, exit, integration and impairment charges (A) $ 0.5 $ 6.5 $ 8.6 $ 15.6 $ 1.0 $ 8.0 $ 3.5 $ 12.5 Accrued charges at end of the period (B) $ 0.7 $ 0.6 $ 11.5 $ 12.8 $ 0.6 $ 7.0 $ 2.8 $ 10.4 (A) Cash payments may include payments related to prior period charges. (B) The accrued charges are expected to be paid during 2018 and 2019.</t>
  </si>
  <si>
    <t>Financial Instruments</t>
  </si>
  <si>
    <t>Derivative Instruments and Hedging Activities Disclosure [Abstract]</t>
  </si>
  <si>
    <t>Financial Instruments The Company operates globally with manufacturing and sales facilities around the world. Due to the Company’s global operations, the Company engages in activities involving both financial and market risks. The Company utilizes normal operating and financing activities, along with derivative financial instruments, to minimize these risks. See Note 14 in the Notes to Consolidated Financial Statements in the 2017 Form 10-K for further details regarding the Company's financial instruments and hedging policies. Foreign Currency Derivatives. Forward exchange contracts outstanding at September 29, 2018 , December 31, 2017 and September 30, 2017 had notional contract values of $358.4 million , $312.6 million and $294.7 million , respectively. Option contracts outstanding at September 29, 2018 , December 31, 2017 and September 30, 2017 had notional contract values of $27.2 million , $18.0 million and $18.0 million , respectively. The forward and option contracts outstanding at September 29, 2018 mature through 2020 and mainly relate to the Euro, Japanese Yen, Canadian dollar and Brazilian real. As of September 29, 2018 , the Company estimates that during the next 12 months, it will reclassify approximately $4.3 million of net gains (based on current rates) from Accumulated other comprehensive loss to Cost of sales. Interest Rate Derivatives. The Company enters into fixed-to-floating interest rate swaps to convert a portion of its long-term debt from fixed to floating rate debt. As of September 29, 2018 , December 31, 2017 and September 30, 2017 , the outstanding swaps had notional contract values of $200.0 million , of which $150.0 million corresponds to the Company's 4.625 percent Senior notes due 2021 and $50.0 million corresponds to the Company's 7.375 percent Debentures due 2023. These instruments have been designated as fair value hedges, with the fair value recorded in long-term debt. As of September 29, 2018 , December 31, 2017 and September 30, 2017 , the Company had $2.7 million , $3.4 million and $3.7 million , respectively, of net deferred losses associated with all settled forward-starting interest rate swaps, which were designated as cash flow hedges with gains and losses included in Accumulated other comprehensive loss. As of September 29, 2018 , the Company estimates that during the next 12 months, it will reclassify approximately $0.6 million of net losses resulting from settled forward-starting interest rate swaps from Accumulated other comprehensive loss to Interest expense. As of September 29, 2018 , December 31, 2017 and September 30, 2017 , the fair values of the Company’s derivative instruments were: (in millions) Derivative Assets Derivative Liabilities Instrument Balance Sheet Location Fair Value Balance Sheet Location Fair Value Sep 29, Dec 31, Sep 30, Sep 29, Dec 31, Sep 30, Derivatives Designated as Cash Flow Hedges Foreign exchange contracts Prepaid expenses and other $ 4.8 $ 2.5 $ 1.7 Accrued expenses $ 0.9 $ 5.5 $ 10.5 Derivatives Designated as Fair Value Hedges Interest rate contracts Prepaid expenses and other $ 0.0 $ 2.1 $ 2.9 Accrued expenses $ 0.1 $ 1.8 $ 2.3 Interest rate contracts Other long-term assets — 0.7 2.3 Other long-term liabilities 4.0 0.3 — Total $ 0.0 $ 2.8 $ 5.2 $ 4.1 $ 2.1 $ 2.3 Other Hedging Activity Foreign exchange contracts Prepaid expenses and other $ 1.1 $ 0.7 $ 0.3 Accrued expenses $ 0.7 $ 0.1 $ 0.3 The effect of derivative instruments on the Condensed Consolidated Statements of Comprehensive Income for the three months and nine months ended September 29, 2018 and September 30, 2017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Three Months Ended Nine Months Ended Three Months Ended Nine Months Ended Sep 29, Sep 30, Sep 29, Sep 30, Sep 29, Sep 30, Sep 29, Sep 30, Interest rate contracts $ — $ — $ — $ — Interest expense $ (0.2 ) $ (0.3 ) $ (0.7 ) $ (0.8 ) Foreign exchange contracts 1.2 (10.4 ) 5.4 (15.3 ) Cost of sales 0.7 (0.9 ) (3.8 ) 1.2 Total $ 1.2 $ (10.4 ) $ 5.4 $ (15.3 ) $ 0.5 $ (1.2 ) $ (4.5 ) $ 0.4 Derivatives Designated as Fair Value Hedging Instruments Location of Gain (Loss) on Derivatives Recognized in Earnings Amount of Gain (Loss) on Derivatives Recognized in Earnings Three Months Ended Nine Months Ended Sep 29, Sep 30, Sep 29, Sep 30, Interest rate contracts Interest expense $ 0.1 $ 0.5 $ 0.1 $ 1.6 Other Hedging Activity Location of Gain (Loss) on Derivatives Recognized in Earnings Amount of Gain (Loss) on Derivatives Recognized in Earnings Three Months Ended Nine Months Ended Sep 29, Sep 30, Sep 29, Sep 30, Foreign exchange contracts Cost of sales $ 0.7 $ (4.9 ) $ 8.1 $ (11.8 ) Foreign exchange contracts Other expense, net 0.1 (0.1 ) 0.8 (1.1 ) Total $ 0.8 $ (5.0 ) $ 8.9 $ (12.9 ) Fair Value of Other Financial Instruments. The carrying values of the Company’s short-term financial instruments, including cash and cash equivalents and accounts and notes receivable approximate their fair values because of the short maturity of these instruments. At September 29, 2018 , December 31, 2017 and September 30, 2017 , the fair value of the Company’s debt was approximately $1,279.8 million , $492.1 million and $492.8 million , respectively, and was determined using Level 1 and Level 2 inputs described in Note 7 – Fair Value Measurements in the Notes to Consolidated Financial Statements in the 2017 Form 10-K. The carrying value of debt, including short-term debt and current maturities of long-term debt, was $1,238.3 million , $439.1 million and $441.8 million as of September 29, 2018 , December 31, 2017 and September 30, 2017 , respectively.</t>
  </si>
  <si>
    <t>Fair Value Measurements</t>
  </si>
  <si>
    <t>Fair Value Disclosures [Abstract]</t>
  </si>
  <si>
    <t>Fair Value Measurements The following table summarizes the Company’s financial assets and liabilities measured at fair value on a recurring basis as of September 29, 2018 : (in millions) Level 1 Level 2 Total Assets: Short-term investments in marketable securities $ 0.8 $ — $ 0.8 Restricted cash 9.5 — 9.5 Derivatives — 5.9 5.9 Total assets $ 10.3 $ 5.9 $ 16.2 Liabilities: Derivatives $ — $ 5.7 $ 5.7 Deferred compensation 4.2 30.9 35.1 Total liabilities at fair value $ 4.2 $ 36.6 $ 40.8 Liabilities measured at net asset value 11.0 Total liabilities $ 51.8 The following table summarizes the Company’s financial assets and liabilities measured at fair value on a recurring basis as of December 31, 2017 : (in millions) Level 1 Level 2 Total Assets: Cash equivalents $ 34.4 $ — $ 34.4 Short-term investments in marketable securities 0.8 — 0.8 Restricted cash 9.4 — 9.4 Derivatives — 6.0 6.0 Total assets $ 44.6 $ 6.0 $ 50.6 Liabilities: Derivatives $ — $ 7.7 $ 7.7 Deferred compensation 4.0 30.1 34.1 Total liabilities at fair value $ 4.0 $ 37.8 $ 41.8 Liabilities measured at net asset value 11.8 Total liabilities $ 53.6 The following table summarizes the Company’s financial assets and liabilities measured at fair value on a recurring basis as of September 30, 2017 : (in millions) Level 1 Level 2 Total Assets: Cash equivalents $ 0.4 $ 34.0 $ 34.4 Short-term investments in marketable securities 0.8 — 0.8 Restricted cash 10.7 — 10.7 Derivatives — 7.2 7.2 Total assets $ 11.9 $ 41.2 $ 53.1 Liabilities: Derivatives $ — $ 13.1 $ 13.1 Deferred compensation 4.0 28.4 32.4 Total liabilities at fair value $ 4.0 $ 41.5 $ 45.5 Liabilities measured at net asset value 11.2 Total liabilities $ 56.7 In addition to the items shown in the tables above, refer to Note 17 in the Notes to Consolidated Financial Statements in the 2017 Form 10-K for further discussion regarding the fair value measurements associated with the Company’s postretirement benefit plans.</t>
  </si>
  <si>
    <t>Share-Based Compensation</t>
  </si>
  <si>
    <t>Share-based Compensation [Abstract]</t>
  </si>
  <si>
    <t>Share-Based Compensation Under the Brunswick Corporation 2014 Stock Incentive Plan, the Company may grant stock options, stock appreciation rights (SARs), non-vested stock awards and performance awards to executives, other employees and non-employee directors from treasury shares and from authorized, but unissued, shares of common stock initially available for grant, in addition to: (i) the forfeiture of past awards; (ii) shares not issued upon the net settlement of SARs; or (iii) shares delivered to or withheld by the Company to pay the withholding taxes related to awards. As of September 29, 2018 , 5.2 million shares remained available for grant. Non-vested Stock Awards The Company grants both stock-settled and cash-settled non-vested stock units and awards to key employees as determined by management and the Human Resources and Compensation Committee of the Board of Directors. The Company granted a nominal number of stock awards during the three months ended September 29, 2018 and September 30, 2017 . The Company granted 0.3 million and 0.2 million of stock awards during the nine months ended September 29, 2018 and September 30, 2017 , respectively. The Company recognizes the cost of non-vested stock units and awards on a straight-line basis over the requisite vesting period. Additionally, cash-settled non-vested stock units and awards are recorded as a liability on the balance sheet and adjusted to fair value each reporting period through stock compensation expense. During the three months and nine months ended September 29, 2018 , the Company charged $4.0 million and $9.9 million , respectively, and charged $2.9 million and $8.5 million during the three months and nine months ended September 30, 2017 , respectively, to compensation expense for non-vested stock awards. As of September 29, 2018 , there was $16.5 million of total unrecognized compensation cost related to non-vested share-based compensation arrangements. The Company expects this cost to be recognized over a weighted average period of 1.3 years . Performance Awards In February of 2018 and 2017 , the Company granted 0.1 million performance shares to certain senior executives. Performance share awards are based on three performance measures: a cash flow return on investment (CFROI) measure, an operating margin (OM) measure and a total shareholder return (TSR) modifier. Performance shares are earned based on a three-year performance period commencing at the beginning of the calendar year of each grant. The performance shares earned are then subject to a TSR modifier based on stock returns measured against stock returns of a predefined comparator group over a three-year performance period. Additionally, in February 2018 and 2017 , the Company granted 24,490 and 26,300 performance shares, respectively, to certain officers and certain senior managers based on the respective measures and performance periods described above but excluding the TSR modifier. During the three months and nine months ended September 29, 2018 , the Company charged $2.1 million and $3.3 million , respectively, and charged $2.8 million and $5.9 million for the three months and nine months ended September 30, 2017 , respectively, to compensation expense based on projections of probable attainment of the performance measures and the projected TSR modifier used to determine the performance awards. The fair values of the senior executives' performance share award grants with a TSR modifier for grants in 2018 and 2017 were $61.59 and $64.82 , respectively, which were estimated using the Monte Carlo valuation model, and incorporated the following assumptions: 2018 2017 Risk-free interest rate 2.4 % 1.5 % Dividend yield 1.3 % 1.1 % Volatility factor 38.9 % 38.3 % Expected life of award 2.9 years 2.9 years The fair value of the certain officers' and certain senior managers' performance awards granted based solely on the CFROI and OM performance factors was $57.19 and $58.77 in 2018 and 2017 , respectively, which was equal to the stock price on the date of grant in 2018 and 2017 , respectively, less the present value of expected dividend payments over the vesting period. As of September 29, 2018 , the Company had $5.1 million of total unrecognized compensation cost related to performance awards. The Company expects this cost to be recognized over a weighted average period of 1.0 years. Director Awards 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with a 20 percent premium.</t>
  </si>
  <si>
    <t>Earnings per Common Share</t>
  </si>
  <si>
    <t>Earnings Per Share [Abstract]</t>
  </si>
  <si>
    <t>Earnings per Common Share Basic earnings per common share is calculated by dividing Net earnings by the weighted average outstanding shares which includes certain vested, unissued equity awards during the period. Diluted earnings per common share is calculated similarly, except that the calculation includes the dilutive effect of stock-settled SARs, non-vested stock awards and performance awards. Basic and diluted earnings per common share for the three months and nine months ended September 29, 2018 and September 30, 2017 were calculated as follows: Three Months Ended Nine Months Ended (in millions, except per share data) September 29, September 30, September 29, September 30, Net earnings $ 70.0 $ 79.0 $ 221.9 $ 263.3 Weighted average outstanding shares-basic 87.3 89.1 87.7 89.7 Dilutive effect of common stock equivalents 0.6 0.7 0.6 0.8 Weighted average outstanding shares-diluted 87.9 89.8 88.3 90.5 Basic earnings per common share: $ 0.80 $ 0.89 $ 2.53 $ 2.94 Diluted earnings per common share: $ 0.80 $ 0.88 $ 2.51 $ 2.91 Share awards that were not included in the computation of diluted earnings per share because their inclusion was anti-dilutive were immaterial for all periods presented.</t>
  </si>
  <si>
    <t>Commitments and Contingencies</t>
  </si>
  <si>
    <t>Commitments and Contingencies Disclosure [Abstract]</t>
  </si>
  <si>
    <t>Commitments and Contingencies In the third quarter of 2018, the Company recorded a $3.8 million charge within Selling, general and administrative expense related to a contract dispute following a customer’s failure to honor purchase commitments. The Company filed an arbitration claim against the customer for breach of contract and believes it has a meritorious position in the dispute, but has not yet recorded an offsetting receivable in the financial statements. There were no material changes during the three months and nine months ended September 29, 2018 to the financial commitments or the legal and environmental commitments that were discussed in Note 13 in the Notes to Consolidated Financial Statements in the 2017 Form 10-K. Product Warranties and Extended Warranties The following activity related to product warranty liabilities was recorded in Accrued expenses during the nine months ended September 29, 2018 and September 30, 2017 : (in millions) September 29, September 30, Balance at beginning of period $ 127.2 $ 112.6 Payments made (60.2 ) (53.5 ) Provisions/additions for contracts issued/sold 59.1 54.8 Aggregate changes for preexisting warranties 8.9 (1.1 ) Foreign currency translation (0.8 ) 2.3 Acquisitions 2.6 — Other 0.4 (1.3 ) Balance at end of period $ 137.2 $ 113.8 The following activity related to deferred revenue for extended product warranty contracts was recorded in Accrued expenses and Other long-term liabilities during the nine months ended September 29, 2018 and September 30, 2017 : (in millions) September 29, September 30, Balance at beginning of period $ 112.1 $ 90.6 Extended warranty contracts sold 43.3 39.3 Revenue recognized on existing extended warranty contracts (25.4 ) (23.8 ) Foreign currency translation (0.7 ) 1.1 Balance at end of period $ 129.3 $ 107.2</t>
  </si>
  <si>
    <t>Goodwill and Intangibles</t>
  </si>
  <si>
    <t>Goodwill and Intangible Assets Disclosure [Abstract]</t>
  </si>
  <si>
    <t>Goodwill and Other Intangibles [Text Block]</t>
  </si>
  <si>
    <t>Goodwill and Other Intangibles Changes in the Company's goodwill during the nine months ended September 29, 2018 , by segment, are summarized below: (in millions) December 31, Acquisitions Impairments Adjustments September 29, Marine Engine $ 31.7 $ 344.2 $ — $ (0.5 ) $ 375.4 Boat 2.2 — — — 2.2 Fitness 391.4 — — (0.6 ) 390.8 Total $ 425.3 $ 344.2 $ — $ (1.1 ) $ 768.4 Changes in the Company's goodwill during the nine months ended September 30, 2017 , by segment, are summarized below: (in millions) December 31, Acquisitions Impairments Adjustments September 30, Marine Engine $ 25.1 $ 5.8 $ — $ 1.4 $ 32.3 Boat 2.2 — — — 2.2 Fitness 386.5 — — 5.3 391.8 Total $ 413.8 $ 5.8 $ — $ 6.7 $ 426.3 Adjustments for the nine months ended September 29, 2018 and September 30, 2017 primarily relate to the effect of foreign currency translation on goodwill denominated in currencies other than the U.S. dollar. See Note 4 – Acquisitions for further details on the Company's acquisitions. As of September 29, 2018 , December 31, 2017 and September 30, 2017 , the Company had no accumulated impairment loss on Goodwill. The Company's intangible assets, included within Other intangibles, net on the Condensed Consolidated Balance Sheets as of September 29, 2018 , December 31, 2017 and September 30, 2017 , are summarized by intangible asset type below: September 29, 2018 December 31, 2017 September 30, 2017 (in millions) Gross Amount Accumulated Amortization Gross Amount Accumulated Amortization Gross Amount Accumulated Amortization Intangible assets: Customer relationships $ 735.0 $ (247.9 ) $ 305.4 $ (238.1 ) $ 305.7 $ (236.5 ) Trade names 178.6 — 75.9 — 89.9 — Patents and other 22.4 (17.8 ) 22.5 (16.6 ) 22.5 (16.1 ) Total $ 936.0 $ (265.7 ) $ 403.8 $ (254.7 ) $ 418.1 $ (252.6 ) The Company's intangible assets, included within Other intangibles, net on the Condensed Consolidated Balance Sheets as of September 29, 2018 , December 31, 2017 and September 30, 2017 , are summarized by segment below: September 29, 2018 December 31, 2017 September 30, 2017 (in millions) Gross Amount Accumulated Amortization Gross Amount Accumulated Amortization Gross Amount Accumulated Amortization Intangible assets: Marine Engine $ 618.9 $ (44.5 ) $ 78.3 $ (38.5 ) $ 78.6 $ (38.1 ) Boat 223.4 (203.7 ) 223.3 (202.8 ) 223.5 (202.7 ) Fitness 93.7 (17.5 ) 102.2 (13.4 ) 116.0 (11.8 ) Total $ 936.0 $ (265.7 ) $ 403.8 $ (254.7 ) $ 418.1 $ (252.6 ) In the third quarter of 2018, the Company recorded an impairment charge relating to the Cybex trade name. Refer to Note 5 – Restructuring, Exit, Integration and Impairment Activities for further details. Gross amounts and related accumulated amortization amounts include adjustments related to the impact of foreign currency translation. See Note 4 – Acquisitions for further details on intangibles acquired during 2018. Aggregate amortization expense for intangibles was $6.8 million and $11.2 million for the three months and nine months ended September 29, 2018 , respectively. Aggregate amortization expense for intangibles was $2.1 million and $6.2 million for the three months and nine months ended September 30, 2017 , respectively.</t>
  </si>
  <si>
    <t>Segment Data</t>
  </si>
  <si>
    <t>Segment Reporting [Abstract]</t>
  </si>
  <si>
    <t>Segment Data Reportable Segments The following table sets forth net sales and operating earnings (loss) of each of the Company's reportable segments, for the three months and nine months ended September 29, 2018 and September 30, 2017 : Net Sales Operating Earnings (Loss) Three Months Ended Nine Months Ended Three Months Ended Nine Months Ended (in millions) Sep 29, Sep 30, Sep 29, Sep 30, Sep 29, Sep 30, Sep 29, Sep 30, Marine Engine $ 802.7 $ 669.2 $ 2,324.1 $ 2,067.2 $ 128.1 $ 115.2 $ 372.9 $ 352.1 Boat 322.6 309.3 1,094.0 1,104.1 (5.0 ) 0.1 (22.8 ) 28.0 Marine eliminations (81.3 ) (79.8 ) (258.4 ) (246.4 ) — — — — Total Marine 1,044.0 898.7 3,159.7 2,924.9 123.1 115.3 350.1 380.1 Fitness 254.0 242.8 750.6 728.9 (0.2 ) 19.4 25.1 56.2 Corporate/Other — — — — (31.6 ) (20.5 ) (72.1 ) (59.6 ) Total $ 1,298.0 $ 1,141.5 $ 3,910.3 $ 3,653.8 $ 91.3 $ 114.2 $ 303.1 $ 376.7 The following table sets forth total assets of each of the Company's reportable segments: Total Assets (in millions) Sep 29, Dec 31, Sep 30, Marine Engine $ 2,304.2 $ 1,205.0 $ 1,195.3 Boat 420.6 411.6 467.7 Total Marine 2,724.8 1,616.6 1,663.0 Fitness 976.3 1,012.8 1,005.0 Corporate/Other 509.8 728.8 731.2 Total $ 4,210.9 $ 3,358.2 $ 3,399.2 As of September 29, 2018 , December 31, 2017 and September 30, 2017 , the Company had $9.1 million , $12.7 million and $6.3 million , respectively, of net assets classified as held-for-sale within Net property in the Condensed Consolidated Balance Sheets.</t>
  </si>
  <si>
    <t>Comprehensive Income [Abstract]</t>
  </si>
  <si>
    <t>Comprehensive Income Accumulated other comprehensive loss in the Condensed Consolidated Balance Sheets includes foreign currency cumulative translation adjustments; prior service costs and credits and net actuarial gains and losses for defined benefit plans; and unrealized derivative gains and losses, all net of tax. Changes in the components of Accumulated other comprehensive loss, all net of tax, for the three months and nine months ended September 29, 2018 and September 30, 2017 were as follows: Three Months Ended Nine Months Ended (in millions) Sep 29, 2018 Sep 30, 2017 Sep 29, 2018 Sep 30, 2017 Net earnings $ 70.0 $ 79.0 $ 221.9 $ 263.3 Other comprehensive income (loss): Foreign currency cumulative translation adjustment 0.0 16.6 (9.7 ) 28.0 Net change in unamortized prior service credits (0.2 ) (0.2 ) (0.4 ) (0.4 ) Net change in unamortized actuarial losses 2.0 1.7 6.2 5.9 Net change in unrealized derivative losses 0.7 (6.4 ) 7.0 (10.9 ) Total other comprehensive income 2.5 11.7 3.1 22.6 Comprehensive income $ 72.5 $ 90.7 $ 225.0 $ 285.9 The following table presents the changes in Accumulated other comprehensive loss by component, all net of tax, for the three months ended September 29, 2018 : (in millions) Foreign currency translation Prior service credits Net actuarial losses Net derivative losses Total Beginning balance $ (41.3 ) $ (5.8 ) $ (306.6 ) $ (5.5 ) $ (359.2 ) Other comprehensive income (loss) before reclassifications (A) 0.0 — 0.2 0.9 1.1 Amounts reclassified from Accumulated other comprehensive loss (B) — (0.2 ) 1.8 (0.2 ) 1.4 Net other comprehensive income (loss) 0.0 (0.2 ) 2.0 0.7 2.5 Ending balance $ (41.3 ) $ (6.0 ) $ (304.6 ) $ (4.8 ) $ (356.7 ) (A) The tax effects for the three months ended September 29, 2018 were $(0.1) million for foreign currency translation, $0.1 million for net actuarial losses arising during the period and $(0.3) million for derivatives. (B) See the table below for the tax effects for the three months ended September 29, 2018 . The following table presents the changes in Accumulated other comprehensive loss by component, all net of tax, for the nine months ended September 29, 2018 : (in millions) Foreign currency translation Prior service credits Net actuarial losses Net derivative losses Total Beginning balance $ (31.6 ) $ (5.6 ) $ (310.8 ) $ (11.8 ) $ (359.8 ) Other comprehensive income (loss) before reclassifications (A) (9.7 ) — 0.6 3.6 (5.5 ) Amounts reclassified from Accumulated other comprehensive loss (B) — (0.4 ) 5.6 3.4 8.6 Net other comprehensive income (loss) (9.7 ) (0.4 ) 6.2 7.0 3.1 Ending balance $ (41.3 ) $ (6.0 ) $ (304.6 ) $ (4.8 ) $ (356.7 ) (A) The tax effects for the nine months ended September 29, 2018 were $2.2 million for foreign currency translation, $0.0 million for net actuarial losses arising during the period and $(1.8) million for derivatives. (B) See the table below for the tax effects for the nine months ended September 29, 2018 . The following table presents the changes in Accumulated other comprehensive loss by component, all net of tax, for the three months ended September 30, 2017 : (in millions) Foreign currency translation Prior service credits Net actuarial losses Net derivative losses Total Beginning balance $ (40.5 ) $ (5.3 ) $ (367.8 ) $ (10.1 ) $ (423.7 ) Other comprehensive income (loss) before reclassifications (A) 16.6 — (0.6 ) (7.2 ) 8.8 Amounts reclassified from Accumulated other comprehensive loss (B) — (0.2 ) 2.3 0.8 2.9 Net other comprehensive income (loss) 16.6 (0.2 ) 1.7 (6.4 ) 11.7 Ending balance $ (23.9 ) $ (5.5 ) $ (366.1 ) $ (16.5 ) $ (412.0 ) (A) The tax effects for the three months ended September 30, 2017 were $(1.6) million for foreign currency translation, $0.2 million for net actuarial losses arising during the period and $3.2 million for derivatives. (B) See the table below for the tax effects for the three months ended September 30, 2017 . The following table presents the changes in Accumulated other comprehensive loss by component, all net of tax, for the nine months ended September 30, 2017 : (in millions) Foreign currency translation Prior service credits Net actuarial losses Net derivative losses Total Beginning balance $ (51.9 ) $ (5.1 ) $ (372.0 ) $ (5.6 ) $ (434.6 ) Other comprehensive income (loss) before reclassifications (A) 28.0 — (0.8 ) (10.5 ) 16.7 Amounts reclassified from Accumulated other comprehensive loss (B) — (0.4 ) 6.7 (0.4 ) 5.9 Net other comprehensive income (loss) 28.0 (0.4 ) 5.9 (10.9 ) 22.6 Ending balance $ (23.9 ) $ (5.5 ) $ (366.1 ) $ (16.5 ) $ (412.0 ) (A) The tax effects for the nine months ended September 30, 2017 were $(4.8) million for foreign currency translation, $0.4 million for net actuarial losses arising during the period and $4.8 million for derivatives. (B) See the table below for the tax effects for the nine months ended September 30, 2017 . The following table presents reclassification adjustments out of Accumulated other comprehensive loss during the three months and nine months ended September 29, 2018 and September 30, 2017 : (in millions) Three Months Ended Nine Months Ended Details about Accumulated other comprehensive income (loss) components Sep 29, Sep 30, Sep 29, Sep 30, Affected line item in the statement where net income is presented Amortization of defined benefit items: Prior service credits $ 0.2 $ 0.1 $ 0.5 $ 0.5 Other expense, net Net actuarial losses (2.6 ) (3.6 ) (7.7 ) (10.8 ) Other expense, net (2.4 ) (3.5 ) (7.2 ) (10.3 ) Earnings before income taxes 0.8 1.4 2.0 4.0 Income tax provision $ (1.6 ) $ (2.1 ) $ (5.2 ) $ (6.3 ) Net earnings Amount of gain (loss) reclassified into earnings on derivative contracts: Interest rate contracts $ (0.2 ) $ (0.3 ) $ (0.7 ) $ (0.8 ) Interest expense Foreign exchange contracts 0.7 (0.9 ) (3.8 ) 1.2 Cost of sales 0.5 (1.2 ) (4.5 ) 0.4 Earnings before income taxes (0.3 ) 0.4 1.1 0.0 Income tax provision $ 0.2 $ (0.8 ) $ (3.4 ) $ 0.4 Net earnings</t>
  </si>
  <si>
    <t>Income Tax Disclosure [Abstract]</t>
  </si>
  <si>
    <t>Income Taxes The Company recognized an income tax provision for the three months and nine months ended September 29, 2018 of $4.9 million and $51.1 million , respectively, which included net discrete tax benefits of $10.5 million and $7.8 million , respectively. The net tax benefit of $10.5 million is primarily associated with updates related to 2017 tax reform. The net tax benefit of $7.8 million was primarily associated with updates related to 2017 tax reform and the excess tax benefit related to share-based compensation. The Company recognized an income tax provision for the three months and nine months ended September 30, 2017 of $30.0 million and $99.1 million , respectively, which included net discrete tax benefits of $0.8 million and $9.1 million , respectively, primarily associated with the net excess tax benefits related to share-based compensation. The effective tax rate, which is calculated as the income tax provision as a percentage of pre-tax income, for the three months and nine months ended September 29, 2018 was 6.5 percent and 18.7 percent , respectively. The effective tax rate for the three months and nine months ended September 30, 2017 was 27.5 percent and 27.3 percent , respectively. On December 22, 2017, tax legislation commonly known as the Tax Cuts and Jobs Act (TCJA) was signed into law. The TCJA made significant changes to the U.S. tax code effective for 2018, with certain provisions having impacted the Company’s 2017 financial results. The changes that impacted 2017 included, but were not limited to, the write-down of deferred tax assets resulting from the lowering of the corporate income tax rate from 35 percent to 21 percent , imposing a one-time repatriation tax on certain unremitted earnings of foreign subsidiaries, and bonus depreciation that allowed for immediate full expensing of qualified property. The TCJA also established new corporate tax laws that are effective in 2018 but did not impact the Company’s 2017 financial results. These 2018 changes include, but are not limited to, lowering the U.S. federal corporate income tax rate, a general elimination of U.S. federal income taxes on dividends from foreign subsidiaries, a new tax on global intangible low-taxed income (GILTI) net of allowable foreign tax credits, a new deduction for foreign derived intangible income (FDII), the repeal of the domestic production activity deduction, new limitations on the deductibility of certain executive compensation and interest expense, and limitations on the use of foreign tax credits to reduce the U.S. federal income tax liability. Due to the complexities involved in accounting for the enactment of the TCJA, the SEC staff issued Staff Accounting Bulletin (SAB) 118 which provided guidance on accounting for the income tax effects of the TCJA. SAB 118 provides a measurement period that should not extend beyond one year from the TCJA enactment date to complete the accounting for the impact of the TCJA. SAB 118 allowed the Company to provide provisional estimates of the impact of the TCJA in our financial statements for the fourth quarter and year ended December 31, 2017. Accordingly, based on information and IRS guidance available as of the year ended December 31, 2017, we recorded a discrete net tax expense of $71.8 million in the fourth quarter and year ended December 31, 2017. This expense consisted primarily of a net expense of $56.5 million for the write down of our net deferred tax assets due to the U.S. corporate income tax rate reduction and a net expense of $15.3 million for the one-time deemed repatriation tax. On the basis of updated guidance from the IRS and updates to our calculations, for the nine months ended September 29, 2018 , we recorded an additional discrete tax benefit of $2.5 million , consisting primarily of a $7.0 million discrete tax expense related to the one-time deemed repatriation tax and a discrete tax benefit of $9.5 million primarily related to additional tax benefits for pension contributions. The Company has not completed its accounting for the income tax effects of the TCJA and the provisional amounts will continue to be refined as needed during the measurement period allowed by SAB 118. While the Company has made reasonable estimates of the impact of the U.S. corporate income tax rate reduction and the one-time deemed repatriation tax on unremitted earnings of foreign subsidiaries, these estimates could change as the Company finalizes its 2017 deferred tax balances, refines its calculations of earnings and profits which could impact the repatriation tax calculation, and analyzes new IRS guidance related to the TCJA. The TCJA created a new requirement that certain income (commonly referred to as "GILTI") earned by controlled foreign corporations (CFC’s) must be included currently in the gross income of the CFC’s U.S. shareholder. Because of the complexity of the new GILTI tax rules we are continuing to evaluate this provision of the TCJA. Under U.S. GAAP, we are allowed to make an accounting policy choice of either (1) treating taxes due on U.S. inclusions in taxable income related to GILTI as a current period expense when incurred (the “period cost method”) or (2) factoring such amounts into the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hether we expect to have future U.S. inclusions in taxable income related to GILTI depends not only on our current structure and estimated future results of global operations but also our intent and ability to modify our structure and/or our business. The Company has included an estimate of the GILTI tax in the Company’s annualized effective tax rate used to determine tax expense for the three months and nine months ended September 29, 2018. However, we have not yet made a policy choice regarding whether to record deferred taxes on GILTI. The Company will continue to analyze the effects of the TCJA on its financial statements and operations. Additional impacts from the enactment of the TCJA will be recorded as they are identified during the measurement period as allowed by SAB 118. No deferred income taxes have been provided as of September 29, 2018 , December 31, 2017 or September 30, 2017 on the applicable undistributed earnings of the non-U.S. subsidiaries where the indefinite reinvestment assertion has been applied. If at some future date these earnings cease to be indefinitely reinvested and are repatriated, the Company may be subject to additional U.S. income taxes and foreign withholding and other taxes on such amounts. The Company continues to provide deferred taxes, primarily related to foreign withholding taxes, on the undistributed net earnings of foreign subsidiaries and unconsolidated affiliates that are not deemed to be indefinitely reinvested in operations outside the United States. As of September 29, 2018 , December 31, 2017 and September 30, 2017 , the Company had $2.6 million , $2.3 million and $2.3 million of gross unrecognized tax benefits, including interest, respectively. The Company believes it is reasonably possible that the total amount of gross unrecognized tax benefits as of September 29, 2018 could decrease by approximately $0.7 million in the next 12 months due to settlements with taxing authorities or lapses in the applicable statute of limitations. Due to the various jurisdictions in which the Company files tax returns and the uncertainty regarding the timing of the settlement of tax audits, it is possible that there could be significant changes in the amount of unrecognized tax benefits in 2018 , but the amount cannot be estimated. The Company is regularly audited by federal, state and foreign tax authorities. The Internal Revenue Service (IRS) has completed its field examination and has issued its Revenue Agents Report through the 2014 tax year and all open issues have been resolved. The Company is currently open to tax examinations by the IRS for the 2014 through 2017 tax years. Primarily as a result of filing amended returns, which were generated by the closing of federal income tax audits, the Company is still open to state and local tax audits in major tax jurisdictions dating back to the 2012 taxable year. The Company is not under any income tax examination by any major foreign tax jurisdiction for years prior to 2013.</t>
  </si>
  <si>
    <t>Defined Benefit Plan [Abstract]</t>
  </si>
  <si>
    <t>Pension and Other Postretirement Benefits</t>
  </si>
  <si>
    <t>Postretirement Benefits The Company has defined contribution plans, qualified and nonqualified defined benefit pension plans and other postretirement benefit plans covering substantially all of its employees. The Company's contributions to its defined contribution plans include matching and annual discretionary contributions which are based on various percentages of compensation, and in some instances are based on the amount of the employees' contributions to the plans. See Note 17 in the Notes to Consolidated Financial Statements in the 2017 Form 10-K for further details regarding these plans. Plan Developments. During the third quarter of 2018, the Company initiated actions to terminate the Brunswick Pension Plan For Hourly Bargaining Unit Employees and the Brunswick Pension Plan for Salaried Employees, effective October 31, 2018. All benefits are expected to be paid during 2019, either through a lump-sum payment or annuity offerings. As a result, the over-funded positions for both plans are currently recorded within Prepaid expenses and other in the Condensed Consolidated Balance Sheets. Pension and other postretirement benefit costs included the following components for the three months and nine months ended September 29, 2018 and September 30, 2017 : Pension Benefits Other Postretirement Benefits Three Months Ended Nine Months Ended Three Months Ended Nine Months Ended (in millions) Sep 29, Sep 30, Sep 29, Sep 30, Sep 29, Sep 30, Sep 29, Sep 30, Interest cost $ 5.8 $ 7.0 $ 17.2 $ 21.2 $ 0.3 $ 0.3 $ 0.8 $ 1.0 Expected return on plan assets (6.4 ) (8.3 ) (19.1 ) (25.0 ) — — — — Amortization of prior service credits — — — — (0.2 ) (0.1 ) (0.5 ) (0.5 ) Amortization of net actuarial losses 2.6 3.6 7.7 10.8 — — — — Net pension and other benefit costs $ 2.0 $ 2.3 $ 5.8 $ 7.0 $ 0.1 $ 0.2 $ 0.3 $ 0.5 Employer Contributions and Benefit Payments. During the nine months ended September 29, 2018 and September 30, 2017 , the Company contributed $160.0 million and $55.0 million , respectively, to its qualified pension plans. Company contributions are subject to change based on funding regulations and Company discretion. During the nine months ended September 29, 2018 and September 30, 2017 , the Company contributed $2.7 million and $3.1 million , respectively, to fund benefit payments to its nonqualified pension plan.</t>
  </si>
  <si>
    <t>Debt Disclosure [Abstract]</t>
  </si>
  <si>
    <t>Debt Disclosure [Text Block]</t>
  </si>
  <si>
    <t>Debt On June 28, 2018, the Company entered into an agreement with Morgan Stanley Senior Funding, Inc. to obtain a $1.1 billion , 364-Day Senior Unsecured Bridge Facility (Bridge Facility). This agreement was completed in connection with the acquisition of Power Products. Refer to Note 4 – Acquisitions for further details regarding the acquisition. On July 13, 2018, the Company executed the First Amendment to its Credit Facility to remove certain restrictions on the Company to incur unsecured debt with a maturity date before the Credit facility termination date. Simultaneously, $300 million of commitments related to the Bridge Facility were permanently terminated resulting in $800 million remaining under this facility. On August 7, 2018, the commitments with respect to the Bridge Facility were reduced to zero through a term loan credit agreement (Credit Agreement) to obtain term loans (Term Loans) in an aggregate principal amount of $800 million . The Term Loan debt issued on August 9, 2018 consisted of the following: (in millions) Principal Amount Maturity Date Interest Rate Net Proceeds 364-day tranche loan, net of debt issuance costs of $1.1 $ 300.0 August 2019 Floating $ 298.9 3-year tranche loan, net of debt issuance costs of $0.6 150.0 August 2021 Floating 149.4 5-year tranche loan, net of debt issuance costs of $1.7 (A) 350.0 August 2023 Floating 348.3 Total $ 800.0 $ 796.6 (A) Beginning in December 2018, scheduled repayment of the 5-year tranche loan occurs each March, June, September and December equal to 2.50 percent of the aggregate principal amount of $350 million . The remaining principal amount is due August 2023. The Term Loans are unsecured and do not contain subsidiary guarantees. The Company is required to maintain compliance with two financial covenants: a minimum interest coverage ratio and a maximum leverage ratio. The minimum interest coverage, as defined in the Credit Agreement, is not permitted to be less than 3.00 to 1.00. The maximum leverage ratio, as defined in the Credit Agreement, is not permitted to be more than 3.50 to 1.00. As of September 29, 2018, the Company was in compliance with the financial covenants in the Credit Agreement. Scheduled maturities, net: (in millions) Remainder of 2018 $ 12.3 2019 340.7 2020 41.1 2021 335.7 2022 35.6 Thereafter 464.4 Total debt $ 1,229.8 On September 26, 2018, the Company entered into an Amended and Restated Credit Agreement (Credit Facility). The Credit Facility amended and restated the Company's existing credit agreement, dated as of March 2011, as amended and restated as of June 2016 and as further amended as of July 2018. The Credit Facility provides for $400.0 million of borrowing capacity and is in effect through September 2023. The Credit Facility includes provisions to add up to $100.0 million of additional borrowing capacity and extend the facility for two additional one-year terms, subject to lender approval. No borrowings were outstanding as of or during the nine months ended September 29, 2018 , and available borrowing capacity totaled $396.0 million , net of $4.0 million of letters of credit outstanding under the Credit Facility. As of September 29, 2018 , the Company was in compliance with the financial covenants in the Credit Facility.</t>
  </si>
  <si>
    <t>Subsequent Events</t>
  </si>
  <si>
    <t>Subsequent Events [Abstract]</t>
  </si>
  <si>
    <t>Subsequent Events On October 1, 2018, the Company entered into an underwriting agreement in connection with the offer and sale of $175.0 million aggregate principal amount of the Company’s 6.500% Senior Notes due 2048 (2048 Notes). The Company also granted the underwriters a 30-day option to purchase up to an additional $26.25 million aggregate principal amount of the Company’s 2048 Notes to cover over-allotments, if any (Additional Notes). On October 12, 2018, the underwriters notified the Company that they exercised their option to purchase $10.0 million aggregate principal amount of Additional Notes, at the public offering price, plus accrued interest, less the underwriting discount. On October 16, 2018 , the Company's Board of Directors declared a quarterly dividend on its common stock of $0.21 per share. The dividend will be payable December 14, 2018 to shareholders of record as of November 20, 2018 .</t>
  </si>
  <si>
    <t>Significant Accounting Policies (Policies)</t>
  </si>
  <si>
    <t>Basis of Accounting, Policy [Policy Text Block]</t>
  </si>
  <si>
    <t>Interim Financial Statements. The unaudited interim condensed consolidated financial statements of Brunswick Corporation (Brunswick or the Company)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 Certain previously reported amounts have been reclassified to conform to the current period presentation.</t>
  </si>
  <si>
    <t>Fiscal Period Policy</t>
  </si>
  <si>
    <t>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third quarter of fiscal year 2018 ended on September 29, 2018 and the third quarter of fiscal year 2017 ended on September 30, 2017 .</t>
  </si>
  <si>
    <t>Recent Accounting Pronouncements</t>
  </si>
  <si>
    <t>Recently Adopted Accounting Standards Presentation of Benefit Costs : In March 2017, the Financial Accounting Standards Board (FASB) issued Accounting Standards Update (ASU) 2017-07, Improving the Presentation of Net Periodic Pension Cost and Net Periodic Postretirement Benefit Cost , which amended the Accounting Standards Codification (ASC) related to the income statement presentation of the components of net periodic benefit cost for an entity’s sponsored defined benefit pension and other postretirement plans. The amendment requires entities to present the current-service-cost component with other current compensation costs in the income statement within income from operations and present the other components outside of income from operations. The Company adopted this amendment retrospectively during the first quarter of 2018. As a result, $1.1 million and $1.4 million were reclassified from Cost of sales and Selling, general and administrative expense, respectively, to Other income (expense), net for the three months ended September 30, 2017 . The Company reclassified $3.2 million and $4.2 million from Cost of sales and Selling, general and administrative expense, respectively, to Other income (expense), net for the nine months ended September 30, 2017 . The Company elected to apply the practical expedient that permits the use of previously disclosed service cost and other costs from the prior year postretirement benefits footnote in the comparative periods as appropriate estimates when retrospectively changing the presentation of these costs. Statement of Cash Flows Classifications : In August 2016, the FASB issued ASU 2016-15, Classification of Certain Cash Receipts and Cash Payments , which amended the ASC to add and/or clarify guidance on the classification of certain transactions in the statement of cash flows. The Company adopted this amendment during the first quarter of 2018. The adoption of this standard did not have a material impact on the Company's consolidated financial statements. Revenue Recognition : In May 2014, the FASB issued ASU 2014-09, Revenue from Contracts with Customers (new revenue standard), which outlines a single comprehensive model for entities to use in accounting for revenue arising from contracts with customers. On January 1, 2018, the Company adopted the new revenue standard and all related amendments for all contracts using the modified retrospective method. The Company did not elect to separately evaluate contract modifications occurring before the adoption date. The Company recognized the cumulative effect of initially applying the new revenue standard as an adjustment to the January 1, 2018 balance of retained earnings. Prior period information has not been restated and continues to be reported under the accounting standards in effect for those periods. The Company recognizes revenue in accordance with the terms of sale, primarily upon shipment to customers. Under the new revenue standard, estimated costs associated with retail sales promotions anticipated to be offered to customers within the Company's Boat segment are recognized at the time of sale, whereas under previous guidance, these promotions were recorded at the later of when the program was communicated to the customer or the time of sale. In addition, certain Fitness segment customer contracts offer incentives in the form of rebates settled with free product. These rebates are deemed to be separate performance obligations under the new revenue standard, and the revenue associated with the product rebates is deferred and recognized upon customer redemption. Under previous guidance, these product rebates were recorded in Cost of sales at the time of product sale. These impacts result in a change in the timing of when certain promotions and rebates are recorded, however, the total amount of cumulative revenue recognized over the life of the contract remains unchanged. The cumulative effect of the changes made to the Company's Condensed Consolidated Balance Sheets as of January 1, 2018 for the adoption of the new revenue standard was as follows: (in millions) Balance as of December 31, 2017 Adjustments Due to ASC 606 Balance as of January 1, 2018 Assets Accounts and notes receivable $ 485.3 $ 1.2 $ 486.5 Deferred income tax asset 165.6 9.3 174.9 Liabilities Accrued expenses 609.0 39.1 648.1 Shareholders' equity Retained earnings 1,966.8 (28.6 ) 1,938.2 The impact to the Company's Condensed Consolidated Statements of Comprehensive Income and Condensed Consolidated Balance Sheets as of and for the three and nine months ended September 29, 2018 as a result of applying the new revenue standard was as follows: Three Months Ended September 29, 2018 (in millions) As Reported Effect of Change Balances without adoption of ASC 606 Net sales $ 1,298.0 $ (15.7 ) $ 1,282.3 Cost of sales 953.1 (6.2 ) 946.9 Earnings before income taxes 74.9 (9.5 ) 65.4 Income tax provision 4.9 (1.7 ) 3.2 Net earnings $ 70.0 $ (7.8 ) $ 62.2 Nine Months Ended September 29, 2018 (in millions) As Reported Effect of Change Balances without adoption of ASC 606 Net sales $ 3,910.3 $ (10.8 ) $ 3,899.5 Cost of sales 2,905.7 (6.2 ) 2,899.5 Earnings before income taxes 273.0 (4.6 ) 268.4 Income tax provision 51.1 (0.9 ) 50.2 Net earnings $ 221.9 $ (3.7 ) $ 218.2 As of September 29, 2018 As Reported Effect of Change Balances without adoption of ASC 606 Assets Accounts and notes receivable $ 577.8 $ (1.2 ) $ 576.6 Deferred income tax asset 99.9 (8.1 ) 91.8 Liabilities Accrued expenses 668.6 (34.5 ) 634.1 Shareholders' equity Retained earnings 2,110.5 25.2 2,135.7 Revenue is recognized as performance obligations under the terms of contracts with customers are satisfied; this occurs when control of promised goods (engines, engine parts and accessories, boats, and fitness equipment) is transferred to the customer. The Company recognizes revenue related to the sale of extended warranty contracts that extend the coverage period beyond the standard warranty period over the life of the extended warranty period. Revenue is measured as the amount of consideration expected to be entitled in exchange for transferring goods or providing services. The Company has excluded sales, value add, and other taxes collected concurrent with revenue-producing activities from the determination of the transaction price for all contracts. The Company has elected to account for shipping and handling activities that occur after the customer has obtained control of a good as a fulfillment activity. For all contracts with customers, the Company has not adjusted the promised amount of consideration for the effects of a significant financing component as the period between the transfer of the promised goods and the customer's payment is expected to be one year or less. Recently Issued Accounting Standards Cloud Computing Arrangements :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amendment is effective for interim and annual periods beginning after December 15, 2019, with early adoption permitted. The Company is currently evaluating the impact of adopting this ASC amendment, but does not expect it will have a material impact on its consolidated financial statements. Tax Effects in Other Comprehensive Income : In February 2018, the FASB issued ASU 2018-02, Reclassification of Certain Tax Effects from Accumulated Other Comprehensive Income (AOCI) , which permits companies to reclassify the disproportionate income tax effects of the Tax Cuts and Jobs Act of 2017 on items within AOCI to retained earnings. The ASU also requires certain new disclosures. The amendment is effective for interim and annual periods beginning after December 15, 2018, with early adoption permitted. The Company is currently evaluating the impact of adopting this ASC amendment, but does not expect it will have a material impact on its consolidated financial statements. Hedge Accounting : In August 2017, the FASB issued ASU 2017-12, Targeted Improvements to Accounting for Hedging Activities, to simplify the application of hedge accounting and to better align an entity's risk management activities with the financial reporting of hedging relationships. The amendment is effective for interim and annual periods beginning after December 15, 2018, with early adoption permitted. The Company is currently evaluating the impact of adopting this ASC amendment, but does not expect it will have a material impact on its consolidated financial statements. Recognition of Leases : In February 2016, the FASB issued ASU 2016-02, Leases, (new leasing standard), which amended the ASC to require lessees to recognize assets and liabilities on the balance sheet for all leases with terms greater than twelve months. Lessees will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plans to elect the practical expedients upon transition that will retain the lease classification and initial direct costs for any leases that exist prior to adoption. The Company will also not reassess whether any contracts entered into prior to adoption are leases. In July, 2018, the FASB issued ASU 2018-11, Leases - Targeted Improvements , which amended the ASC to provide relief from implementing certain aspects of the new leasing standard. The amendment provides an additional (and optional) transition method to adopt the new leasing standard where an entity initially applies the new leasing standard at the adoption date and recognizes a cumulative-effect adjustment to the opening balance of retained earnings in the period of adoption. The Company plans to elect this option and as a result, will not restate its condensed consolidated financial statements on the date of initial application. The Company anticipates the adoption of the standard will result in the recognition of approximately $85.0 million to $130.0 million in right-of-use assets and lease obligations on the Condensed Consolidated Balance Sheets and will not materially impact results on the Condensed Consolidated Statements of Comprehensive Income.</t>
  </si>
  <si>
    <t>Significant Accounting Policies (Tables)</t>
  </si>
  <si>
    <t>Schedule of New Accounting Pronouncements and Changes in Accounting Principles [Table Text Block]</t>
  </si>
  <si>
    <t>The cumulative effect of the changes made to the Company's Condensed Consolidated Balance Sheets as of January 1, 2018 for the adoption of the new revenue standard was as follows: (in millions) Balance as of December 31, 2017 Adjustments Due to ASC 606 Balance as of January 1, 2018 Assets Accounts and notes receivable $ 485.3 $ 1.2 $ 486.5 Deferred income tax asset 165.6 9.3 174.9 Liabilities Accrued expenses 609.0 39.1 648.1 Shareholders' equity Retained earnings 1,966.8 (28.6 ) 1,938.2 The impact to the Company's Condensed Consolidated Statements of Comprehensive Income and Condensed Consolidated Balance Sheets as of and for the three and nine months ended September 29, 2018 as a result of applying the new revenue standard was as follows: Three Months Ended September 29, 2018 (in millions) As Reported Effect of Change Balances without adoption of ASC 606 Net sales $ 1,298.0 $ (15.7 ) $ 1,282.3 Cost of sales 953.1 (6.2 ) 946.9 Earnings before income taxes 74.9 (9.5 ) 65.4 Income tax provision 4.9 (1.7 ) 3.2 Net earnings $ 70.0 $ (7.8 ) $ 62.2 Nine Months Ended September 29, 2018 (in millions) As Reported Effect of Change Balances without adoption of ASC 606 Net sales $ 3,910.3 $ (10.8 ) $ 3,899.5 Cost of sales 2,905.7 (6.2 ) 2,899.5 Earnings before income taxes 273.0 (4.6 ) 268.4 Income tax provision 51.1 (0.9 ) 50.2 Net earnings $ 221.9 $ (3.7 ) $ 218.2 As of September 29, 2018 As Reported Effect of Change Balances without adoption of ASC 606 Assets Accounts and notes receivable $ 577.8 $ (1.2 ) $ 576.6 Deferred income tax asset 99.9 (8.1 ) 91.8 Liabilities Accrued expenses 668.6 (34.5 ) 634.1 Shareholders' equity Retained earnings 2,110.5 25.2 2,135.7</t>
  </si>
  <si>
    <t>Revenue Recognition (Tables)</t>
  </si>
  <si>
    <t>Disaggregation of Revenue [Table Text Block]</t>
  </si>
  <si>
    <t>The following tables present the Company's revenue for the three months and nine months ended September 29, 2018 into categories that depict how the nature, amount, timing and uncertainty of revenue and cash flows are affected by economic factors: Three Months Ended September 29, 2018 Marine Engine Boat Fitness Total Geographic Markets United States $ 573.8 $ 264.2 $ 131.9 $ 969.9 Europe 87.1 22.4 46.4 155.9 Asia-Pacific 60.7 9.1 45.2 115.0 Canada 51.3 19.7 7.2 78.2 Rest-of-World 29.8 7.2 23.3 60.3 Marine eliminations (81.3 ) — — (81.3 ) Total $ 721.4 $ 322.6 $ 254.0 $ 1,298.0 Major Product Lines Propulsion $ 394.6 $ — $ — $ 394.6 Parts &amp; Accessories 408.1 — — 408.1 Aluminum Freshwater Boats — 131.5 — 131.5 Recreational Fiberglass Boats — 104.3 — 104.3 Saltwater Fishing Boats — 86.8 — 86.8 Commercial Cardio Fitness Equipment — — 145.8 145.8 Commercial Strength Fitness Equipment — — 92.4 92.4 Consumer Fitness Equipment — — 15.8 15.8 Marine eliminations (81.3 ) — — (81.3 ) Total $ 721.4 $ 322.6 $ 254.0 $ 1,298.0 Nine Months Ended September 29, 2018 Marine Engine Boat Fitness Total Geographic Markets United States $ 1,644.7 $ 818.8 $ 385.9 $ 2,849.4 Europe 298.1 107.5 145.7 551.3 Asia-Pacific 161.6 23.0 126.2 310.8 Canada 119.6 124.6 21.4 265.6 Rest-of-World 100.1 20.1 71.4 191.6 Marine eliminations (258.4 ) — — (258.4 ) Total $ 2,065.7 $ 1,094.0 $ 750.6 $ 3,910.3 Major Product Lines Propulsion $ 1,199.9 $ — $ — $ 1,199.9 Parts &amp; Accessories 1,124.2 — — 1,124.2 Aluminum Freshwater Boats — 465.0 — 465.0 Recreational Fiberglass Boats — 372.5 — 372.5 Saltwater Fishing Boats — 256.5 — 256.5 Commercial Cardio Fitness Equipment — — 421.3 421.3 Commercial Strength Fitness Equipment — — 273.2 273.2 Consumer Fitness Equipment — — 56.1 56.1 Marine eliminations (258.4 ) — — (258.4 ) Total $ 2,065.7 $ 1,094.0 $ 750.6 $ 3,910.3</t>
  </si>
  <si>
    <t>Acquisitions Schedule of Assets Acquired, Liabilities Assumed and Cash Consideration Paid (Tables)</t>
  </si>
  <si>
    <t>Schedule of Recognized Identified Assets Acquired and Liabilities Assumed [Table Text Block]</t>
  </si>
  <si>
    <t>The following table is a summary of the assets acquired, liabilities assumed and net cash consideration paid for the Power Products acquisition during 2018: (in millions) Fair Value Useful Life Accounts and notes receivable $ 38.3 Inventory 64.3 Goodwill (A) 344.2 Trade names 111.0 Indefinite Customer relationships 430.0 15 years Property and equipment 11.0 Other assets 5.6 Total assets acquired 1,004.4 Accounts payable 23.5 Accrued expenses 16.2 Deferred tax liabilities 54.7 Total liabilities assumed 94.4 Net cash consideration paid $ 910.0 (A) The goodwill recorded for the acquisition of Power Products is not deductible for tax purposes.</t>
  </si>
  <si>
    <t>Business Acquisition, Pro Forma Information [Table Text Block]</t>
  </si>
  <si>
    <t xml:space="preserve"> Three Months Ended Nine Months Ended (in millions) September 29, September 30, September 29, September 30, Pro forma Net sales $ 1,323.4 $ 1,191.1 $ 4,060.5 $ 3,814.5 Pro forma Net earnings 90.3 74.9 245.2 231.4</t>
  </si>
  <si>
    <t>Restructuring, Exit and Integration Activities (Tables)</t>
  </si>
  <si>
    <t>Restructuring and Related Costs [Table Text Block]</t>
  </si>
  <si>
    <t>The following table is a summary of the expense associated with the restructuring, exit, integration and impairment activities for the three months ended September 29, 2018 and September 30, 2017 , as discussed above: September 29, 2018 September 30, 2017 (in millions) Fitness Boat Total Fitness Total Restructuring and exit activities: Employee termination and other benefits $ 0.3 $ 1.7 $ 2.0 $ 1.6 $ 1.6 Current asset write-downs (gains on disposal) (0.1 ) 3.2 3.1 2.6 2.6 Professional fees — 1.2 1.2 — — Other — — — 0.4 0.4 Asset disposition and impairment actions: Trade name impairment 8.1 — 8.1 — — Definite-lived and other asset impairments — 3.3 3.3 — — Integration activities: Employee termination and other benefits — — — 0.4 0.4 Professional fees — — — 1.6 1.6 Other — — — 0.2 0.2 Total restructuring, exit, integration and impairment charges $ 8.3 $ 9.4 $ 17.7 $ 6.8 $ 6.8 Total cash payments for restructuring, exit, integration and impairment charges (A) $ 0.7 $ 7.4 $ 8.3 $ 3.1 $ 4.1 Accrued charges at end of the period (B) $ 0.6 $ 11.5 $ 12.8 $ 7.0 $ 10.4 (A) Total cash payments for the three months ended September 29, 2018 also include $0.2 million of payments for Corporate restructuring, exit, integration and impairment charges. Total cash payments for the three months ended September 30, 2017 also include $0.7 million and $0.3 million of payments for Boat and Corporate restructuring, exit, integration and impairment charges, respectively. Cash payments may include payments related to prior period charges. (B) Restructuring, exit, integration and impairment charges accrued as of September 29, 2018 also include $0.7 million of Corporate charges. Restructuring, exit, integration and impairment charges accrued as of September 30, 2017 also include $2.8 million and $0.6 million of Boat and Corporate charges, respectively. The accrued charges are expected to be paid during 2018 and 2019. The following table is a summary of the expense associated with the restructuring, exit, integration and impairment activities for the nine months ended September 29, 2018 and September 30, 2017 , as discussed above: September 29, 2018 September 30, 2017 (in millions) Corporate Fitness Boat Total Corporate Fitness Boat Total Restructuring and exit activities: Employee termination and other benefits $ 0.7 $ 1.5 $ 8.4 $ 10.6 $ 2.4 $ 3.7 $ 2.6 $ 8.7 Current asset write-downs (gains on disposal) — (0.7 ) 18.7 18.0 — 2.6 7.2 9.8 Professional fees — — 4.7 4.7 — — 0.8 0.8 Other — — 6.0 6.0 — 0.4 1.0 1.4 Asset disposition and impairment actions: Trade name impairment — 8.1 — 8.1 — — — — Definite-lived and other asset impairments — 0.4 12.7 13.1 — — — — Valuation allowance reversal — — (5.0 ) (5.0 ) — — — — Integration activities: Employee termination and other benefits — 0.0 — 0.0 — 2.4 — 2.4 Professional fees — 0.7 — 0.7 — 4.2 — 4.2 Other — 0.1 — 0.1 — 0.4 — 0.4 Total restructuring, exit, integration and impairment charges $ 0.7 $ 10.1 $ 45.5 $ 56.3 $ 2.4 $ 13.7 $ 11.6 $ 27.7 Total cash payments for restructuring, exit, integration and impairment charges (A) $ 0.5 $ 6.5 $ 8.6 $ 15.6 $ 1.0 $ 8.0 $ 3.5 $ 12.5 Accrued charges at end of the period (B) $ 0.7 $ 0.6 $ 11.5 $ 12.8 $ 0.6 $ 7.0 $ 2.8 $ 10.4 (A) Cash payments may include payments related to prior period charges. (B) The accrued charges are expected to be paid during 2018 and 2019.</t>
  </si>
  <si>
    <t>Financial Instruments Financial Instruments (Tables)</t>
  </si>
  <si>
    <t>Fair Values of Derivative Instruments</t>
  </si>
  <si>
    <t>As of September 29, 2018 , December 31, 2017 and September 30, 2017 , the fair values of the Company’s derivative instruments were: (in millions) Derivative Assets Derivative Liabilities Instrument Balance Sheet Location Fair Value Balance Sheet Location Fair Value Sep 29, Dec 31, Sep 30, Sep 29, Dec 31, Sep 30, Derivatives Designated as Cash Flow Hedges Foreign exchange contracts Prepaid expenses and other $ 4.8 $ 2.5 $ 1.7 Accrued expenses $ 0.9 $ 5.5 $ 10.5 Derivatives Designated as Fair Value Hedges Interest rate contracts Prepaid expenses and other $ 0.0 $ 2.1 $ 2.9 Accrued expenses $ 0.1 $ 1.8 $ 2.3 Interest rate contracts Other long-term assets — 0.7 2.3 Other long-term liabilities 4.0 0.3 — Total $ 0.0 $ 2.8 $ 5.2 $ 4.1 $ 2.1 $ 2.3 Other Hedging Activity Foreign exchange contracts Prepaid expenses and other $ 1.1 $ 0.7 $ 0.3 Accrued expenses $ 0.7 $ 0.1 $ 0.3</t>
  </si>
  <si>
    <t>Effect of Derivative Instruments on the Condensed Consolidated Statements of Comprehensive Income</t>
  </si>
  <si>
    <t>The effect of derivative instruments on the Condensed Consolidated Statements of Comprehensive Income for the three months and nine months ended September 29, 2018 and September 30, 2017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Three Months Ended Nine Months Ended Three Months Ended Nine Months Ended Sep 29, Sep 30, Sep 29, Sep 30, Sep 29, Sep 30, Sep 29, Sep 30, Interest rate contracts $ — $ — $ — $ — Interest expense $ (0.2 ) $ (0.3 ) $ (0.7 ) $ (0.8 ) Foreign exchange contracts 1.2 (10.4 ) 5.4 (15.3 ) Cost of sales 0.7 (0.9 ) (3.8 ) 1.2 Total $ 1.2 $ (10.4 ) $ 5.4 $ (15.3 ) $ 0.5 $ (1.2 ) $ (4.5 ) $ 0.4 Derivatives Designated as Fair Value Hedging Instruments Location of Gain (Loss) on Derivatives Recognized in Earnings Amount of Gain (Loss) on Derivatives Recognized in Earnings Three Months Ended Nine Months Ended Sep 29, Sep 30, Sep 29, Sep 30, Interest rate contracts Interest expense $ 0.1 $ 0.5 $ 0.1 $ 1.6 Other Hedging Activity Location of Gain (Loss) on Derivatives Recognized in Earnings Amount of Gain (Loss) on Derivatives Recognized in Earnings Three Months Ended Nine Months Ended Sep 29, Sep 30, Sep 29, Sep 30, Foreign exchange contracts Cost of sales $ 0.7 $ (4.9 ) $ 8.1 $ (11.8 ) Foreign exchange contracts Other expense, net 0.1 (0.1 ) 0.8 (1.1 ) Total $ 0.8 $ (5.0 ) $ 8.9 $ (12.9 )</t>
  </si>
  <si>
    <t>Fair Value Measurements (Tables)</t>
  </si>
  <si>
    <t>Summary of Financial Assets and Liabilities Measured at Fair Value on a Recurring Basis</t>
  </si>
  <si>
    <t>The following table summarizes the Company’s financial assets and liabilities measured at fair value on a recurring basis as of September 29, 2018 : (in millions) Level 1 Level 2 Total Assets: Short-term investments in marketable securities $ 0.8 $ — $ 0.8 Restricted cash 9.5 — 9.5 Derivatives — 5.9 5.9 Total assets $ 10.3 $ 5.9 $ 16.2 Liabilities: Derivatives $ — $ 5.7 $ 5.7 Deferred compensation 4.2 30.9 35.1 Total liabilities at fair value $ 4.2 $ 36.6 $ 40.8 Liabilities measured at net asset value 11.0 Total liabilities $ 51.8 The following table summarizes the Company’s financial assets and liabilities measured at fair value on a recurring basis as of December 31, 2017 : (in millions) Level 1 Level 2 Total Assets: Cash equivalents $ 34.4 $ — $ 34.4 Short-term investments in marketable securities 0.8 — 0.8 Restricted cash 9.4 — 9.4 Derivatives — 6.0 6.0 Total assets $ 44.6 $ 6.0 $ 50.6 Liabilities: Derivatives $ — $ 7.7 $ 7.7 Deferred compensation 4.0 30.1 34.1 Total liabilities at fair value $ 4.0 $ 37.8 $ 41.8 Liabilities measured at net asset value 11.8 Total liabilities $ 53.6 The following table summarizes the Company’s financial assets and liabilities measured at fair value on a recurring basis as of September 30, 2017 : (in millions) Level 1 Level 2 Total Assets: Cash equivalents $ 0.4 $ 34.0 $ 34.4 Short-term investments in marketable securities 0.8 — 0.8 Restricted cash 10.7 — 10.7 Derivatives — 7.2 7.2 Total assets $ 11.9 $ 41.2 $ 53.1 Liabilities: Derivatives $ — $ 13.1 $ 13.1 Deferred compensation 4.0 28.4 32.4 Total liabilities at fair value $ 4.0 $ 41.5 $ 45.5 Liabilities measured at net asset value 11.2 Total liabilities $ 56.7</t>
  </si>
  <si>
    <t>Share-Based Compensation (Tables)</t>
  </si>
  <si>
    <t>Fair Value Assumptions for Performance Awards</t>
  </si>
  <si>
    <t>The fair values of the senior executives' performance share award grants with a TSR modifier for grants in 2018 and 2017 were $61.59 and $64.82 , respectively, which were estimated using the Monte Carlo valuation model, and incorporated the following assumptions: 2018 2017 Risk-free interest rate 2.4 % 1.5 % Dividend yield 1.3 % 1.1 % Volatility factor 38.9 % 38.3 % Expected life of award 2.9 years 2.9 years</t>
  </si>
  <si>
    <t>Earnings per Common Share (Tables)</t>
  </si>
  <si>
    <t>Basic and Diluted Earnings per Common Share</t>
  </si>
  <si>
    <t>Basic and diluted earnings per common share for the three months and nine months ended September 29, 2018 and September 30, 2017 were calculated as follows: Three Months Ended Nine Months Ended (in millions, except per share data) September 29, September 30, September 29, September 30, Net earnings $ 70.0 $ 79.0 $ 221.9 $ 263.3 Weighted average outstanding shares-basic 87.3 89.1 87.7 89.7 Dilutive effect of common stock equivalents 0.6 0.7 0.6 0.8 Weighted average outstanding shares-diluted 87.9 89.8 88.3 90.5 Basic earnings per common share: $ 0.80 $ 0.89 $ 2.53 $ 2.94 Diluted earnings per common share: $ 0.80 $ 0.88 $ 2.51 $ 2.91</t>
  </si>
  <si>
    <t>Commitments and Contingencies (Tables)</t>
  </si>
  <si>
    <t>Product Warranty Liabilities</t>
  </si>
  <si>
    <t>The following activity related to product warranty liabilities was recorded in Accrued expenses during the nine months ended September 29, 2018 and September 30, 2017 : (in millions) September 29, September 30, Balance at beginning of period $ 127.2 $ 112.6 Payments made (60.2 ) (53.5 ) Provisions/additions for contracts issued/sold 59.1 54.8 Aggregate changes for preexisting warranties 8.9 (1.1 ) Foreign currency translation (0.8 ) 2.3 Acquisitions 2.6 — Other 0.4 (1.3 ) Balance at end of period $ 137.2 $ 113.8</t>
  </si>
  <si>
    <t>Extended Product Warranty Liabilities</t>
  </si>
  <si>
    <t>The following activity related to deferred revenue for extended product warranty contracts was recorded in Accrued expenses and Other long-term liabilities during the nine months ended September 29, 2018 and September 30, 2017 : (in millions) September 29, September 30, Balance at beginning of period $ 112.1 $ 90.6 Extended warranty contracts sold 43.3 39.3 Revenue recognized on existing extended warranty contracts (25.4 ) (23.8 ) Foreign currency translation (0.7 ) 1.1 Balance at end of period $ 129.3 $ 107.2</t>
  </si>
  <si>
    <t>Goodwill and Intangibles (Tables)</t>
  </si>
  <si>
    <t>Schedule of Goodwill [Table Text Block]</t>
  </si>
  <si>
    <t>Changes in the Company's goodwill during the nine months ended September 29, 2018 , by segment, are summarized below: (in millions) December 31, Acquisitions Impairments Adjustments September 29, Marine Engine $ 31.7 $ 344.2 $ — $ (0.5 ) $ 375.4 Boat 2.2 — — — 2.2 Fitness 391.4 — — (0.6 ) 390.8 Total $ 425.3 $ 344.2 $ — $ (1.1 ) $ 768.4 Changes in the Company's goodwill during the nine months ended September 30, 2017 , by segment, are summarized below: (in millions) December 31, Acquisitions Impairments Adjustments September 30, Marine Engine $ 25.1 $ 5.8 $ — $ 1.4 $ 32.3 Boat 2.2 — — — 2.2 Fitness 386.5 — — 5.3 391.8 Total $ 413.8 $ 5.8 $ — $ 6.7 $ 426.3</t>
  </si>
  <si>
    <t>Schedule of Other Intangible Assets [Table Text Block]</t>
  </si>
  <si>
    <t>The Company's intangible assets, included within Other intangibles, net on the Condensed Consolidated Balance Sheets as of September 29, 2018 , December 31, 2017 and September 30, 2017 , are summarized by intangible asset type below: September 29, 2018 December 31, 2017 September 30, 2017 (in millions) Gross Amount Accumulated Amortization Gross Amount Accumulated Amortization Gross Amount Accumulated Amortization Intangible assets: Customer relationships $ 735.0 $ (247.9 ) $ 305.4 $ (238.1 ) $ 305.7 $ (236.5 ) Trade names 178.6 — 75.9 — 89.9 — Patents and other 22.4 (17.8 ) 22.5 (16.6 ) 22.5 (16.1 ) Total $ 936.0 $ (265.7 ) $ 403.8 $ (254.7 ) $ 418.1 $ (252.6 ) The Company's intangible assets, included within Other intangibles, net on the Condensed Consolidated Balance Sheets as of September 29, 2018 , December 31, 2017 and September 30, 2017 , are summarized by segment below: September 29, 2018 December 31, 2017 September 30, 2017 (in millions) Gross Amount Accumulated Amortization Gross Amount Accumulated Amortization Gross Amount Accumulated Amortization Intangible assets: Marine Engine $ 618.9 $ (44.5 ) $ 78.3 $ (38.5 ) $ 78.6 $ (38.1 ) Boat 223.4 (203.7 ) 223.3 (202.8 ) 223.5 (202.7 ) Fitness 93.7 (17.5 ) 102.2 (13.4 ) 116.0 (11.8 ) Total $ 936.0 $ (265.7 ) $ 403.8 $ (254.7 ) $ 418.1 $ (252.6 )</t>
  </si>
  <si>
    <t>Segment Data (Tables)</t>
  </si>
  <si>
    <t>Operating Segments</t>
  </si>
  <si>
    <t>The following table sets forth net sales and operating earnings (loss) of each of the Company's reportable segments, for the three months and nine months ended September 29, 2018 and September 30, 2017 : Net Sales Operating Earnings (Loss) Three Months Ended Nine Months Ended Three Months Ended Nine Months Ended (in millions) Sep 29, Sep 30, Sep 29, Sep 30, Sep 29, Sep 30, Sep 29, Sep 30, Marine Engine $ 802.7 $ 669.2 $ 2,324.1 $ 2,067.2 $ 128.1 $ 115.2 $ 372.9 $ 352.1 Boat 322.6 309.3 1,094.0 1,104.1 (5.0 ) 0.1 (22.8 ) 28.0 Marine eliminations (81.3 ) (79.8 ) (258.4 ) (246.4 ) — — — — Total Marine 1,044.0 898.7 3,159.7 2,924.9 123.1 115.3 350.1 380.1 Fitness 254.0 242.8 750.6 728.9 (0.2 ) 19.4 25.1 56.2 Corporate/Other — — — — (31.6 ) (20.5 ) (72.1 ) (59.6 ) Total $ 1,298.0 $ 1,141.5 $ 3,910.3 $ 3,653.8 $ 91.3 $ 114.2 $ 303.1 $ 376.7 The following table sets forth total assets of each of the Company's reportable segments: Total Assets (in millions) Sep 29, Dec 31, Sep 30, Marine Engine $ 2,304.2 $ 1,205.0 $ 1,195.3 Boat 420.6 411.6 467.7 Total Marine 2,724.8 1,616.6 1,663.0 Fitness 976.3 1,012.8 1,005.0 Corporate/Other 509.8 728.8 731.2 Total $ 4,210.9 $ 3,358.2 $ 3,399.2</t>
  </si>
  <si>
    <t>Comprehensive Income (Tables)</t>
  </si>
  <si>
    <t>Changes in the Components in Accumulated Other Comprehensive Income (Loss)</t>
  </si>
  <si>
    <t>Changes in the components of Accumulated other comprehensive loss, all net of tax, for the three months and nine months ended September 29, 2018 and September 30, 2017 were as follows: Three Months Ended Nine Months Ended (in millions) Sep 29, 2018 Sep 30, 2017 Sep 29, 2018 Sep 30, 2017 Net earnings $ 70.0 $ 79.0 $ 221.9 $ 263.3 Other comprehensive income (loss): Foreign currency cumulative translation adjustment 0.0 16.6 (9.7 ) 28.0 Net change in unamortized prior service credits (0.2 ) (0.2 ) (0.4 ) (0.4 ) Net change in unamortized actuarial losses 2.0 1.7 6.2 5.9 Net change in unrealized derivative losses 0.7 (6.4 ) 7.0 (10.9 ) Total other comprehensive income 2.5 11.7 3.1 22.6 Comprehensive income $ 72.5 $ 90.7 $ 225.0 $ 285.9 The following table presents the changes in Accumulated other comprehensive loss by component, all net of tax, for the three months ended September 29, 2018 : (in millions) Foreign currency translation Prior service credits Net actuarial losses Net derivative losses Total Beginning balance $ (41.3 ) $ (5.8 ) $ (306.6 ) $ (5.5 ) $ (359.2 ) Other comprehensive income (loss) before reclassifications (A) 0.0 — 0.2 0.9 1.1 Amounts reclassified from Accumulated other comprehensive loss (B) — (0.2 ) 1.8 (0.2 ) 1.4 Net other comprehensive income (loss) 0.0 (0.2 ) 2.0 0.7 2.5 Ending balance $ (41.3 ) $ (6.0 ) $ (304.6 ) $ (4.8 ) $ (356.7 ) (A) The tax effects for the three months ended September 29, 2018 were $(0.1) million for foreign currency translation, $0.1 million for net actuarial losses arising during the period and $(0.3) million for derivatives. (B) See the table below for the tax effects for the three months ended September 29, 2018 . The following table presents the changes in Accumulated other comprehensive loss by component, all net of tax, for the nine months ended September 29, 2018 : (in millions) Foreign currency translation Prior service credits Net actuarial losses Net derivative losses Total Beginning balance $ (31.6 ) $ (5.6 ) $ (310.8 ) $ (11.8 ) $ (359.8 ) Other comprehensive income (loss) before reclassifications (A) (9.7 ) — 0.6 3.6 (5.5 ) Amounts reclassified from Accumulated other comprehensive loss (B) — (0.4 ) 5.6 3.4 8.6 Net other comprehensive income (loss) (9.7 ) (0.4 ) 6.2 7.0 3.1 Ending balance $ (41.3 ) $ (6.0 ) $ (304.6 ) $ (4.8 ) $ (356.7 ) (A) The tax effects for the nine months ended September 29, 2018 were $2.2 million for foreign currency translation, $0.0 million for net actuarial losses arising during the period and $(1.8) million for derivatives. (B) See the table below for the tax effects for the nine months ended September 29, 2018 . The following table presents the changes in Accumulated other comprehensive loss by component, all net of tax, for the three months ended September 30, 2017 : (in millions) Foreign currency translation Prior service credits Net actuarial losses Net derivative losses Total Beginning balance $ (40.5 ) $ (5.3 ) $ (367.8 ) $ (10.1 ) $ (423.7 ) Other comprehensive income (loss) before reclassifications (A) 16.6 — (0.6 ) (7.2 ) 8.8 Amounts reclassified from Accumulated other comprehensive loss (B) — (0.2 ) 2.3 0.8 2.9 Net other comprehensive income (loss) 16.6 (0.2 ) 1.7 (6.4 ) 11.7 Ending balance $ (23.9 ) $ (5.5 ) $ (366.1 ) $ (16.5 ) $ (412.0 ) (A) The tax effects for the three months ended September 30, 2017 were $(1.6) million for foreign currency translation, $0.2 million for net actuarial losses arising during the period and $3.2 million for derivatives. (B) See the table below for the tax effects for the three months ended September 30, 2017 . The following table presents the changes in Accumulated other comprehensive loss by component, all net of tax, for the nine months ended September 30, 2017 : (in millions) Foreign currency translation Prior service credits Net actuarial losses Net derivative losses Total Beginning balance $ (51.9 ) $ (5.1 ) $ (372.0 ) $ (5.6 ) $ (434.6 ) Other comprehensive income (loss) before reclassifications (A) 28.0 — (0.8 ) (10.5 ) 16.7 Amounts reclassified from Accumulated other comprehensive loss (B) — (0.4 ) 6.7 (0.4 ) 5.9 Net other comprehensive income (loss) 28.0 (0.4 ) 5.9 (10.9 ) 22.6 Ending balance $ (23.9 ) $ (5.5 ) $ (366.1 ) $ (16.5 ) $ (412.0 ) (A) The tax effects for the nine months ended September 30, 2017 were $(4.8) million for foreign currency translation, $0.4 million for net actuarial losses arising during the period and $4.8 million for derivatives. (B) See the table below for the tax effects for the nine months ended September 30, 2017 .</t>
  </si>
  <si>
    <t>Reclassification out of Accumulated Other Comprehensive Income (Loss)</t>
  </si>
  <si>
    <t>The following table presents reclassification adjustments out of Accumulated other comprehensive loss during the three months and nine months ended September 29, 2018 and September 30, 2017 : (in millions) Three Months Ended Nine Months Ended Details about Accumulated other comprehensive income (loss) components Sep 29, Sep 30, Sep 29, Sep 30, Affected line item in the statement where net income is presented Amortization of defined benefit items: Prior service credits $ 0.2 $ 0.1 $ 0.5 $ 0.5 Other expense, net Net actuarial losses (2.6 ) (3.6 ) (7.7 ) (10.8 ) Other expense, net (2.4 ) (3.5 ) (7.2 ) (10.3 ) Earnings before income taxes 0.8 1.4 2.0 4.0 Income tax provision $ (1.6 ) $ (2.1 ) $ (5.2 ) $ (6.3 ) Net earnings Amount of gain (loss) reclassified into earnings on derivative contracts: Interest rate contracts $ (0.2 ) $ (0.3 ) $ (0.7 ) $ (0.8 ) Interest expense Foreign exchange contracts 0.7 (0.9 ) (3.8 ) 1.2 Cost of sales 0.5 (1.2 ) (4.5 ) 0.4 Earnings before income taxes (0.3 ) 0.4 1.1 0.0 Income tax provision $ 0.2 $ (0.8 ) $ (3.4 ) $ 0.4 Net earnings</t>
  </si>
  <si>
    <t>Postretirement Benefits (Tables)</t>
  </si>
  <si>
    <t>Schedule of Net Pension and Other Benefit Costs</t>
  </si>
  <si>
    <t>Pension and other postretirement benefit costs included the following components for the three months and nine months ended September 29, 2018 and September 30, 2017 : Pension Benefits Other Postretirement Benefits Three Months Ended Nine Months Ended Three Months Ended Nine Months Ended (in millions) Sep 29, Sep 30, Sep 29, Sep 30, Sep 29, Sep 30, Sep 29, Sep 30, Interest cost $ 5.8 $ 7.0 $ 17.2 $ 21.2 $ 0.3 $ 0.3 $ 0.8 $ 1.0 Expected return on plan assets (6.4 ) (8.3 ) (19.1 ) (25.0 ) — — — — Amortization of prior service credits — — — — (0.2 ) (0.1 ) (0.5 ) (0.5 ) Amortization of net actuarial losses 2.6 3.6 7.7 10.8 — — — — Net pension and other benefit costs $ 2.0 $ 2.3 $ 5.8 $ 7.0 $ 0.1 $ 0.2 $ 0.3 $ 0.5</t>
  </si>
  <si>
    <t>Debt (Tables)</t>
  </si>
  <si>
    <t>Schedule of Debt [Table Text Block]</t>
  </si>
  <si>
    <t xml:space="preserve">The Term Loan debt issued on August 9, 2018 consisted of the following: (in millions) Principal Amount Maturity Date Interest Rate Net Proceeds 364-day tranche loan, net of debt issuance costs of $1.1 $ 300.0 August 2019 Floating $ 298.9 3-year tranche loan, net of debt issuance costs of $0.6 150.0 August 2021 Floating 149.4 5-year tranche loan, net of debt issuance costs of $1.7 (A) 350.0 August 2023 Floating 348.3 Total $ 800.0 $ 796.6 (A) Beginning in December 2018, scheduled repayment of the 5-year tranche loan occurs each March, June, September and December equal to 2.50 percent of the aggregate principal amount of $350 million . The remaining principal amount is due August 2023. </t>
  </si>
  <si>
    <t>Schedule of Maturities of Long-term Debt [Table Text Block]</t>
  </si>
  <si>
    <t>Scheduled maturities, net: (in millions) Remainder of 2018 $ 12.3 2019 340.7 2020 41.1 2021 335.7 2022 35.6 Thereafter 464.4 Total debt $ 1,229.8</t>
  </si>
  <si>
    <t>Significant Accounting Policies (Details) - USD ($) $ in Millions</t>
  </si>
  <si>
    <t>Jan. 01, 2019</t>
  </si>
  <si>
    <t>Cost of Sales [Member]</t>
  </si>
  <si>
    <t>Significant Accounting Policies [Line Items]</t>
  </si>
  <si>
    <t>Prior Period Reclassification Adjustment</t>
  </si>
  <si>
    <t>Selling, General and Administrative Expenses [Member]</t>
  </si>
  <si>
    <t>Scenario, Forecast [Member] | Accounting Standards Update 2018-11 [Member] | Minimum [Member]</t>
  </si>
  <si>
    <t>New Accounting Pronouncement or Change in Accounting Principle, Cumulative Effect of Change on Equity or Net Assets</t>
  </si>
  <si>
    <t>Scenario, Forecast [Member] | Accounting Standards Update 2018-11 [Member] | Maximum [Member]</t>
  </si>
  <si>
    <t>Significant Accounting Policies Revenue Recognition (Details) - USD ($) $ in Millions</t>
  </si>
  <si>
    <t>Jan. 01, 2018</t>
  </si>
  <si>
    <t>New Accounting Pronouncements or Change in Accounting Principle [Line Items]</t>
  </si>
  <si>
    <t>Accounts and Notes Receivable</t>
  </si>
  <si>
    <t>Calculated under Revenue Guidance in Effect before Topic 606 [Member]</t>
  </si>
  <si>
    <t>Accounting Standards Update 2014-09 [Member] | Difference between Revenue Guidance in Effect before and after Topic 606 [Member]</t>
  </si>
  <si>
    <t>Revenue Recognition (Details) - USD ($) $ in Millions</t>
  </si>
  <si>
    <t>Disaggregation of Revenue [Line Items]</t>
  </si>
  <si>
    <t>Revenue from Contract with Customer, Excluding Assessed Tax</t>
  </si>
  <si>
    <t>Minimum [Member]</t>
  </si>
  <si>
    <t>Extended Warranty Period of Coverage</t>
  </si>
  <si>
    <t>1 year</t>
  </si>
  <si>
    <t>Maximum [Member]</t>
  </si>
  <si>
    <t>3 years</t>
  </si>
  <si>
    <t>Marine Engine [Member]</t>
  </si>
  <si>
    <t>Boat [Member]</t>
  </si>
  <si>
    <t>Fitness [Member]</t>
  </si>
  <si>
    <t>Propulsion [Member]</t>
  </si>
  <si>
    <t>Propulsion [Member] | Marine Engine [Member]</t>
  </si>
  <si>
    <t>Propulsion [Member] | Boat [Member]</t>
  </si>
  <si>
    <t>Propulsion [Member] | Fitness [Member]</t>
  </si>
  <si>
    <t>Parts and Accessories [Member]</t>
  </si>
  <si>
    <t>Parts and Accessories [Member] | Marine Engine [Member]</t>
  </si>
  <si>
    <t>Parts and Accessories [Member] | Boat [Member]</t>
  </si>
  <si>
    <t>Parts and Accessories [Member] | Fitness [Member]</t>
  </si>
  <si>
    <t>Aluminum Freshwater Boats [Member]</t>
  </si>
  <si>
    <t>Aluminum Freshwater Boats [Member] | Marine Engine [Member]</t>
  </si>
  <si>
    <t>Aluminum Freshwater Boats [Member] | Boat [Member]</t>
  </si>
  <si>
    <t>Aluminum Freshwater Boats [Member] | Fitness [Member]</t>
  </si>
  <si>
    <t>Recreational Fiberglass Boats [Member]</t>
  </si>
  <si>
    <t>Recreational Fiberglass Boats [Member] | Marine Engine [Member]</t>
  </si>
  <si>
    <t>Recreational Fiberglass Boats [Member] | Boat [Member]</t>
  </si>
  <si>
    <t>Recreational Fiberglass Boats [Member] | Fitness [Member]</t>
  </si>
  <si>
    <t>Saltwater Fishing Boats [Member]</t>
  </si>
  <si>
    <t>Saltwater Fishing Boats [Member] | Marine Engine [Member]</t>
  </si>
  <si>
    <t>Saltwater Fishing Boats [Member] | Boat [Member]</t>
  </si>
  <si>
    <t>Saltwater Fishing Boats [Member] | Fitness [Member]</t>
  </si>
  <si>
    <t>Commercial Cardio Fitness Equipment [Member]</t>
  </si>
  <si>
    <t>Commercial Cardio Fitness Equipment [Member] | Marine Engine [Member]</t>
  </si>
  <si>
    <t>Commercial Cardio Fitness Equipment [Member] | Boat [Member]</t>
  </si>
  <si>
    <t>Commercial Cardio Fitness Equipment [Member] | Fitness [Member]</t>
  </si>
  <si>
    <t>Commercial Strength Fitness Equipment [Member]</t>
  </si>
  <si>
    <t>Commercial Strength Fitness Equipment [Member] | Marine Engine [Member]</t>
  </si>
  <si>
    <t>Commercial Strength Fitness Equipment [Member] | Boat [Member]</t>
  </si>
  <si>
    <t>Commercial Strength Fitness Equipment [Member] | Fitness [Member]</t>
  </si>
  <si>
    <t>Consumer Fitness Equipment [Member]</t>
  </si>
  <si>
    <t>Consumer Fitness Equipment [Member] | Marine Engine [Member]</t>
  </si>
  <si>
    <t>Consumer Fitness Equipment [Member] | Boat [Member]</t>
  </si>
  <si>
    <t>Consumer Fitness Equipment [Member] | Fitness [Member]</t>
  </si>
  <si>
    <t>Marine Eliminations [Member]</t>
  </si>
  <si>
    <t>Marine Eliminations [Member] | Marine Engine [Member]</t>
  </si>
  <si>
    <t>Marine Eliminations [Member] | Boat [Member]</t>
  </si>
  <si>
    <t>Marine Eliminations [Member] | Fitness [Member]</t>
  </si>
  <si>
    <t>United States [Member]</t>
  </si>
  <si>
    <t>United States [Member] | Marine Engine [Member]</t>
  </si>
  <si>
    <t>United States [Member] | Boat [Member]</t>
  </si>
  <si>
    <t>United States [Member] | Fitness [Member]</t>
  </si>
  <si>
    <t>Europe [Member]</t>
  </si>
  <si>
    <t>Europe [Member] | Marine Engine [Member]</t>
  </si>
  <si>
    <t>Europe [Member] | Boat [Member]</t>
  </si>
  <si>
    <t>Europe [Member] | Fitness [Member]</t>
  </si>
  <si>
    <t>Asia-Pacific [Member]</t>
  </si>
  <si>
    <t>Asia-Pacific [Member] | Marine Engine [Member]</t>
  </si>
  <si>
    <t>Asia-Pacific [Member] | Boat [Member]</t>
  </si>
  <si>
    <t>Asia-Pacific [Member] | Fitness [Member]</t>
  </si>
  <si>
    <t>Canada [Member]</t>
  </si>
  <si>
    <t>Canada [Member] | Marine Engine [Member]</t>
  </si>
  <si>
    <t>Canada [Member] | Boat [Member]</t>
  </si>
  <si>
    <t>Canada [Member] | Fitness [Member]</t>
  </si>
  <si>
    <t>Rest-of-World [Member]</t>
  </si>
  <si>
    <t>Rest-of-World [Member] | Marine Engine [Member]</t>
  </si>
  <si>
    <t>Rest-of-World [Member] | Boat [Member]</t>
  </si>
  <si>
    <t>Rest-of-World [Member] | Fitness [Member]</t>
  </si>
  <si>
    <t>Revenue Recognition Contracts with Customer (Details) - USD ($) $ in Millions</t>
  </si>
  <si>
    <t>Contract with Customer, Liability</t>
  </si>
  <si>
    <t>Contract with Customer, Liability, Revenue Recognized</t>
  </si>
  <si>
    <t>Revenue Recognition Performance Obligations (Details) $ in Millions</t>
  </si>
  <si>
    <t>Sep. 29, 2018USD ($)</t>
  </si>
  <si>
    <t>Revenue, Remaining Performance Obligation, Expected Timing of Satisfaction, Start Date [Axis]: 2018-09-29</t>
  </si>
  <si>
    <t>Revenue, Remaining Performance Obligation, Expected Timing of Satisfaction [Line Items]</t>
  </si>
  <si>
    <t>Revenue, Remaining Performance Obligation</t>
  </si>
  <si>
    <t>Revenue, Remaining Performance Obligation, Expected Timing of Satisfaction, Start Date [Axis]: 2019-09-28</t>
  </si>
  <si>
    <t>Revenue, Remaining Performance Obligation, Expected Timing of Satisfaction, Start Date [Axis]: 2020-09-26</t>
  </si>
  <si>
    <t>Revenue, Remaining Performance Obligation, Expected Timing of Satisfaction, Start Date [Axis]: (nil)</t>
  </si>
  <si>
    <t>Discontinued Operations (Details) - USD ($) $ in Millions</t>
  </si>
  <si>
    <t>Income Statement, Balance Sheet and Additional Disclosures by Disposal Groups, Including Discontinued Operations [Line Items]</t>
  </si>
  <si>
    <t>Impairment of Long-Lived Assets to be Disposed of</t>
  </si>
  <si>
    <t>Revenue, Reduction Due to Estimated Retail Sales Promotions in Dealer Pipeline</t>
  </si>
  <si>
    <t>Sea Ray [Member]</t>
  </si>
  <si>
    <t>Impairment of Long-Lived Assets to be Disposed of, Net of Tax</t>
  </si>
  <si>
    <t>Catch-Up Depreciation</t>
  </si>
  <si>
    <t>Sea Ray [Member] | Sales Returns and Allowances [Member]</t>
  </si>
  <si>
    <t>Acquisitions (Details) - USD ($)</t>
  </si>
  <si>
    <t>Aug. 09, 2018</t>
  </si>
  <si>
    <t>Dec. 31, 2016</t>
  </si>
  <si>
    <t>Business Acquisition [Line Items]</t>
  </si>
  <si>
    <t>Debt Instrument, Face Amount</t>
  </si>
  <si>
    <t>Operating Earnings (Loss)</t>
  </si>
  <si>
    <t>Power Products [Member]</t>
  </si>
  <si>
    <t>Business Combination, Consideration Transferred</t>
  </si>
  <si>
    <t>Purchase Price Amortization</t>
  </si>
  <si>
    <t>Inventory</t>
  </si>
  <si>
    <t>[1]</t>
  </si>
  <si>
    <t>Property and Equipment</t>
  </si>
  <si>
    <t>Total Assets Acquired</t>
  </si>
  <si>
    <t>Deferred Tax Liabilities</t>
  </si>
  <si>
    <t>Total Liabilities Assumed</t>
  </si>
  <si>
    <t>Net Cash Consideration Paid</t>
  </si>
  <si>
    <t>Pro Forma Net Sales</t>
  </si>
  <si>
    <t>Pro Forma Net Earnings</t>
  </si>
  <si>
    <t>Power Products [Member] | Customer Relationships [Member]</t>
  </si>
  <si>
    <t>Customer Relationships</t>
  </si>
  <si>
    <t>Customer Relationships Useful Life</t>
  </si>
  <si>
    <t>15 years</t>
  </si>
  <si>
    <t>Power Products [Member] | Trade Names [Member]</t>
  </si>
  <si>
    <t>Trade Names</t>
  </si>
  <si>
    <t>Power Products [Member] | Selling, General and Administrative Expenses [Member]</t>
  </si>
  <si>
    <t>Transaction Costs</t>
  </si>
  <si>
    <t>(A) The goodwill recorded for the acquisition of Power Products is not deductible for tax purposes.</t>
  </si>
  <si>
    <t>Restructuring, Exit and Integration Activities (Details) - USD ($) $ in Millions</t>
  </si>
  <si>
    <t>Restructuring Cost and Reserve [Line Items]</t>
  </si>
  <si>
    <t>Definite-Lived and Other Asset Impairments</t>
  </si>
  <si>
    <t>Total Restructuring, Exit, Integration and Impairment Charges</t>
  </si>
  <si>
    <t>Restructuring Reserve [Abstract]</t>
  </si>
  <si>
    <t>Cash Payments</t>
  </si>
  <si>
    <t>[2]</t>
  </si>
  <si>
    <t>Accrued Charges at End of the Period</t>
  </si>
  <si>
    <t>[3],[4]</t>
  </si>
  <si>
    <t>Corporate Segment [Member]</t>
  </si>
  <si>
    <t>[4]</t>
  </si>
  <si>
    <t>[3]</t>
  </si>
  <si>
    <t>Restructuring and Exit Activities [Member]</t>
  </si>
  <si>
    <t>Employee Termination and Other Benefits</t>
  </si>
  <si>
    <t>Current Asset Write-Downs (Gains on Disposal)</t>
  </si>
  <si>
    <t>Professional Fees</t>
  </si>
  <si>
    <t>Restructuring and Exit Activities [Member] | Corporate Segment [Member]</t>
  </si>
  <si>
    <t>Restructuring and Exit Activities [Member] | Fitness [Member]</t>
  </si>
  <si>
    <t>Restructuring and Exit Activities [Member] | Boat [Member]</t>
  </si>
  <si>
    <t>Asset Disposition and Impairment Actions [Member]</t>
  </si>
  <si>
    <t>Trade Name Impairment</t>
  </si>
  <si>
    <t>Valuation Allowance Reversal</t>
  </si>
  <si>
    <t>Asset Disposition and Impairment Actions [Member] | Corporate Segment [Member]</t>
  </si>
  <si>
    <t>Asset Disposition and Impairment Actions [Member] | Fitness [Member]</t>
  </si>
  <si>
    <t>Asset Disposition and Impairment Actions [Member] | Boat [Member]</t>
  </si>
  <si>
    <t>Integration Activities [Member]</t>
  </si>
  <si>
    <t>Integration Activities [Member] | Corporate Segment [Member]</t>
  </si>
  <si>
    <t>Integration Activities [Member] | Fitness [Member]</t>
  </si>
  <si>
    <t>Integration Activities [Member] | Boat [Member]</t>
  </si>
  <si>
    <t>(A) Total cash payments for the three months ended September 29, 2018 also include $0.2 million of payments for Corporate restructuring, exit, integration and impairment charges. Total cash payments for the three months ended September 30, 2017 also include $0.7 million and $0.3 million of payments for Boat and Corporate restructuring, exit, integration and impairment charges, respectively. Cash payments may include payments related to prior period charges.</t>
  </si>
  <si>
    <t>(A) Cash payments may include payments related to prior period charges.</t>
  </si>
  <si>
    <t>(B) Restructuring, exit, integration and impairment charges accrued as of September 29, 2018 also include $0.7 million of Corporate charges. Restructuring, exit, integration and impairment charges accrued as of September 30, 2017 also include $2.8 million and $0.6 million of Boat and Corporate charges, respectively. The accrued charges are expected to be paid during 2018 and 2019.</t>
  </si>
  <si>
    <t>(B) The accrued charges are expected to be paid during 2018 and 2019.</t>
  </si>
  <si>
    <t>Financial Instruments Financial Instruments (Details) - USD ($)</t>
  </si>
  <si>
    <t>12 Months Ended</t>
  </si>
  <si>
    <t>Senior Notes Due 2021 [Member]</t>
  </si>
  <si>
    <t>Derivative [Line Items]</t>
  </si>
  <si>
    <t>Interest Rate</t>
  </si>
  <si>
    <t>4.625%</t>
  </si>
  <si>
    <t>Debentures Due 2023 [Member]</t>
  </si>
  <si>
    <t>7.375%</t>
  </si>
  <si>
    <t>Foreign Exchange Forward [Member]</t>
  </si>
  <si>
    <t>Notional Values</t>
  </si>
  <si>
    <t>Foreign Exchange Option [Member]</t>
  </si>
  <si>
    <t>Foreign Exchange Contracts [Member]</t>
  </si>
  <si>
    <t>Cash Flow Hedge Gain (Loss) to be Reclassified Within Twelve Months</t>
  </si>
  <si>
    <t>Interest Rate Swap [Member]</t>
  </si>
  <si>
    <t>Interest Rate Swap [Member] | Senior Notes Due 2021 [Member]</t>
  </si>
  <si>
    <t>Interest Rate Swap [Member] | Debentures Due 2023 [Member]</t>
  </si>
  <si>
    <t>Forward-Starting Interest Rate Swap [Member]</t>
  </si>
  <si>
    <t>Amount of Gain (Loss) Estimated to be Reclassified from Accumulated Other Comprehensive Loss to Cost of Sales or Interest Expense</t>
  </si>
  <si>
    <t>Financial Instruments, Fair Values of Derivative Instruments (Details) - USD ($) $ in Millions</t>
  </si>
  <si>
    <t>Foreign Exchange Contracts [Member] | Prepaid Expenses and Other [Member] | Other Hedging Activity [Member]</t>
  </si>
  <si>
    <t>Derivatives, Fair Value [Line Items]</t>
  </si>
  <si>
    <t>Total Derivative Assets</t>
  </si>
  <si>
    <t>Foreign Exchange Contracts [Member] | Accrued Expenses [Member] | Other Hedging Activity [Member]</t>
  </si>
  <si>
    <t>Total Derivative Liabilities</t>
  </si>
  <si>
    <t>Cash Flow Hedging [Member] | Foreign Exchange Contracts [Member] | Prepaid Expenses and Other [Member] | Derivatives Designated as Hedging Instruments [Member]</t>
  </si>
  <si>
    <t>Cash Flow Hedging [Member] | Foreign Exchange Contracts [Member] | Accrued Expenses [Member] | Derivatives Designated as Hedging Instruments [Member]</t>
  </si>
  <si>
    <t>Fair Value Hedging [Member] | Derivatives Designated as Hedging Instruments [Member]</t>
  </si>
  <si>
    <t>Fair Value Hedging [Member] | Interest Rate Contracts [Member] | Prepaid Expenses and Other [Member] | Derivatives Designated as Hedging Instruments [Member]</t>
  </si>
  <si>
    <t>Fair Value Hedging [Member] | Interest Rate Contracts [Member] | Accrued Expenses [Member] | Derivatives Designated as Hedging Instruments [Member]</t>
  </si>
  <si>
    <t>Fair Value Hedging [Member] | Interest Rate Contracts [Member] | Other Long-Term Assets [Member] | Derivatives Designated as Hedging Instruments [Member]</t>
  </si>
  <si>
    <t>Fair Value Hedging [Member] | Interest Rate Contracts [Member] | Other Long-Term Liabilities [Member] | Derivatives Designated as Hedging Instruments [Member]</t>
  </si>
  <si>
    <t>Financial Instruments, Condensed Consolidated Statements of Comprehensive Income, Effect of Derivative Instruments (Details) - USD ($) $ in Millions</t>
  </si>
  <si>
    <t>Other Hedging Activity [Member]</t>
  </si>
  <si>
    <t>Derivative Instruments, Gain (Loss) [Line Items]</t>
  </si>
  <si>
    <t>Amount of Gain (Loss) on Derivatives Recognized in Earnings</t>
  </si>
  <si>
    <t>Foreign Exchange Contracts [Member] | Cost of Sales [Member] | Other Hedging Activity [Member]</t>
  </si>
  <si>
    <t>Foreign Exchange Contracts [Member] | Other Income (Expense), Net | Other Hedging Activity [Member]</t>
  </si>
  <si>
    <t>Cash Flow Hedging [Member] | Derivatives Designated as Hedging Instruments [Member]</t>
  </si>
  <si>
    <t>Amount of Gain (Loss) on Derivatives Recognized in Accumulated Other Comprehensive Loss (Effective Portion)</t>
  </si>
  <si>
    <t>Amount of Gain (Loss) on Derivatives Reclassified from Accumulated Other Comprehensive Loss into Earnings (Effective Portion)</t>
  </si>
  <si>
    <t>Cash Flow Hedging [Member] | Interest Rate Contracts [Member] | Derivatives Designated as Hedging Instruments [Member]</t>
  </si>
  <si>
    <t>Cash Flow Hedging [Member] | Interest Rate Contracts [Member] | Interest Expense [Member] | Derivatives Designated as Hedging Instruments [Member]</t>
  </si>
  <si>
    <t>Cash Flow Hedging [Member] | Foreign Exchange Contracts [Member] | Derivatives Designated as Hedging Instruments [Member]</t>
  </si>
  <si>
    <t>Cash Flow Hedging [Member] | Foreign Exchange Contracts [Member] | Cost of Sales [Member] | Derivatives Designated as Hedging Instruments [Member]</t>
  </si>
  <si>
    <t>Fair Value Hedging [Member] | Interest Rate Contracts [Member] | Interest Expense [Member] | Derivatives Designated as Hedging Instruments [Member]</t>
  </si>
  <si>
    <t>Financial Instruments, Fair Value of Other Financial Instruments (Details) - USD ($) $ in Millions</t>
  </si>
  <si>
    <t>Fair Value of the Company's Long-Term Debt Including Current Maturities</t>
  </si>
  <si>
    <t>Long-Term Debt</t>
  </si>
  <si>
    <t>Fair Value Measurements (Details) - Fair Value, Measurements, Recurring [Member] - USD ($) $ in Millions</t>
  </si>
  <si>
    <t>Assets:</t>
  </si>
  <si>
    <t>Cash Equivalents</t>
  </si>
  <si>
    <t>Derivatives</t>
  </si>
  <si>
    <t>Liabilities:</t>
  </si>
  <si>
    <t>Deferred Compensation</t>
  </si>
  <si>
    <t>Total Liabilities at Fair Value</t>
  </si>
  <si>
    <t>Liabilities Measured at Net Asset Value</t>
  </si>
  <si>
    <t>Total Liabilities</t>
  </si>
  <si>
    <t>Level 1 [Member]</t>
  </si>
  <si>
    <t>Level 2 [Member]</t>
  </si>
  <si>
    <t>Share-Based Compensation (Details) - USD ($) $ / shares in Units, $ in Millions</t>
  </si>
  <si>
    <t>Share-based Compensation Arrangement by Share-based Payment Award [Line Items]</t>
  </si>
  <si>
    <t>Number of Shares Available for Grant (in Shares)</t>
  </si>
  <si>
    <t>Percentage of Premium Paid Out in Deferred Company Common Stock</t>
  </si>
  <si>
    <t>20.00%</t>
  </si>
  <si>
    <t>Non-Vested Stock Awards [Member]</t>
  </si>
  <si>
    <t>Number of Performance Shares Granted (in Shares)</t>
  </si>
  <si>
    <t>Share-Based Compensation Expense</t>
  </si>
  <si>
    <t>Unrecognized Compensation Cost</t>
  </si>
  <si>
    <t>Unrecognized Compensation Cost, Period for Recognition</t>
  </si>
  <si>
    <t>1 year 3 months 18 days</t>
  </si>
  <si>
    <t>Performance Shares [Member]</t>
  </si>
  <si>
    <t>Performance Shares [Member] | Certain Senior Executives [Member]</t>
  </si>
  <si>
    <t>Weighted Average Price at Grant Date (in Dollars per Share)</t>
  </si>
  <si>
    <t>Risk-Free Interest Rate</t>
  </si>
  <si>
    <t>2.40%</t>
  </si>
  <si>
    <t>1.50%</t>
  </si>
  <si>
    <t>Dividend Yield</t>
  </si>
  <si>
    <t>1.30%</t>
  </si>
  <si>
    <t>1.10%</t>
  </si>
  <si>
    <t>Volatility Factor</t>
  </si>
  <si>
    <t>38.90%</t>
  </si>
  <si>
    <t>38.30%</t>
  </si>
  <si>
    <t>Expected Life of Award</t>
  </si>
  <si>
    <t>2 years 10 months 24 days</t>
  </si>
  <si>
    <t>Performance Shares [Member] | Certain Officers and Certain Senior Managers [Member]</t>
  </si>
  <si>
    <t>Earnings per Common Share (Details) - USD ($) $ / shares in Units, shares in Millions, $ in Millions</t>
  </si>
  <si>
    <t>Weighted Average Outstanding Shares - Basic (in Shares)</t>
  </si>
  <si>
    <t>Dilutive Effect of Common Stock Equivalents (in Shares)</t>
  </si>
  <si>
    <t>Weighted Average Outstanding Shares - Diluted (in Shares)</t>
  </si>
  <si>
    <t>Basic Earnings Per Common Share</t>
  </si>
  <si>
    <t>Net Earnings (in Dollars per Share)</t>
  </si>
  <si>
    <t>Diluted Earnings Per Common Share</t>
  </si>
  <si>
    <t>Anti-Dilutive Securities (in Shares)</t>
  </si>
  <si>
    <t>Commitments and Contingencies (Details) - USD ($) $ in Millions</t>
  </si>
  <si>
    <t>Activity Related to Product Warranty Liabilities [Roll Forward]</t>
  </si>
  <si>
    <t>Balance at Beginning of Period</t>
  </si>
  <si>
    <t>Payments Made</t>
  </si>
  <si>
    <t>Provisions/Additions for Contracts Issued/Sold</t>
  </si>
  <si>
    <t>Aggregate Changes for Preexisting Warranties</t>
  </si>
  <si>
    <t>Foreign Currency Translation</t>
  </si>
  <si>
    <t>Balance at End of Period</t>
  </si>
  <si>
    <t>Activity Related to Extended Product Warranty Accrual [Roll Forward]</t>
  </si>
  <si>
    <t>Extended Warranty Contracts Sold</t>
  </si>
  <si>
    <t>Revenue Recognized on Existing Extended Warranty Contracts</t>
  </si>
  <si>
    <t>Other Commitments [Line Items]</t>
  </si>
  <si>
    <t>Contract Dispute Charges</t>
  </si>
  <si>
    <t>Goodwill and Intangibles Goodwill (Details) - USD ($) $ in Millions</t>
  </si>
  <si>
    <t>Goodwill [Roll Forward]</t>
  </si>
  <si>
    <t>Goodwill, Beginning Balance</t>
  </si>
  <si>
    <t>Impairments</t>
  </si>
  <si>
    <t>Adjustments</t>
  </si>
  <si>
    <t>Goodwill, Ending Balance</t>
  </si>
  <si>
    <t>Goodwill, Impaired, Accumulated Impairment Loss</t>
  </si>
  <si>
    <t>Goodwill and Intangibles Finite-Lived Intangibles (Details) - USD ($) $ in Millions</t>
  </si>
  <si>
    <t>Finite-Lived Intangible Assets [Line Items]</t>
  </si>
  <si>
    <t>Gross Amount</t>
  </si>
  <si>
    <t>Accumulated Amortization</t>
  </si>
  <si>
    <t>Amortization Expense for Intangibles</t>
  </si>
  <si>
    <t>Customer Relationships [Member]</t>
  </si>
  <si>
    <t>Other [Member]</t>
  </si>
  <si>
    <t>Trade Names [Member]</t>
  </si>
  <si>
    <t>Segment Data (Details) - USD ($) $ in Millions</t>
  </si>
  <si>
    <t>Segment Reporting Information [Line Items]</t>
  </si>
  <si>
    <t>Assets Held-For-Sale, Not Part of Disposal Group</t>
  </si>
  <si>
    <t>Total Marine [Member]</t>
  </si>
  <si>
    <t>Corporate/Other [Member]</t>
  </si>
  <si>
    <t>Comprehensive Income (Details) - USD ($) $ in Millions</t>
  </si>
  <si>
    <t>Foreign Currency Cumulative Translation Adjustment</t>
  </si>
  <si>
    <t>Net Change in Unamortized Prior Service Credits</t>
  </si>
  <si>
    <t>Net Change in Unamortized Actuarial Losses</t>
  </si>
  <si>
    <t>Net Change in Unrealized Derivative Losses</t>
  </si>
  <si>
    <t>Total Other Comprehensive Income</t>
  </si>
  <si>
    <t>Accumulated Other Comprehensive Income (Loss), Net of Tax [Roll Forward]</t>
  </si>
  <si>
    <t>Accumulated Other Comprehensive Loss, Net of Tax, Beginning Balance</t>
  </si>
  <si>
    <t>Reclassification from Accumulated Other Comprehensive Income, Current Period, Net of Tax [Abstract]</t>
  </si>
  <si>
    <t>Other Comprehensive Income (Loss) Before Reclassifications</t>
  </si>
  <si>
    <t>Amounts Reclassified from Accumulated Other Comprehensive Loss</t>
  </si>
  <si>
    <t>[5]</t>
  </si>
  <si>
    <t>[6]</t>
  </si>
  <si>
    <t>[7]</t>
  </si>
  <si>
    <t>[8]</t>
  </si>
  <si>
    <t>Net Other Comprehensive Income (Loss)</t>
  </si>
  <si>
    <t>Accumulated Other Comprehensive Loss, Net of Tax, Ending Balance</t>
  </si>
  <si>
    <t>Other Comprehensive Income (Loss), Tax, Portion Attributable to Parent [Abstract]</t>
  </si>
  <si>
    <t>Foreign Currency Translation Adjustments Arising During Period, Tax Effect</t>
  </si>
  <si>
    <t>Net Actuarial Gains (Losses) Arising During Period, Tax Effect</t>
  </si>
  <si>
    <t>Gains (Losses) on Derivatives Arising During Period, Tax Effect</t>
  </si>
  <si>
    <t>Prior Service Credits</t>
  </si>
  <si>
    <t>Net Actuarial Losses</t>
  </si>
  <si>
    <t>Net Derivative Losses</t>
  </si>
  <si>
    <t>The tax effects for the three months ended September 29, 2018 were $(0.1) million for foreign currency translation, $0.1 million for net actuarial losses arising during the period and $(0.3) million for derivatives.</t>
  </si>
  <si>
    <t>The tax effects for the three months ended September 30, 2017 were $(1.6) million for foreign currency translation, $0.2 million for net actuarial losses arising during the period and $3.2 million for derivatives.</t>
  </si>
  <si>
    <t>The tax effects for the nine months ended September 29, 2018 were $2.2 million for foreign currency translation, $0.0 million for net actuarial losses arising during the period and $(1.8) million for derivatives.</t>
  </si>
  <si>
    <t>The tax effects for the nine months ended September 30, 2017 were $(4.8) million for foreign currency translation, $0.4 million for net actuarial losses arising during the period and $4.8 million for derivatives.</t>
  </si>
  <si>
    <t>See the table below for the tax effects for the three months ended September 29, 2018.</t>
  </si>
  <si>
    <t>See the table below for the tax effects for the three months ended September 30, 2017.</t>
  </si>
  <si>
    <t>See the table below for the tax effects for the nine months ended September 29, 2018.</t>
  </si>
  <si>
    <t>See the table below for the tax effects for the nine months ended September 30, 2017.</t>
  </si>
  <si>
    <t>Comprehensive Income, Reclassification out of Accumulated Other Comprehensive Income (Loss) (Details) - USD ($) $ in Millions</t>
  </si>
  <si>
    <t>6 Months Ended</t>
  </si>
  <si>
    <t>Jun. 30, 2018</t>
  </si>
  <si>
    <t>Jul. 01, 2017</t>
  </si>
  <si>
    <t>Reclassification Adjustment out of Accumulated Other Comprehensive Income [Line Items]</t>
  </si>
  <si>
    <t>Defined Benefit Items, Earnings Before Income Taxes</t>
  </si>
  <si>
    <t>Defined Benefit Items, Income Tax Provision</t>
  </si>
  <si>
    <t>Defined Benefit Items, Net Earnings</t>
  </si>
  <si>
    <t>Derivatives, Earnings Before Income Taxes</t>
  </si>
  <si>
    <t>Derivatives, Income Tax Provision</t>
  </si>
  <si>
    <t>Derivatives, Net Earnings</t>
  </si>
  <si>
    <t>Interest Expense [Member] | Interest Rate Contract [Member]</t>
  </si>
  <si>
    <t>Cost of Sales [Member] | Foreign Exchange Contracts [Member]</t>
  </si>
  <si>
    <t>Income Taxes (Details) - USD ($) $ in Millions</t>
  </si>
  <si>
    <t>Income Tax Provision From Continuing Operations</t>
  </si>
  <si>
    <t>Effective Income Tax Rate Reconciliation, Other Reconciling Items, Amount</t>
  </si>
  <si>
    <t>Effective Tax Rate From Continuing Operations</t>
  </si>
  <si>
    <t>6.50%</t>
  </si>
  <si>
    <t>27.50%</t>
  </si>
  <si>
    <t>18.70%</t>
  </si>
  <si>
    <t>27.30%</t>
  </si>
  <si>
    <t>Effective Income Tax Rate Reconciliation, at Federal Statutory Income Tax Rate, Percent</t>
  </si>
  <si>
    <t>21.00%</t>
  </si>
  <si>
    <t>35.00%</t>
  </si>
  <si>
    <t>Net Tax Expense, Estimated Impact of Tax Cuts and Jobs Act of 2017</t>
  </si>
  <si>
    <t>Income Tax Expense (Benefit), Continuing Operations, Adjustment of Deferred Tax (Asset) Liability</t>
  </si>
  <si>
    <t>Effective Income Tax Rate Reconciliation, Repatriation of Foreign Earnings, Amount</t>
  </si>
  <si>
    <t>Other Income Tax Expense (Benefit), Continuing Operations - Pension Settlement</t>
  </si>
  <si>
    <t>Gross Unrecognized Tax Benefits, Including Interest</t>
  </si>
  <si>
    <t>Possible Decrease in Unrecognized Tax Benefits in the Next 12 Months</t>
  </si>
  <si>
    <t>Postretirement Benefits (Details) - USD ($) $ in Millions</t>
  </si>
  <si>
    <t>Pension Plans [Member]</t>
  </si>
  <si>
    <t>Defined Benefit Plan Disclosure [Line Items]</t>
  </si>
  <si>
    <t>Interest Cost</t>
  </si>
  <si>
    <t>Expected Return on Plan Assets</t>
  </si>
  <si>
    <t>Amortization of Prior Service Credits</t>
  </si>
  <si>
    <t>Amortization of Net Actuarial Losses</t>
  </si>
  <si>
    <t>Net Pension and Other Benefit Costs</t>
  </si>
  <si>
    <t>Other Postretirement Benefits [Member]</t>
  </si>
  <si>
    <t>Nonqualified Plan [Member] | Pension Plans [Member]</t>
  </si>
  <si>
    <t>Defined Benefit Plan, Contributions By Employer For Nonqualified Pension Plan</t>
  </si>
  <si>
    <t>Qualified Plan [Member] | Pension Plans [Member]</t>
  </si>
  <si>
    <t>Debt (Details)</t>
  </si>
  <si>
    <t>Aug. 09, 2018USD ($)</t>
  </si>
  <si>
    <t>Jun. 28, 2018USD ($)</t>
  </si>
  <si>
    <t>Aug. 07, 2018USD ($)</t>
  </si>
  <si>
    <t>Jul. 13, 2018USD ($)</t>
  </si>
  <si>
    <t>Debt Instrument [Line Items]</t>
  </si>
  <si>
    <t>Line of Credit, Maximum Borrowing Capacity</t>
  </si>
  <si>
    <t>Term Loan Principal Amount</t>
  </si>
  <si>
    <t>Long-term Debt</t>
  </si>
  <si>
    <t>Debt, Long-term and Short-term, Combined Amount</t>
  </si>
  <si>
    <t>Line of Credit Facility, Remaining Borrowing Capacity</t>
  </si>
  <si>
    <t>Line of Credit Outstanding, Amount</t>
  </si>
  <si>
    <t>Debt Instrument, Covenant, Interest Coverage Ratio</t>
  </si>
  <si>
    <t>Debt Instrument, Covenant, Leverage Ratio</t>
  </si>
  <si>
    <t>Unsecured Debt [Member] | 3-Year Tranche Loan [Member]</t>
  </si>
  <si>
    <t>Term Loan Duration</t>
  </si>
  <si>
    <t>Debt Issuance Costs, Net</t>
  </si>
  <si>
    <t>Debt Instruments Maturity Date</t>
  </si>
  <si>
    <t>Unsecured Debt [Member] | 5-Year Tranche Loan [Member]</t>
  </si>
  <si>
    <t>5 years</t>
  </si>
  <si>
    <t>Debt Instrument, Date of First Required Payment</t>
  </si>
  <si>
    <t>Dec. 31,
		2018</t>
  </si>
  <si>
    <t>Debt Instrument, Periodic Payment, Principal</t>
  </si>
  <si>
    <t>Unsecured Debt [Member] | 364-Day Tranche Loan [Member]</t>
  </si>
  <si>
    <t>364 days</t>
  </si>
  <si>
    <t>Short-Term Debt</t>
  </si>
  <si>
    <t>Bridge Loan [Member] | Unsecured Debt [Member]</t>
  </si>
  <si>
    <t>Bridge Facility, Line of Credit Amount Terminated</t>
  </si>
  <si>
    <t>Bridge Facility, Line of Credit Amount Remaining After Termination</t>
  </si>
  <si>
    <t>Line of Credit [Member]</t>
  </si>
  <si>
    <t>Line of Credit Facility, Increase (Decrease), Other, Net</t>
  </si>
  <si>
    <t>(A) Beginning in December 2018, scheduled repayment of the 5-year tranche loan occurs each March, June, September and December equal to 2.50 percent of the aggregate principal amount of $350 million. The remaining principal amount is due August 2023.</t>
  </si>
  <si>
    <t>Debt Schedule of Maturities (Details) $ in Millions</t>
  </si>
  <si>
    <t>Debt [Abstract]</t>
  </si>
  <si>
    <t>Remainder of 2018</t>
  </si>
  <si>
    <t>Thereafter</t>
  </si>
  <si>
    <t>Total Debt</t>
  </si>
  <si>
    <t>Subsequent Events (Details) - USD ($)</t>
  </si>
  <si>
    <t>Oct. 16, 2018</t>
  </si>
  <si>
    <t>Oct. 12, 2018</t>
  </si>
  <si>
    <t>Oct. 01, 2018</t>
  </si>
  <si>
    <t>Subsequent Event [Line Items]</t>
  </si>
  <si>
    <t>Cash Dividends Declared Per Share</t>
  </si>
  <si>
    <t>Subsequent Event [Member]</t>
  </si>
  <si>
    <t>Debt Instrument, Interest Rate, Stated Percentage</t>
  </si>
  <si>
    <t>Debt Instrument, Face Amount, Additional Option to Purchase</t>
  </si>
  <si>
    <t>Maximum [Member] | Subsequent Event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0</v>
      </c>
    </row>
    <row r="6" spans="1:3">
      <c r="A6" s="4" t="s">
        <v>8</v>
      </c>
      <c r="B6" s="4" t="s">
        <v>9</v>
      </c>
    </row>
    <row r="7" spans="1:3">
      <c r="A7" s="4" t="s">
        <v>10</v>
      </c>
      <c r="B7" s="4" t="s">
        <v>11</v>
      </c>
    </row>
    <row r="8" spans="1:3">
      <c r="A8" s="4" t="s">
        <v>12</v>
      </c>
      <c r="B8" s="4" t="s">
        <v>13</v>
      </c>
    </row>
    <row r="9" spans="1:3">
      <c r="A9" s="4" t="s">
        <v>14</v>
      </c>
      <c r="C9" s="5" t="n">
        <v>86740007</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v>
      </c>
      <c r="B1" s="2" t="s">
        <v>1</v>
      </c>
    </row>
    <row r="2" spans="1:2">
      <c r="B2" s="2" t="s">
        <v>2</v>
      </c>
    </row>
    <row r="3" spans="1:2">
      <c r="A3" s="3" t="s">
        <v>184</v>
      </c>
    </row>
    <row r="4" spans="1:2">
      <c r="A4" s="4" t="s">
        <v>49</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86</v>
      </c>
    </row>
    <row r="4" spans="1:2">
      <c r="A4" s="4" t="s">
        <v>11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298</v>
      </c>
      <c r="C4" s="8" t="n">
        <v>1141.5</v>
      </c>
      <c r="D4" s="8" t="n">
        <v>3910.3</v>
      </c>
      <c r="E4" s="8" t="n">
        <v>3653.8</v>
      </c>
    </row>
    <row r="5" spans="1:5">
      <c r="A5" s="4" t="s">
        <v>29</v>
      </c>
      <c r="B5" s="9" t="n">
        <v>953.1</v>
      </c>
      <c r="C5" s="9" t="n">
        <v>827.1</v>
      </c>
      <c r="D5" s="9" t="n">
        <v>2905.7</v>
      </c>
      <c r="E5" s="9" t="n">
        <v>2668.3</v>
      </c>
    </row>
    <row r="6" spans="1:5">
      <c r="A6" s="4" t="s">
        <v>30</v>
      </c>
      <c r="B6" s="9" t="n">
        <v>199.6</v>
      </c>
      <c r="C6" s="9" t="n">
        <v>157.9</v>
      </c>
      <c r="D6" s="9" t="n">
        <v>531.9</v>
      </c>
      <c r="E6" s="9" t="n">
        <v>472.5</v>
      </c>
    </row>
    <row r="7" spans="1:5">
      <c r="A7" s="4" t="s">
        <v>31</v>
      </c>
      <c r="B7" s="9" t="n">
        <v>36.3</v>
      </c>
      <c r="C7" s="9" t="n">
        <v>35.5</v>
      </c>
      <c r="D7" s="9" t="n">
        <v>113.3</v>
      </c>
      <c r="E7" s="9" t="n">
        <v>108.6</v>
      </c>
    </row>
    <row r="8" spans="1:5">
      <c r="A8" s="4" t="s">
        <v>32</v>
      </c>
      <c r="B8" s="9" t="n">
        <v>17.7</v>
      </c>
      <c r="C8" s="9" t="n">
        <v>6.8</v>
      </c>
      <c r="D8" s="9" t="n">
        <v>56.3</v>
      </c>
      <c r="E8" s="9" t="n">
        <v>27.7</v>
      </c>
    </row>
    <row r="9" spans="1:5">
      <c r="A9" s="4" t="s">
        <v>33</v>
      </c>
      <c r="B9" s="9" t="n">
        <v>91.3</v>
      </c>
      <c r="C9" s="9" t="n">
        <v>114.2</v>
      </c>
      <c r="D9" s="9" t="n">
        <v>303.1</v>
      </c>
      <c r="E9" s="9" t="n">
        <v>376.7</v>
      </c>
    </row>
    <row r="10" spans="1:5">
      <c r="A10" s="4" t="s">
        <v>34</v>
      </c>
      <c r="B10" s="9" t="n">
        <v>1.6</v>
      </c>
      <c r="C10" s="9" t="n">
        <v>1.5</v>
      </c>
      <c r="D10" s="5" t="n">
        <v>4</v>
      </c>
      <c r="E10" s="9" t="n">
        <v>5.2</v>
      </c>
    </row>
    <row r="11" spans="1:5">
      <c r="A11" s="4" t="s">
        <v>35</v>
      </c>
      <c r="B11" s="9" t="n">
        <v>-0.8</v>
      </c>
      <c r="C11" s="5" t="n">
        <v>-1</v>
      </c>
      <c r="D11" s="9" t="n">
        <v>-3.3</v>
      </c>
      <c r="E11" s="9" t="n">
        <v>-1.4</v>
      </c>
    </row>
    <row r="12" spans="1:5">
      <c r="A12" s="4" t="s">
        <v>36</v>
      </c>
      <c r="B12" s="9" t="n">
        <v>92.09999999999999</v>
      </c>
      <c r="C12" s="9" t="n">
        <v>114.7</v>
      </c>
      <c r="D12" s="9" t="n">
        <v>303.8</v>
      </c>
      <c r="E12" s="9" t="n">
        <v>380.5</v>
      </c>
    </row>
    <row r="13" spans="1:5">
      <c r="A13" s="4" t="s">
        <v>37</v>
      </c>
      <c r="B13" s="9" t="n">
        <v>-13.1</v>
      </c>
      <c r="C13" s="9" t="n">
        <v>-6.6</v>
      </c>
      <c r="D13" s="5" t="n">
        <v>-28</v>
      </c>
      <c r="E13" s="9" t="n">
        <v>-19.9</v>
      </c>
    </row>
    <row r="14" spans="1:5">
      <c r="A14" s="4" t="s">
        <v>38</v>
      </c>
      <c r="B14" s="5" t="n">
        <v>1</v>
      </c>
      <c r="C14" s="9" t="n">
        <v>0.9</v>
      </c>
      <c r="D14" s="9" t="n">
        <v>2.3</v>
      </c>
      <c r="E14" s="9" t="n">
        <v>1.8</v>
      </c>
    </row>
    <row r="15" spans="1:5">
      <c r="A15" s="4" t="s">
        <v>39</v>
      </c>
      <c r="B15" s="9" t="n">
        <v>-5.1</v>
      </c>
      <c r="C15" s="5" t="n">
        <v>0</v>
      </c>
      <c r="D15" s="9" t="n">
        <v>-5.1</v>
      </c>
      <c r="E15" s="5" t="n">
        <v>0</v>
      </c>
    </row>
    <row r="16" spans="1:5">
      <c r="A16" s="4" t="s">
        <v>40</v>
      </c>
      <c r="B16" s="9" t="n">
        <v>74.90000000000001</v>
      </c>
      <c r="C16" s="5" t="n">
        <v>109</v>
      </c>
      <c r="D16" s="5" t="n">
        <v>273</v>
      </c>
      <c r="E16" s="9" t="n">
        <v>362.4</v>
      </c>
    </row>
    <row r="17" spans="1:5">
      <c r="A17" s="4" t="s">
        <v>41</v>
      </c>
      <c r="B17" s="9" t="n">
        <v>4.9</v>
      </c>
      <c r="C17" s="5" t="n">
        <v>30</v>
      </c>
      <c r="D17" s="9" t="n">
        <v>51.1</v>
      </c>
      <c r="E17" s="9" t="n">
        <v>99.09999999999999</v>
      </c>
    </row>
    <row r="18" spans="1:5">
      <c r="A18" s="4" t="s">
        <v>42</v>
      </c>
      <c r="B18" s="7" t="n">
        <v>70</v>
      </c>
      <c r="C18" s="7" t="n">
        <v>79</v>
      </c>
      <c r="D18" s="8" t="n">
        <v>221.9</v>
      </c>
      <c r="E18" s="8" t="n">
        <v>263.3</v>
      </c>
    </row>
    <row r="19" spans="1:5">
      <c r="A19" s="3" t="s">
        <v>43</v>
      </c>
    </row>
    <row r="20" spans="1:5">
      <c r="A20" s="4" t="s">
        <v>44</v>
      </c>
      <c r="B20" s="10" t="n">
        <v>0.8</v>
      </c>
      <c r="C20" s="10" t="n">
        <v>0.89</v>
      </c>
      <c r="D20" s="10" t="n">
        <v>2.53</v>
      </c>
      <c r="E20" s="10" t="n">
        <v>2.94</v>
      </c>
    </row>
    <row r="21" spans="1:5">
      <c r="A21" s="4" t="s">
        <v>45</v>
      </c>
      <c r="B21" s="10" t="n">
        <v>0.8</v>
      </c>
      <c r="C21" s="10" t="n">
        <v>0.88</v>
      </c>
      <c r="D21" s="10" t="n">
        <v>2.51</v>
      </c>
      <c r="E21" s="10" t="n">
        <v>2.91</v>
      </c>
    </row>
    <row r="22" spans="1:5">
      <c r="A22" s="3" t="s">
        <v>46</v>
      </c>
    </row>
    <row r="23" spans="1:5">
      <c r="A23" s="4" t="s">
        <v>47</v>
      </c>
      <c r="B23" s="9" t="n">
        <v>87.3</v>
      </c>
      <c r="C23" s="9" t="n">
        <v>89.09999999999999</v>
      </c>
      <c r="D23" s="9" t="n">
        <v>87.7</v>
      </c>
      <c r="E23" s="9" t="n">
        <v>89.7</v>
      </c>
    </row>
    <row r="24" spans="1:5">
      <c r="A24" s="4" t="s">
        <v>48</v>
      </c>
      <c r="B24" s="9" t="n">
        <v>87.90000000000001</v>
      </c>
      <c r="C24" s="9" t="n">
        <v>89.8</v>
      </c>
      <c r="D24" s="9" t="n">
        <v>88.3</v>
      </c>
      <c r="E24" s="9" t="n">
        <v>90.5</v>
      </c>
    </row>
    <row r="25" spans="1:5">
      <c r="A25" s="4" t="s">
        <v>49</v>
      </c>
      <c r="B25" s="8" t="n">
        <v>72.5</v>
      </c>
      <c r="C25" s="8" t="n">
        <v>90.7</v>
      </c>
      <c r="D25" s="7" t="n">
        <v>225</v>
      </c>
      <c r="E25" s="8" t="n">
        <v>285.9</v>
      </c>
    </row>
    <row r="26" spans="1:5">
      <c r="A26" s="4" t="s">
        <v>50</v>
      </c>
      <c r="B26" s="10" t="n">
        <v>0.19</v>
      </c>
      <c r="C26" s="11" t="n">
        <v>0.165</v>
      </c>
      <c r="D26" s="10" t="n">
        <v>0.57</v>
      </c>
      <c r="E26" s="11" t="n">
        <v>0.4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6</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44</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v>
      </c>
      <c r="B1" s="2" t="s">
        <v>2</v>
      </c>
      <c r="C1" s="2" t="s">
        <v>52</v>
      </c>
      <c r="D1" s="2" t="s">
        <v>26</v>
      </c>
    </row>
    <row r="2" spans="1:4">
      <c r="A2" s="3" t="s">
        <v>53</v>
      </c>
    </row>
    <row r="3" spans="1:4">
      <c r="A3" s="4" t="s">
        <v>54</v>
      </c>
      <c r="B3" s="8" t="n">
        <v>302.4</v>
      </c>
      <c r="C3" s="8" t="n">
        <v>448.8</v>
      </c>
      <c r="D3" s="8" t="n">
        <v>391.1</v>
      </c>
    </row>
    <row r="4" spans="1:4">
      <c r="A4" s="4" t="s">
        <v>55</v>
      </c>
      <c r="B4" s="9" t="n">
        <v>9.5</v>
      </c>
      <c r="C4" s="9" t="n">
        <v>9.4</v>
      </c>
      <c r="D4" s="9" t="n">
        <v>10.7</v>
      </c>
    </row>
    <row r="5" spans="1:4">
      <c r="A5" s="4" t="s">
        <v>56</v>
      </c>
      <c r="B5" s="9" t="n">
        <v>0.8</v>
      </c>
      <c r="C5" s="9" t="n">
        <v>0.8</v>
      </c>
      <c r="D5" s="9" t="n">
        <v>0.8</v>
      </c>
    </row>
    <row r="6" spans="1:4">
      <c r="A6" s="4" t="s">
        <v>57</v>
      </c>
      <c r="B6" s="9" t="n">
        <v>312.7</v>
      </c>
      <c r="C6" s="5" t="n">
        <v>459</v>
      </c>
      <c r="D6" s="9" t="n">
        <v>402.6</v>
      </c>
    </row>
    <row r="7" spans="1:4">
      <c r="A7" s="4" t="s">
        <v>58</v>
      </c>
      <c r="B7" s="9" t="n">
        <v>577.8</v>
      </c>
      <c r="C7" s="9" t="n">
        <v>485.3</v>
      </c>
      <c r="D7" s="9" t="n">
        <v>476.4</v>
      </c>
    </row>
    <row r="8" spans="1:4">
      <c r="A8" s="3" t="s">
        <v>59</v>
      </c>
    </row>
    <row r="9" spans="1:4">
      <c r="A9" s="4" t="s">
        <v>60</v>
      </c>
      <c r="B9" s="9" t="n">
        <v>579.2</v>
      </c>
      <c r="C9" s="9" t="n">
        <v>521.3</v>
      </c>
      <c r="D9" s="9" t="n">
        <v>530.5</v>
      </c>
    </row>
    <row r="10" spans="1:4">
      <c r="A10" s="4" t="s">
        <v>61</v>
      </c>
      <c r="B10" s="9" t="n">
        <v>106.9</v>
      </c>
      <c r="C10" s="9" t="n">
        <v>119.3</v>
      </c>
      <c r="D10" s="9" t="n">
        <v>126.7</v>
      </c>
    </row>
    <row r="11" spans="1:4">
      <c r="A11" s="4" t="s">
        <v>62</v>
      </c>
      <c r="B11" s="9" t="n">
        <v>212.7</v>
      </c>
      <c r="C11" s="9" t="n">
        <v>187.1</v>
      </c>
      <c r="D11" s="9" t="n">
        <v>191.4</v>
      </c>
    </row>
    <row r="12" spans="1:4">
      <c r="A12" s="4" t="s">
        <v>63</v>
      </c>
      <c r="B12" s="9" t="n">
        <v>898.8</v>
      </c>
      <c r="C12" s="9" t="n">
        <v>827.7</v>
      </c>
      <c r="D12" s="9" t="n">
        <v>848.6</v>
      </c>
    </row>
    <row r="13" spans="1:4">
      <c r="A13" s="4" t="s">
        <v>64</v>
      </c>
      <c r="B13" s="9" t="n">
        <v>76.90000000000001</v>
      </c>
      <c r="C13" s="9" t="n">
        <v>74.7</v>
      </c>
      <c r="D13" s="9" t="n">
        <v>49.1</v>
      </c>
    </row>
    <row r="14" spans="1:4">
      <c r="A14" s="4" t="s">
        <v>53</v>
      </c>
      <c r="B14" s="9" t="n">
        <v>1866.2</v>
      </c>
      <c r="C14" s="9" t="n">
        <v>1846.7</v>
      </c>
      <c r="D14" s="9" t="n">
        <v>1776.7</v>
      </c>
    </row>
    <row r="15" spans="1:4">
      <c r="A15" s="3" t="s">
        <v>65</v>
      </c>
    </row>
    <row r="16" spans="1:4">
      <c r="A16" s="4" t="s">
        <v>66</v>
      </c>
      <c r="B16" s="5" t="n">
        <v>24</v>
      </c>
      <c r="C16" s="9" t="n">
        <v>25.1</v>
      </c>
      <c r="D16" s="5" t="n">
        <v>25</v>
      </c>
    </row>
    <row r="17" spans="1:4">
      <c r="A17" s="4" t="s">
        <v>67</v>
      </c>
      <c r="B17" s="9" t="n">
        <v>446.2</v>
      </c>
      <c r="C17" s="9" t="n">
        <v>412.8</v>
      </c>
      <c r="D17" s="9" t="n">
        <v>414.6</v>
      </c>
    </row>
    <row r="18" spans="1:4">
      <c r="A18" s="4" t="s">
        <v>68</v>
      </c>
      <c r="B18" s="9" t="n">
        <v>1072.5</v>
      </c>
      <c r="C18" s="9" t="n">
        <v>1027.7</v>
      </c>
      <c r="D18" s="9" t="n">
        <v>1008.9</v>
      </c>
    </row>
    <row r="19" spans="1:4">
      <c r="A19" s="4" t="s">
        <v>69</v>
      </c>
      <c r="B19" s="9" t="n">
        <v>1542.7</v>
      </c>
      <c r="C19" s="9" t="n">
        <v>1465.6</v>
      </c>
      <c r="D19" s="9" t="n">
        <v>1448.5</v>
      </c>
    </row>
    <row r="20" spans="1:4">
      <c r="A20" s="4" t="s">
        <v>70</v>
      </c>
      <c r="B20" s="9" t="n">
        <v>-944.1</v>
      </c>
      <c r="C20" s="9" t="n">
        <v>-895.8</v>
      </c>
      <c r="D20" s="9" t="n">
        <v>-888.4</v>
      </c>
    </row>
    <row r="21" spans="1:4">
      <c r="A21" s="4" t="s">
        <v>71</v>
      </c>
      <c r="B21" s="9" t="n">
        <v>598.6</v>
      </c>
      <c r="C21" s="9" t="n">
        <v>569.8</v>
      </c>
      <c r="D21" s="9" t="n">
        <v>560.1</v>
      </c>
    </row>
    <row r="22" spans="1:4">
      <c r="A22" s="4" t="s">
        <v>72</v>
      </c>
      <c r="B22" s="5" t="n">
        <v>132</v>
      </c>
      <c r="C22" s="9" t="n">
        <v>136.2</v>
      </c>
      <c r="D22" s="9" t="n">
        <v>146.3</v>
      </c>
    </row>
    <row r="23" spans="1:4">
      <c r="A23" s="4" t="s">
        <v>73</v>
      </c>
      <c r="B23" s="9" t="n">
        <v>730.6</v>
      </c>
      <c r="C23" s="5" t="n">
        <v>706</v>
      </c>
      <c r="D23" s="9" t="n">
        <v>706.4</v>
      </c>
    </row>
    <row r="24" spans="1:4">
      <c r="A24" s="3" t="s">
        <v>74</v>
      </c>
    </row>
    <row r="25" spans="1:4">
      <c r="A25" s="4" t="s">
        <v>75</v>
      </c>
      <c r="B25" s="9" t="n">
        <v>768.4</v>
      </c>
      <c r="C25" s="9" t="n">
        <v>425.3</v>
      </c>
      <c r="D25" s="9" t="n">
        <v>426.3</v>
      </c>
    </row>
    <row r="26" spans="1:4">
      <c r="A26" s="4" t="s">
        <v>76</v>
      </c>
      <c r="B26" s="9" t="n">
        <v>670.3</v>
      </c>
      <c r="C26" s="9" t="n">
        <v>149.1</v>
      </c>
      <c r="D26" s="9" t="n">
        <v>165.5</v>
      </c>
    </row>
    <row r="27" spans="1:4">
      <c r="A27" s="4" t="s">
        <v>77</v>
      </c>
      <c r="B27" s="9" t="n">
        <v>26.4</v>
      </c>
      <c r="C27" s="9" t="n">
        <v>25.1</v>
      </c>
      <c r="D27" s="9" t="n">
        <v>21.7</v>
      </c>
    </row>
    <row r="28" spans="1:4">
      <c r="A28" s="4" t="s">
        <v>78</v>
      </c>
      <c r="B28" s="9" t="n">
        <v>99.90000000000001</v>
      </c>
      <c r="C28" s="9" t="n">
        <v>165.6</v>
      </c>
      <c r="D28" s="9" t="n">
        <v>256.1</v>
      </c>
    </row>
    <row r="29" spans="1:4">
      <c r="A29" s="4" t="s">
        <v>79</v>
      </c>
      <c r="B29" s="9" t="n">
        <v>49.1</v>
      </c>
      <c r="C29" s="9" t="n">
        <v>40.4</v>
      </c>
      <c r="D29" s="9" t="n">
        <v>46.5</v>
      </c>
    </row>
    <row r="30" spans="1:4">
      <c r="A30" s="4" t="s">
        <v>74</v>
      </c>
      <c r="B30" s="9" t="n">
        <v>1614.1</v>
      </c>
      <c r="C30" s="9" t="n">
        <v>805.5</v>
      </c>
      <c r="D30" s="9" t="n">
        <v>916.1</v>
      </c>
    </row>
    <row r="31" spans="1:4">
      <c r="A31" s="4" t="s">
        <v>80</v>
      </c>
      <c r="B31" s="9" t="n">
        <v>4210.9</v>
      </c>
      <c r="C31" s="9" t="n">
        <v>3358.2</v>
      </c>
      <c r="D31" s="9" t="n">
        <v>3399.2</v>
      </c>
    </row>
    <row r="32" spans="1:4">
      <c r="A32" s="3" t="s">
        <v>81</v>
      </c>
    </row>
    <row r="33" spans="1:4">
      <c r="A33" s="4" t="s">
        <v>82</v>
      </c>
      <c r="B33" s="9" t="n">
        <v>338.8</v>
      </c>
      <c r="C33" s="9" t="n">
        <v>5.6</v>
      </c>
      <c r="D33" s="9" t="n">
        <v>4.2</v>
      </c>
    </row>
    <row r="34" spans="1:4">
      <c r="A34" s="4" t="s">
        <v>83</v>
      </c>
      <c r="B34" s="9" t="n">
        <v>477.2</v>
      </c>
      <c r="C34" s="9" t="n">
        <v>420.5</v>
      </c>
      <c r="D34" s="9" t="n">
        <v>397.3</v>
      </c>
    </row>
    <row r="35" spans="1:4">
      <c r="A35" s="4" t="s">
        <v>84</v>
      </c>
      <c r="B35" s="9" t="n">
        <v>668.6</v>
      </c>
      <c r="C35" s="5" t="n">
        <v>609</v>
      </c>
      <c r="D35" s="9" t="n">
        <v>578.6</v>
      </c>
    </row>
    <row r="36" spans="1:4">
      <c r="A36" s="4" t="s">
        <v>81</v>
      </c>
      <c r="B36" s="9" t="n">
        <v>1484.6</v>
      </c>
      <c r="C36" s="9" t="n">
        <v>1035.1</v>
      </c>
      <c r="D36" s="9" t="n">
        <v>980.1</v>
      </c>
    </row>
    <row r="37" spans="1:4">
      <c r="A37" s="3" t="s">
        <v>85</v>
      </c>
    </row>
    <row r="38" spans="1:4">
      <c r="A38" s="4" t="s">
        <v>86</v>
      </c>
      <c r="B38" s="5" t="n">
        <v>891</v>
      </c>
      <c r="C38" s="9" t="n">
        <v>431.8</v>
      </c>
      <c r="D38" s="9" t="n">
        <v>437.6</v>
      </c>
    </row>
    <row r="39" spans="1:4">
      <c r="A39" s="4" t="s">
        <v>87</v>
      </c>
      <c r="B39" s="9" t="n">
        <v>75.5</v>
      </c>
      <c r="C39" s="9" t="n">
        <v>220.8</v>
      </c>
      <c r="D39" s="9" t="n">
        <v>226.5</v>
      </c>
    </row>
    <row r="40" spans="1:4">
      <c r="A40" s="4" t="s">
        <v>88</v>
      </c>
      <c r="B40" s="9" t="n">
        <v>201.7</v>
      </c>
      <c r="C40" s="9" t="n">
        <v>187.6</v>
      </c>
      <c r="D40" s="9" t="n">
        <v>184.9</v>
      </c>
    </row>
    <row r="41" spans="1:4">
      <c r="A41" s="4" t="s">
        <v>85</v>
      </c>
      <c r="B41" s="9" t="n">
        <v>1168.2</v>
      </c>
      <c r="C41" s="9" t="n">
        <v>840.2</v>
      </c>
      <c r="D41" s="5" t="n">
        <v>849</v>
      </c>
    </row>
    <row r="42" spans="1:4">
      <c r="A42" s="3" t="s">
        <v>89</v>
      </c>
    </row>
    <row r="43" spans="1:4">
      <c r="A43" s="4" t="s">
        <v>90</v>
      </c>
      <c r="B43" s="9" t="n">
        <v>76.90000000000001</v>
      </c>
      <c r="C43" s="9" t="n">
        <v>76.90000000000001</v>
      </c>
      <c r="D43" s="9" t="n">
        <v>76.90000000000001</v>
      </c>
    </row>
    <row r="44" spans="1:4">
      <c r="A44" s="4" t="s">
        <v>91</v>
      </c>
      <c r="B44" s="9" t="n">
        <v>365.9</v>
      </c>
      <c r="C44" s="9" t="n">
        <v>374.4</v>
      </c>
      <c r="D44" s="9" t="n">
        <v>371.5</v>
      </c>
    </row>
    <row r="45" spans="1:4">
      <c r="A45" s="4" t="s">
        <v>92</v>
      </c>
      <c r="B45" s="9" t="n">
        <v>2110.5</v>
      </c>
      <c r="C45" s="9" t="n">
        <v>1966.8</v>
      </c>
      <c r="D45" s="9" t="n">
        <v>2100.2</v>
      </c>
    </row>
    <row r="46" spans="1:4">
      <c r="A46" s="4" t="s">
        <v>93</v>
      </c>
      <c r="B46" s="9" t="n">
        <v>-638.5</v>
      </c>
      <c r="C46" s="9" t="n">
        <v>-575.4</v>
      </c>
      <c r="D46" s="9" t="n">
        <v>-566.5</v>
      </c>
    </row>
    <row r="47" spans="1:4">
      <c r="A47" s="4" t="s">
        <v>94</v>
      </c>
      <c r="B47" s="9" t="n">
        <v>-356.7</v>
      </c>
      <c r="C47" s="9" t="n">
        <v>-359.8</v>
      </c>
      <c r="D47" s="5" t="n">
        <v>-412</v>
      </c>
    </row>
    <row r="48" spans="1:4">
      <c r="A48" s="4" t="s">
        <v>95</v>
      </c>
      <c r="B48" s="9" t="n">
        <v>1558.1</v>
      </c>
      <c r="C48" s="9" t="n">
        <v>1482.9</v>
      </c>
      <c r="D48" s="9" t="n">
        <v>1570.1</v>
      </c>
    </row>
    <row r="49" spans="1:4">
      <c r="A49" s="4" t="s">
        <v>96</v>
      </c>
      <c r="B49" s="8" t="n">
        <v>4210.9</v>
      </c>
      <c r="C49" s="8" t="n">
        <v>3358.2</v>
      </c>
      <c r="D49" s="8" t="n">
        <v>33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8</v>
      </c>
      <c r="B1" s="2" t="s">
        <v>25</v>
      </c>
      <c r="C1" s="2" t="s">
        <v>1</v>
      </c>
    </row>
    <row r="2" spans="1:4">
      <c r="B2" s="2" t="s">
        <v>26</v>
      </c>
      <c r="C2" s="2" t="s">
        <v>26</v>
      </c>
      <c r="D2" s="2" t="s">
        <v>259</v>
      </c>
    </row>
    <row r="3" spans="1:4">
      <c r="A3" s="4" t="s">
        <v>260</v>
      </c>
    </row>
    <row r="4" spans="1:4">
      <c r="A4" s="3" t="s">
        <v>261</v>
      </c>
    </row>
    <row r="5" spans="1:4">
      <c r="A5" s="4" t="s">
        <v>262</v>
      </c>
      <c r="B5" s="8" t="n">
        <v>1.1</v>
      </c>
      <c r="C5" s="8" t="n">
        <v>3.2</v>
      </c>
    </row>
    <row r="6" spans="1:4">
      <c r="A6" s="4" t="s">
        <v>263</v>
      </c>
    </row>
    <row r="7" spans="1:4">
      <c r="A7" s="3" t="s">
        <v>261</v>
      </c>
    </row>
    <row r="8" spans="1:4">
      <c r="A8" s="4" t="s">
        <v>262</v>
      </c>
      <c r="B8" s="8" t="n">
        <v>1.4</v>
      </c>
      <c r="C8" s="8" t="n">
        <v>4.2</v>
      </c>
    </row>
    <row r="9" spans="1:4">
      <c r="A9" s="4" t="s">
        <v>264</v>
      </c>
    </row>
    <row r="10" spans="1:4">
      <c r="A10" s="3" t="s">
        <v>261</v>
      </c>
    </row>
    <row r="11" spans="1:4">
      <c r="A11" s="4" t="s">
        <v>265</v>
      </c>
      <c r="D11" s="7" t="n">
        <v>85</v>
      </c>
    </row>
    <row r="12" spans="1:4">
      <c r="A12" s="4" t="s">
        <v>266</v>
      </c>
    </row>
    <row r="13" spans="1:4">
      <c r="A13" s="3" t="s">
        <v>261</v>
      </c>
    </row>
    <row r="14" spans="1:4">
      <c r="A14" s="4" t="s">
        <v>265</v>
      </c>
      <c r="D14" s="7" t="n">
        <v>1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7</v>
      </c>
      <c r="B1" s="2" t="s">
        <v>25</v>
      </c>
      <c r="D1" s="2" t="s">
        <v>1</v>
      </c>
    </row>
    <row r="2" spans="1:7">
      <c r="B2" s="2" t="s">
        <v>2</v>
      </c>
      <c r="C2" s="2" t="s">
        <v>26</v>
      </c>
      <c r="D2" s="2" t="s">
        <v>2</v>
      </c>
      <c r="E2" s="2" t="s">
        <v>26</v>
      </c>
      <c r="F2" s="2" t="s">
        <v>268</v>
      </c>
      <c r="G2" s="2" t="s">
        <v>52</v>
      </c>
    </row>
    <row r="3" spans="1:7">
      <c r="A3" s="3" t="s">
        <v>269</v>
      </c>
    </row>
    <row r="4" spans="1:7">
      <c r="A4" s="4" t="s">
        <v>270</v>
      </c>
      <c r="B4" s="8" t="n">
        <v>577.8</v>
      </c>
      <c r="C4" s="8" t="n">
        <v>476.4</v>
      </c>
      <c r="D4" s="8" t="n">
        <v>577.8</v>
      </c>
      <c r="E4" s="8" t="n">
        <v>476.4</v>
      </c>
      <c r="F4" s="8" t="n">
        <v>486.5</v>
      </c>
      <c r="G4" s="8" t="n">
        <v>485.3</v>
      </c>
    </row>
    <row r="5" spans="1:7">
      <c r="A5" s="4" t="s">
        <v>78</v>
      </c>
      <c r="B5" s="9" t="n">
        <v>99.90000000000001</v>
      </c>
      <c r="C5" s="9" t="n">
        <v>256.1</v>
      </c>
      <c r="D5" s="9" t="n">
        <v>99.90000000000001</v>
      </c>
      <c r="E5" s="9" t="n">
        <v>256.1</v>
      </c>
      <c r="F5" s="9" t="n">
        <v>174.9</v>
      </c>
      <c r="G5" s="9" t="n">
        <v>165.6</v>
      </c>
    </row>
    <row r="6" spans="1:7">
      <c r="A6" s="4" t="s">
        <v>84</v>
      </c>
      <c r="B6" s="9" t="n">
        <v>668.6</v>
      </c>
      <c r="C6" s="9" t="n">
        <v>578.6</v>
      </c>
      <c r="D6" s="9" t="n">
        <v>668.6</v>
      </c>
      <c r="E6" s="9" t="n">
        <v>578.6</v>
      </c>
      <c r="F6" s="9" t="n">
        <v>648.1</v>
      </c>
      <c r="G6" s="5" t="n">
        <v>609</v>
      </c>
    </row>
    <row r="7" spans="1:7">
      <c r="A7" s="4" t="s">
        <v>92</v>
      </c>
      <c r="B7" s="9" t="n">
        <v>2110.5</v>
      </c>
      <c r="C7" s="9" t="n">
        <v>2100.2</v>
      </c>
      <c r="D7" s="9" t="n">
        <v>2110.5</v>
      </c>
      <c r="E7" s="9" t="n">
        <v>2100.2</v>
      </c>
      <c r="F7" s="9" t="n">
        <v>1938.2</v>
      </c>
      <c r="G7" s="9" t="n">
        <v>1966.8</v>
      </c>
    </row>
    <row r="8" spans="1:7">
      <c r="A8" s="4" t="s">
        <v>28</v>
      </c>
      <c r="B8" s="5" t="n">
        <v>1298</v>
      </c>
      <c r="C8" s="9" t="n">
        <v>1141.5</v>
      </c>
      <c r="D8" s="9" t="n">
        <v>3910.3</v>
      </c>
      <c r="E8" s="9" t="n">
        <v>3653.8</v>
      </c>
    </row>
    <row r="9" spans="1:7">
      <c r="A9" s="4" t="s">
        <v>29</v>
      </c>
      <c r="B9" s="9" t="n">
        <v>953.1</v>
      </c>
      <c r="C9" s="9" t="n">
        <v>827.1</v>
      </c>
      <c r="D9" s="9" t="n">
        <v>2905.7</v>
      </c>
      <c r="E9" s="9" t="n">
        <v>2668.3</v>
      </c>
    </row>
    <row r="10" spans="1:7">
      <c r="A10" s="4" t="s">
        <v>40</v>
      </c>
      <c r="B10" s="9" t="n">
        <v>74.90000000000001</v>
      </c>
      <c r="C10" s="5" t="n">
        <v>109</v>
      </c>
      <c r="D10" s="5" t="n">
        <v>273</v>
      </c>
      <c r="E10" s="9" t="n">
        <v>362.4</v>
      </c>
    </row>
    <row r="11" spans="1:7">
      <c r="A11" s="4" t="s">
        <v>41</v>
      </c>
      <c r="B11" s="9" t="n">
        <v>4.9</v>
      </c>
      <c r="C11" s="5" t="n">
        <v>30</v>
      </c>
      <c r="D11" s="9" t="n">
        <v>51.1</v>
      </c>
      <c r="E11" s="9" t="n">
        <v>99.09999999999999</v>
      </c>
    </row>
    <row r="12" spans="1:7">
      <c r="A12" s="4" t="s">
        <v>42</v>
      </c>
      <c r="B12" s="5" t="n">
        <v>70</v>
      </c>
      <c r="C12" s="7" t="n">
        <v>79</v>
      </c>
      <c r="D12" s="9" t="n">
        <v>221.9</v>
      </c>
      <c r="E12" s="8" t="n">
        <v>263.3</v>
      </c>
    </row>
    <row r="13" spans="1:7">
      <c r="A13" s="4" t="s">
        <v>271</v>
      </c>
    </row>
    <row r="14" spans="1:7">
      <c r="A14" s="3" t="s">
        <v>269</v>
      </c>
    </row>
    <row r="15" spans="1:7">
      <c r="A15" s="4" t="s">
        <v>270</v>
      </c>
      <c r="B15" s="9" t="n">
        <v>576.6</v>
      </c>
      <c r="D15" s="9" t="n">
        <v>576.6</v>
      </c>
      <c r="G15" s="9" t="n">
        <v>485.3</v>
      </c>
    </row>
    <row r="16" spans="1:7">
      <c r="A16" s="4" t="s">
        <v>78</v>
      </c>
      <c r="B16" s="9" t="n">
        <v>91.8</v>
      </c>
      <c r="D16" s="9" t="n">
        <v>91.8</v>
      </c>
      <c r="G16" s="9" t="n">
        <v>165.6</v>
      </c>
    </row>
    <row r="17" spans="1:7">
      <c r="A17" s="4" t="s">
        <v>84</v>
      </c>
      <c r="B17" s="9" t="n">
        <v>634.1</v>
      </c>
      <c r="D17" s="9" t="n">
        <v>634.1</v>
      </c>
      <c r="G17" s="5" t="n">
        <v>609</v>
      </c>
    </row>
    <row r="18" spans="1:7">
      <c r="A18" s="4" t="s">
        <v>92</v>
      </c>
      <c r="B18" s="9" t="n">
        <v>2135.7</v>
      </c>
      <c r="D18" s="9" t="n">
        <v>2135.7</v>
      </c>
      <c r="G18" s="8" t="n">
        <v>1966.8</v>
      </c>
    </row>
    <row r="19" spans="1:7">
      <c r="A19" s="4" t="s">
        <v>28</v>
      </c>
      <c r="B19" s="9" t="n">
        <v>1282.3</v>
      </c>
      <c r="D19" s="9" t="n">
        <v>3899.5</v>
      </c>
    </row>
    <row r="20" spans="1:7">
      <c r="A20" s="4" t="s">
        <v>29</v>
      </c>
      <c r="B20" s="9" t="n">
        <v>946.9</v>
      </c>
      <c r="D20" s="9" t="n">
        <v>2899.5</v>
      </c>
    </row>
    <row r="21" spans="1:7">
      <c r="A21" s="4" t="s">
        <v>40</v>
      </c>
      <c r="B21" s="9" t="n">
        <v>65.40000000000001</v>
      </c>
      <c r="D21" s="9" t="n">
        <v>268.4</v>
      </c>
    </row>
    <row r="22" spans="1:7">
      <c r="A22" s="4" t="s">
        <v>41</v>
      </c>
      <c r="B22" s="9" t="n">
        <v>3.2</v>
      </c>
      <c r="D22" s="9" t="n">
        <v>50.2</v>
      </c>
    </row>
    <row r="23" spans="1:7">
      <c r="A23" s="4" t="s">
        <v>42</v>
      </c>
      <c r="B23" s="9" t="n">
        <v>62.2</v>
      </c>
      <c r="D23" s="9" t="n">
        <v>218.2</v>
      </c>
    </row>
    <row r="24" spans="1:7">
      <c r="A24" s="4" t="s">
        <v>272</v>
      </c>
    </row>
    <row r="25" spans="1:7">
      <c r="A25" s="3" t="s">
        <v>269</v>
      </c>
    </row>
    <row r="26" spans="1:7">
      <c r="A26" s="4" t="s">
        <v>270</v>
      </c>
      <c r="B26" s="9" t="n">
        <v>-1.2</v>
      </c>
      <c r="D26" s="9" t="n">
        <v>-1.2</v>
      </c>
      <c r="F26" s="9" t="n">
        <v>1.2</v>
      </c>
    </row>
    <row r="27" spans="1:7">
      <c r="A27" s="4" t="s">
        <v>78</v>
      </c>
      <c r="B27" s="9" t="n">
        <v>-8.1</v>
      </c>
      <c r="D27" s="9" t="n">
        <v>-8.1</v>
      </c>
      <c r="F27" s="9" t="n">
        <v>9.300000000000001</v>
      </c>
    </row>
    <row r="28" spans="1:7">
      <c r="A28" s="4" t="s">
        <v>84</v>
      </c>
      <c r="B28" s="9" t="n">
        <v>-34.5</v>
      </c>
      <c r="D28" s="9" t="n">
        <v>-34.5</v>
      </c>
      <c r="F28" s="9" t="n">
        <v>39.1</v>
      </c>
    </row>
    <row r="29" spans="1:7">
      <c r="A29" s="4" t="s">
        <v>92</v>
      </c>
      <c r="B29" s="9" t="n">
        <v>25.2</v>
      </c>
      <c r="D29" s="9" t="n">
        <v>25.2</v>
      </c>
      <c r="F29" s="8" t="n">
        <v>-28.6</v>
      </c>
    </row>
    <row r="30" spans="1:7">
      <c r="A30" s="4" t="s">
        <v>28</v>
      </c>
      <c r="B30" s="9" t="n">
        <v>-15.7</v>
      </c>
      <c r="D30" s="9" t="n">
        <v>-10.8</v>
      </c>
    </row>
    <row r="31" spans="1:7">
      <c r="A31" s="4" t="s">
        <v>29</v>
      </c>
      <c r="B31" s="9" t="n">
        <v>-6.2</v>
      </c>
      <c r="D31" s="9" t="n">
        <v>-6.2</v>
      </c>
    </row>
    <row r="32" spans="1:7">
      <c r="A32" s="4" t="s">
        <v>40</v>
      </c>
      <c r="B32" s="9" t="n">
        <v>-9.5</v>
      </c>
      <c r="D32" s="9" t="n">
        <v>-4.6</v>
      </c>
    </row>
    <row r="33" spans="1:7">
      <c r="A33" s="4" t="s">
        <v>41</v>
      </c>
      <c r="B33" s="9" t="n">
        <v>-1.7</v>
      </c>
      <c r="D33" s="9" t="n">
        <v>-0.9</v>
      </c>
    </row>
    <row r="34" spans="1:7">
      <c r="A34" s="4" t="s">
        <v>42</v>
      </c>
      <c r="B34" s="8" t="n">
        <v>-7.8</v>
      </c>
      <c r="D34" s="8" t="n">
        <v>-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7</v>
      </c>
      <c r="B1" s="2" t="s">
        <v>2</v>
      </c>
      <c r="C1" s="2" t="s">
        <v>52</v>
      </c>
      <c r="D1" s="2" t="s">
        <v>26</v>
      </c>
    </row>
    <row r="2" spans="1:4">
      <c r="A2" s="3" t="s">
        <v>53</v>
      </c>
    </row>
    <row r="3" spans="1:4">
      <c r="A3" s="4" t="s">
        <v>98</v>
      </c>
      <c r="B3" s="8" t="n">
        <v>10.1</v>
      </c>
      <c r="C3" s="8" t="n">
        <v>9.199999999999999</v>
      </c>
      <c r="D3" s="8" t="n">
        <v>10.2</v>
      </c>
    </row>
    <row r="4" spans="1:4">
      <c r="A4" s="3" t="s">
        <v>89</v>
      </c>
    </row>
    <row r="5" spans="1:4">
      <c r="A5" s="4" t="s">
        <v>99</v>
      </c>
      <c r="B5" s="5" t="n">
        <v>200000000</v>
      </c>
      <c r="C5" s="5" t="n">
        <v>200000000</v>
      </c>
      <c r="D5" s="5" t="n">
        <v>200000000</v>
      </c>
    </row>
    <row r="6" spans="1:4">
      <c r="A6" s="4" t="s">
        <v>100</v>
      </c>
      <c r="B6" s="10" t="n">
        <v>0.75</v>
      </c>
      <c r="C6" s="10" t="n">
        <v>0.75</v>
      </c>
      <c r="D6" s="10" t="n">
        <v>0.75</v>
      </c>
    </row>
    <row r="7" spans="1:4">
      <c r="A7" s="4" t="s">
        <v>101</v>
      </c>
      <c r="B7" s="5" t="n">
        <v>102538000</v>
      </c>
      <c r="C7" s="5" t="n">
        <v>102538000</v>
      </c>
      <c r="D7" s="5" t="n">
        <v>102538000</v>
      </c>
    </row>
    <row r="8" spans="1:4">
      <c r="A8" s="4" t="s">
        <v>102</v>
      </c>
      <c r="B8" s="5" t="n">
        <v>86740000</v>
      </c>
      <c r="C8" s="5" t="n">
        <v>87537000</v>
      </c>
      <c r="D8" s="5" t="n">
        <v>87687000</v>
      </c>
    </row>
    <row r="9" spans="1:4">
      <c r="A9" s="4" t="s">
        <v>103</v>
      </c>
      <c r="B9" s="5" t="n">
        <v>15798000</v>
      </c>
      <c r="C9" s="5" t="n">
        <v>15001000</v>
      </c>
      <c r="D9" s="5" t="n">
        <v>14851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73</v>
      </c>
      <c r="B1" s="2" t="s">
        <v>25</v>
      </c>
      <c r="C1" s="2" t="s">
        <v>1</v>
      </c>
    </row>
    <row r="2" spans="1:3">
      <c r="B2" s="2" t="s">
        <v>2</v>
      </c>
      <c r="C2" s="2" t="s">
        <v>2</v>
      </c>
    </row>
    <row r="3" spans="1:3">
      <c r="A3" s="3" t="s">
        <v>274</v>
      </c>
    </row>
    <row r="4" spans="1:3">
      <c r="A4" s="4" t="s">
        <v>275</v>
      </c>
      <c r="B4" s="7" t="n">
        <v>1298</v>
      </c>
      <c r="C4" s="8" t="n">
        <v>3910.3</v>
      </c>
    </row>
    <row r="5" spans="1:3">
      <c r="A5" s="4" t="s">
        <v>276</v>
      </c>
    </row>
    <row r="6" spans="1:3">
      <c r="A6" s="3" t="s">
        <v>274</v>
      </c>
    </row>
    <row r="7" spans="1:3">
      <c r="A7" s="4" t="s">
        <v>277</v>
      </c>
      <c r="C7" s="4" t="s">
        <v>278</v>
      </c>
    </row>
    <row r="8" spans="1:3">
      <c r="A8" s="4" t="s">
        <v>279</v>
      </c>
    </row>
    <row r="9" spans="1:3">
      <c r="A9" s="3" t="s">
        <v>274</v>
      </c>
    </row>
    <row r="10" spans="1:3">
      <c r="A10" s="4" t="s">
        <v>277</v>
      </c>
      <c r="C10" s="4" t="s">
        <v>280</v>
      </c>
    </row>
    <row r="11" spans="1:3">
      <c r="A11" s="4" t="s">
        <v>281</v>
      </c>
    </row>
    <row r="12" spans="1:3">
      <c r="A12" s="3" t="s">
        <v>274</v>
      </c>
    </row>
    <row r="13" spans="1:3">
      <c r="A13" s="4" t="s">
        <v>275</v>
      </c>
      <c r="B13" s="9" t="n">
        <v>721.4</v>
      </c>
      <c r="C13" s="8" t="n">
        <v>2065.7</v>
      </c>
    </row>
    <row r="14" spans="1:3">
      <c r="A14" s="4" t="s">
        <v>282</v>
      </c>
    </row>
    <row r="15" spans="1:3">
      <c r="A15" s="3" t="s">
        <v>274</v>
      </c>
    </row>
    <row r="16" spans="1:3">
      <c r="A16" s="4" t="s">
        <v>275</v>
      </c>
      <c r="B16" s="9" t="n">
        <v>322.6</v>
      </c>
      <c r="C16" s="5" t="n">
        <v>1094</v>
      </c>
    </row>
    <row r="17" spans="1:3">
      <c r="A17" s="4" t="s">
        <v>283</v>
      </c>
    </row>
    <row r="18" spans="1:3">
      <c r="A18" s="3" t="s">
        <v>274</v>
      </c>
    </row>
    <row r="19" spans="1:3">
      <c r="A19" s="4" t="s">
        <v>275</v>
      </c>
      <c r="B19" s="5" t="n">
        <v>254</v>
      </c>
      <c r="C19" s="9" t="n">
        <v>750.6</v>
      </c>
    </row>
    <row r="20" spans="1:3">
      <c r="A20" s="4" t="s">
        <v>284</v>
      </c>
    </row>
    <row r="21" spans="1:3">
      <c r="A21" s="3" t="s">
        <v>274</v>
      </c>
    </row>
    <row r="22" spans="1:3">
      <c r="A22" s="4" t="s">
        <v>275</v>
      </c>
      <c r="B22" s="9" t="n">
        <v>394.6</v>
      </c>
      <c r="C22" s="9" t="n">
        <v>1199.9</v>
      </c>
    </row>
    <row r="23" spans="1:3">
      <c r="A23" s="4" t="s">
        <v>285</v>
      </c>
    </row>
    <row r="24" spans="1:3">
      <c r="A24" s="3" t="s">
        <v>274</v>
      </c>
    </row>
    <row r="25" spans="1:3">
      <c r="A25" s="4" t="s">
        <v>275</v>
      </c>
      <c r="B25" s="9" t="n">
        <v>394.6</v>
      </c>
      <c r="C25" s="9" t="n">
        <v>1199.9</v>
      </c>
    </row>
    <row r="26" spans="1:3">
      <c r="A26" s="4" t="s">
        <v>286</v>
      </c>
    </row>
    <row r="27" spans="1:3">
      <c r="A27" s="3" t="s">
        <v>274</v>
      </c>
    </row>
    <row r="28" spans="1:3">
      <c r="A28" s="4" t="s">
        <v>275</v>
      </c>
      <c r="B28" s="5" t="n">
        <v>0</v>
      </c>
      <c r="C28" s="5" t="n">
        <v>0</v>
      </c>
    </row>
    <row r="29" spans="1:3">
      <c r="A29" s="4" t="s">
        <v>287</v>
      </c>
    </row>
    <row r="30" spans="1:3">
      <c r="A30" s="3" t="s">
        <v>274</v>
      </c>
    </row>
    <row r="31" spans="1:3">
      <c r="A31" s="4" t="s">
        <v>275</v>
      </c>
      <c r="B31" s="5" t="n">
        <v>0</v>
      </c>
      <c r="C31" s="5" t="n">
        <v>0</v>
      </c>
    </row>
    <row r="32" spans="1:3">
      <c r="A32" s="4" t="s">
        <v>288</v>
      </c>
    </row>
    <row r="33" spans="1:3">
      <c r="A33" s="3" t="s">
        <v>274</v>
      </c>
    </row>
    <row r="34" spans="1:3">
      <c r="A34" s="4" t="s">
        <v>275</v>
      </c>
      <c r="B34" s="9" t="n">
        <v>408.1</v>
      </c>
      <c r="C34" s="9" t="n">
        <v>1124.2</v>
      </c>
    </row>
    <row r="35" spans="1:3">
      <c r="A35" s="4" t="s">
        <v>289</v>
      </c>
    </row>
    <row r="36" spans="1:3">
      <c r="A36" s="3" t="s">
        <v>274</v>
      </c>
    </row>
    <row r="37" spans="1:3">
      <c r="A37" s="4" t="s">
        <v>275</v>
      </c>
      <c r="B37" s="9" t="n">
        <v>408.1</v>
      </c>
      <c r="C37" s="9" t="n">
        <v>1124.2</v>
      </c>
    </row>
    <row r="38" spans="1:3">
      <c r="A38" s="4" t="s">
        <v>290</v>
      </c>
    </row>
    <row r="39" spans="1:3">
      <c r="A39" s="3" t="s">
        <v>274</v>
      </c>
    </row>
    <row r="40" spans="1:3">
      <c r="A40" s="4" t="s">
        <v>275</v>
      </c>
      <c r="B40" s="5" t="n">
        <v>0</v>
      </c>
      <c r="C40" s="5" t="n">
        <v>0</v>
      </c>
    </row>
    <row r="41" spans="1:3">
      <c r="A41" s="4" t="s">
        <v>291</v>
      </c>
    </row>
    <row r="42" spans="1:3">
      <c r="A42" s="3" t="s">
        <v>274</v>
      </c>
    </row>
    <row r="43" spans="1:3">
      <c r="A43" s="4" t="s">
        <v>275</v>
      </c>
      <c r="B43" s="5" t="n">
        <v>0</v>
      </c>
      <c r="C43" s="5" t="n">
        <v>0</v>
      </c>
    </row>
    <row r="44" spans="1:3">
      <c r="A44" s="4" t="s">
        <v>292</v>
      </c>
    </row>
    <row r="45" spans="1:3">
      <c r="A45" s="3" t="s">
        <v>274</v>
      </c>
    </row>
    <row r="46" spans="1:3">
      <c r="A46" s="4" t="s">
        <v>275</v>
      </c>
      <c r="B46" s="9" t="n">
        <v>131.5</v>
      </c>
      <c r="C46" s="5" t="n">
        <v>465</v>
      </c>
    </row>
    <row r="47" spans="1:3">
      <c r="A47" s="4" t="s">
        <v>293</v>
      </c>
    </row>
    <row r="48" spans="1:3">
      <c r="A48" s="3" t="s">
        <v>274</v>
      </c>
    </row>
    <row r="49" spans="1:3">
      <c r="A49" s="4" t="s">
        <v>275</v>
      </c>
      <c r="B49" s="5" t="n">
        <v>0</v>
      </c>
      <c r="C49" s="5" t="n">
        <v>0</v>
      </c>
    </row>
    <row r="50" spans="1:3">
      <c r="A50" s="4" t="s">
        <v>294</v>
      </c>
    </row>
    <row r="51" spans="1:3">
      <c r="A51" s="3" t="s">
        <v>274</v>
      </c>
    </row>
    <row r="52" spans="1:3">
      <c r="A52" s="4" t="s">
        <v>275</v>
      </c>
      <c r="B52" s="9" t="n">
        <v>131.5</v>
      </c>
      <c r="C52" s="5" t="n">
        <v>465</v>
      </c>
    </row>
    <row r="53" spans="1:3">
      <c r="A53" s="4" t="s">
        <v>295</v>
      </c>
    </row>
    <row r="54" spans="1:3">
      <c r="A54" s="3" t="s">
        <v>274</v>
      </c>
    </row>
    <row r="55" spans="1:3">
      <c r="A55" s="4" t="s">
        <v>275</v>
      </c>
      <c r="B55" s="5" t="n">
        <v>0</v>
      </c>
      <c r="C55" s="5" t="n">
        <v>0</v>
      </c>
    </row>
    <row r="56" spans="1:3">
      <c r="A56" s="4" t="s">
        <v>296</v>
      </c>
    </row>
    <row r="57" spans="1:3">
      <c r="A57" s="3" t="s">
        <v>274</v>
      </c>
    </row>
    <row r="58" spans="1:3">
      <c r="A58" s="4" t="s">
        <v>275</v>
      </c>
      <c r="B58" s="9" t="n">
        <v>104.3</v>
      </c>
      <c r="C58" s="9" t="n">
        <v>372.5</v>
      </c>
    </row>
    <row r="59" spans="1:3">
      <c r="A59" s="4" t="s">
        <v>297</v>
      </c>
    </row>
    <row r="60" spans="1:3">
      <c r="A60" s="3" t="s">
        <v>274</v>
      </c>
    </row>
    <row r="61" spans="1:3">
      <c r="A61" s="4" t="s">
        <v>275</v>
      </c>
      <c r="B61" s="5" t="n">
        <v>0</v>
      </c>
      <c r="C61" s="5" t="n">
        <v>0</v>
      </c>
    </row>
    <row r="62" spans="1:3">
      <c r="A62" s="4" t="s">
        <v>298</v>
      </c>
    </row>
    <row r="63" spans="1:3">
      <c r="A63" s="3" t="s">
        <v>274</v>
      </c>
    </row>
    <row r="64" spans="1:3">
      <c r="A64" s="4" t="s">
        <v>275</v>
      </c>
      <c r="B64" s="9" t="n">
        <v>104.3</v>
      </c>
      <c r="C64" s="9" t="n">
        <v>372.5</v>
      </c>
    </row>
    <row r="65" spans="1:3">
      <c r="A65" s="4" t="s">
        <v>299</v>
      </c>
    </row>
    <row r="66" spans="1:3">
      <c r="A66" s="3" t="s">
        <v>274</v>
      </c>
    </row>
    <row r="67" spans="1:3">
      <c r="A67" s="4" t="s">
        <v>275</v>
      </c>
      <c r="B67" s="5" t="n">
        <v>0</v>
      </c>
      <c r="C67" s="5" t="n">
        <v>0</v>
      </c>
    </row>
    <row r="68" spans="1:3">
      <c r="A68" s="4" t="s">
        <v>300</v>
      </c>
    </row>
    <row r="69" spans="1:3">
      <c r="A69" s="3" t="s">
        <v>274</v>
      </c>
    </row>
    <row r="70" spans="1:3">
      <c r="A70" s="4" t="s">
        <v>275</v>
      </c>
      <c r="B70" s="9" t="n">
        <v>86.8</v>
      </c>
      <c r="C70" s="9" t="n">
        <v>256.5</v>
      </c>
    </row>
    <row r="71" spans="1:3">
      <c r="A71" s="4" t="s">
        <v>301</v>
      </c>
    </row>
    <row r="72" spans="1:3">
      <c r="A72" s="3" t="s">
        <v>274</v>
      </c>
    </row>
    <row r="73" spans="1:3">
      <c r="A73" s="4" t="s">
        <v>275</v>
      </c>
      <c r="B73" s="5" t="n">
        <v>0</v>
      </c>
      <c r="C73" s="5" t="n">
        <v>0</v>
      </c>
    </row>
    <row r="74" spans="1:3">
      <c r="A74" s="4" t="s">
        <v>302</v>
      </c>
    </row>
    <row r="75" spans="1:3">
      <c r="A75" s="3" t="s">
        <v>274</v>
      </c>
    </row>
    <row r="76" spans="1:3">
      <c r="A76" s="4" t="s">
        <v>275</v>
      </c>
      <c r="B76" s="9" t="n">
        <v>86.8</v>
      </c>
      <c r="C76" s="9" t="n">
        <v>256.5</v>
      </c>
    </row>
    <row r="77" spans="1:3">
      <c r="A77" s="4" t="s">
        <v>303</v>
      </c>
    </row>
    <row r="78" spans="1:3">
      <c r="A78" s="3" t="s">
        <v>274</v>
      </c>
    </row>
    <row r="79" spans="1:3">
      <c r="A79" s="4" t="s">
        <v>275</v>
      </c>
      <c r="B79" s="5" t="n">
        <v>0</v>
      </c>
      <c r="C79" s="5" t="n">
        <v>0</v>
      </c>
    </row>
    <row r="80" spans="1:3">
      <c r="A80" s="4" t="s">
        <v>304</v>
      </c>
    </row>
    <row r="81" spans="1:3">
      <c r="A81" s="3" t="s">
        <v>274</v>
      </c>
    </row>
    <row r="82" spans="1:3">
      <c r="A82" s="4" t="s">
        <v>275</v>
      </c>
      <c r="B82" s="9" t="n">
        <v>145.8</v>
      </c>
      <c r="C82" s="9" t="n">
        <v>421.3</v>
      </c>
    </row>
    <row r="83" spans="1:3">
      <c r="A83" s="4" t="s">
        <v>305</v>
      </c>
    </row>
    <row r="84" spans="1:3">
      <c r="A84" s="3" t="s">
        <v>274</v>
      </c>
    </row>
    <row r="85" spans="1:3">
      <c r="A85" s="4" t="s">
        <v>275</v>
      </c>
      <c r="B85" s="5" t="n">
        <v>0</v>
      </c>
      <c r="C85" s="5" t="n">
        <v>0</v>
      </c>
    </row>
    <row r="86" spans="1:3">
      <c r="A86" s="4" t="s">
        <v>306</v>
      </c>
    </row>
    <row r="87" spans="1:3">
      <c r="A87" s="3" t="s">
        <v>274</v>
      </c>
    </row>
    <row r="88" spans="1:3">
      <c r="A88" s="4" t="s">
        <v>275</v>
      </c>
      <c r="B88" s="5" t="n">
        <v>0</v>
      </c>
      <c r="C88" s="5" t="n">
        <v>0</v>
      </c>
    </row>
    <row r="89" spans="1:3">
      <c r="A89" s="4" t="s">
        <v>307</v>
      </c>
    </row>
    <row r="90" spans="1:3">
      <c r="A90" s="3" t="s">
        <v>274</v>
      </c>
    </row>
    <row r="91" spans="1:3">
      <c r="A91" s="4" t="s">
        <v>275</v>
      </c>
      <c r="B91" s="9" t="n">
        <v>145.8</v>
      </c>
      <c r="C91" s="9" t="n">
        <v>421.3</v>
      </c>
    </row>
    <row r="92" spans="1:3">
      <c r="A92" s="4" t="s">
        <v>308</v>
      </c>
    </row>
    <row r="93" spans="1:3">
      <c r="A93" s="3" t="s">
        <v>274</v>
      </c>
    </row>
    <row r="94" spans="1:3">
      <c r="A94" s="4" t="s">
        <v>275</v>
      </c>
      <c r="B94" s="9" t="n">
        <v>92.40000000000001</v>
      </c>
      <c r="C94" s="9" t="n">
        <v>273.2</v>
      </c>
    </row>
    <row r="95" spans="1:3">
      <c r="A95" s="4" t="s">
        <v>309</v>
      </c>
    </row>
    <row r="96" spans="1:3">
      <c r="A96" s="3" t="s">
        <v>274</v>
      </c>
    </row>
    <row r="97" spans="1:3">
      <c r="A97" s="4" t="s">
        <v>275</v>
      </c>
      <c r="B97" s="5" t="n">
        <v>0</v>
      </c>
      <c r="C97" s="5" t="n">
        <v>0</v>
      </c>
    </row>
    <row r="98" spans="1:3">
      <c r="A98" s="4" t="s">
        <v>310</v>
      </c>
    </row>
    <row r="99" spans="1:3">
      <c r="A99" s="3" t="s">
        <v>274</v>
      </c>
    </row>
    <row r="100" spans="1:3">
      <c r="A100" s="4" t="s">
        <v>275</v>
      </c>
      <c r="B100" s="5" t="n">
        <v>0</v>
      </c>
      <c r="C100" s="5" t="n">
        <v>0</v>
      </c>
    </row>
    <row r="101" spans="1:3">
      <c r="A101" s="4" t="s">
        <v>311</v>
      </c>
    </row>
    <row r="102" spans="1:3">
      <c r="A102" s="3" t="s">
        <v>274</v>
      </c>
    </row>
    <row r="103" spans="1:3">
      <c r="A103" s="4" t="s">
        <v>275</v>
      </c>
      <c r="B103" s="9" t="n">
        <v>92.40000000000001</v>
      </c>
      <c r="C103" s="9" t="n">
        <v>273.2</v>
      </c>
    </row>
    <row r="104" spans="1:3">
      <c r="A104" s="4" t="s">
        <v>312</v>
      </c>
    </row>
    <row r="105" spans="1:3">
      <c r="A105" s="3" t="s">
        <v>274</v>
      </c>
    </row>
    <row r="106" spans="1:3">
      <c r="A106" s="4" t="s">
        <v>275</v>
      </c>
      <c r="B106" s="9" t="n">
        <v>15.8</v>
      </c>
      <c r="C106" s="9" t="n">
        <v>56.1</v>
      </c>
    </row>
    <row r="107" spans="1:3">
      <c r="A107" s="4" t="s">
        <v>313</v>
      </c>
    </row>
    <row r="108" spans="1:3">
      <c r="A108" s="3" t="s">
        <v>274</v>
      </c>
    </row>
    <row r="109" spans="1:3">
      <c r="A109" s="4" t="s">
        <v>275</v>
      </c>
      <c r="B109" s="5" t="n">
        <v>0</v>
      </c>
      <c r="C109" s="5" t="n">
        <v>0</v>
      </c>
    </row>
    <row r="110" spans="1:3">
      <c r="A110" s="4" t="s">
        <v>314</v>
      </c>
    </row>
    <row r="111" spans="1:3">
      <c r="A111" s="3" t="s">
        <v>274</v>
      </c>
    </row>
    <row r="112" spans="1:3">
      <c r="A112" s="4" t="s">
        <v>275</v>
      </c>
      <c r="B112" s="5" t="n">
        <v>0</v>
      </c>
      <c r="C112" s="5" t="n">
        <v>0</v>
      </c>
    </row>
    <row r="113" spans="1:3">
      <c r="A113" s="4" t="s">
        <v>315</v>
      </c>
    </row>
    <row r="114" spans="1:3">
      <c r="A114" s="3" t="s">
        <v>274</v>
      </c>
    </row>
    <row r="115" spans="1:3">
      <c r="A115" s="4" t="s">
        <v>275</v>
      </c>
      <c r="B115" s="9" t="n">
        <v>15.8</v>
      </c>
      <c r="C115" s="9" t="n">
        <v>56.1</v>
      </c>
    </row>
    <row r="116" spans="1:3">
      <c r="A116" s="4" t="s">
        <v>316</v>
      </c>
    </row>
    <row r="117" spans="1:3">
      <c r="A117" s="3" t="s">
        <v>274</v>
      </c>
    </row>
    <row r="118" spans="1:3">
      <c r="A118" s="4" t="s">
        <v>275</v>
      </c>
      <c r="B118" s="9" t="n">
        <v>-81.3</v>
      </c>
      <c r="C118" s="9" t="n">
        <v>-258.4</v>
      </c>
    </row>
    <row r="119" spans="1:3">
      <c r="A119" s="4" t="s">
        <v>317</v>
      </c>
    </row>
    <row r="120" spans="1:3">
      <c r="A120" s="3" t="s">
        <v>274</v>
      </c>
    </row>
    <row r="121" spans="1:3">
      <c r="A121" s="4" t="s">
        <v>275</v>
      </c>
      <c r="B121" s="9" t="n">
        <v>-81.3</v>
      </c>
      <c r="C121" s="9" t="n">
        <v>-258.4</v>
      </c>
    </row>
    <row r="122" spans="1:3">
      <c r="A122" s="4" t="s">
        <v>318</v>
      </c>
    </row>
    <row r="123" spans="1:3">
      <c r="A123" s="3" t="s">
        <v>274</v>
      </c>
    </row>
    <row r="124" spans="1:3">
      <c r="A124" s="4" t="s">
        <v>275</v>
      </c>
      <c r="B124" s="5" t="n">
        <v>0</v>
      </c>
      <c r="C124" s="5" t="n">
        <v>0</v>
      </c>
    </row>
    <row r="125" spans="1:3">
      <c r="A125" s="4" t="s">
        <v>319</v>
      </c>
    </row>
    <row r="126" spans="1:3">
      <c r="A126" s="3" t="s">
        <v>274</v>
      </c>
    </row>
    <row r="127" spans="1:3">
      <c r="A127" s="4" t="s">
        <v>275</v>
      </c>
      <c r="B127" s="5" t="n">
        <v>0</v>
      </c>
      <c r="C127" s="5" t="n">
        <v>0</v>
      </c>
    </row>
    <row r="128" spans="1:3">
      <c r="A128" s="4" t="s">
        <v>320</v>
      </c>
    </row>
    <row r="129" spans="1:3">
      <c r="A129" s="3" t="s">
        <v>274</v>
      </c>
    </row>
    <row r="130" spans="1:3">
      <c r="A130" s="4" t="s">
        <v>275</v>
      </c>
      <c r="B130" s="9" t="n">
        <v>969.9</v>
      </c>
      <c r="C130" s="9" t="n">
        <v>2849.4</v>
      </c>
    </row>
    <row r="131" spans="1:3">
      <c r="A131" s="4" t="s">
        <v>321</v>
      </c>
    </row>
    <row r="132" spans="1:3">
      <c r="A132" s="3" t="s">
        <v>274</v>
      </c>
    </row>
    <row r="133" spans="1:3">
      <c r="A133" s="4" t="s">
        <v>275</v>
      </c>
      <c r="B133" s="9" t="n">
        <v>573.8</v>
      </c>
      <c r="C133" s="9" t="n">
        <v>1644.7</v>
      </c>
    </row>
    <row r="134" spans="1:3">
      <c r="A134" s="4" t="s">
        <v>322</v>
      </c>
    </row>
    <row r="135" spans="1:3">
      <c r="A135" s="3" t="s">
        <v>274</v>
      </c>
    </row>
    <row r="136" spans="1:3">
      <c r="A136" s="4" t="s">
        <v>275</v>
      </c>
      <c r="B136" s="9" t="n">
        <v>264.2</v>
      </c>
      <c r="C136" s="9" t="n">
        <v>818.8</v>
      </c>
    </row>
    <row r="137" spans="1:3">
      <c r="A137" s="4" t="s">
        <v>323</v>
      </c>
    </row>
    <row r="138" spans="1:3">
      <c r="A138" s="3" t="s">
        <v>274</v>
      </c>
    </row>
    <row r="139" spans="1:3">
      <c r="A139" s="4" t="s">
        <v>275</v>
      </c>
      <c r="B139" s="9" t="n">
        <v>131.9</v>
      </c>
      <c r="C139" s="9" t="n">
        <v>385.9</v>
      </c>
    </row>
    <row r="140" spans="1:3">
      <c r="A140" s="4" t="s">
        <v>324</v>
      </c>
    </row>
    <row r="141" spans="1:3">
      <c r="A141" s="3" t="s">
        <v>274</v>
      </c>
    </row>
    <row r="142" spans="1:3">
      <c r="A142" s="4" t="s">
        <v>275</v>
      </c>
      <c r="B142" s="9" t="n">
        <v>155.9</v>
      </c>
      <c r="C142" s="9" t="n">
        <v>551.3</v>
      </c>
    </row>
    <row r="143" spans="1:3">
      <c r="A143" s="4" t="s">
        <v>325</v>
      </c>
    </row>
    <row r="144" spans="1:3">
      <c r="A144" s="3" t="s">
        <v>274</v>
      </c>
    </row>
    <row r="145" spans="1:3">
      <c r="A145" s="4" t="s">
        <v>275</v>
      </c>
      <c r="B145" s="9" t="n">
        <v>87.09999999999999</v>
      </c>
      <c r="C145" s="9" t="n">
        <v>298.1</v>
      </c>
    </row>
    <row r="146" spans="1:3">
      <c r="A146" s="4" t="s">
        <v>326</v>
      </c>
    </row>
    <row r="147" spans="1:3">
      <c r="A147" s="3" t="s">
        <v>274</v>
      </c>
    </row>
    <row r="148" spans="1:3">
      <c r="A148" s="4" t="s">
        <v>275</v>
      </c>
      <c r="B148" s="9" t="n">
        <v>22.4</v>
      </c>
      <c r="C148" s="9" t="n">
        <v>107.5</v>
      </c>
    </row>
    <row r="149" spans="1:3">
      <c r="A149" s="4" t="s">
        <v>327</v>
      </c>
    </row>
    <row r="150" spans="1:3">
      <c r="A150" s="3" t="s">
        <v>274</v>
      </c>
    </row>
    <row r="151" spans="1:3">
      <c r="A151" s="4" t="s">
        <v>275</v>
      </c>
      <c r="B151" s="9" t="n">
        <v>46.4</v>
      </c>
      <c r="C151" s="9" t="n">
        <v>145.7</v>
      </c>
    </row>
    <row r="152" spans="1:3">
      <c r="A152" s="4" t="s">
        <v>328</v>
      </c>
    </row>
    <row r="153" spans="1:3">
      <c r="A153" s="3" t="s">
        <v>274</v>
      </c>
    </row>
    <row r="154" spans="1:3">
      <c r="A154" s="4" t="s">
        <v>275</v>
      </c>
      <c r="B154" s="5" t="n">
        <v>115</v>
      </c>
      <c r="C154" s="9" t="n">
        <v>310.8</v>
      </c>
    </row>
    <row r="155" spans="1:3">
      <c r="A155" s="4" t="s">
        <v>329</v>
      </c>
    </row>
    <row r="156" spans="1:3">
      <c r="A156" s="3" t="s">
        <v>274</v>
      </c>
    </row>
    <row r="157" spans="1:3">
      <c r="A157" s="4" t="s">
        <v>275</v>
      </c>
      <c r="B157" s="9" t="n">
        <v>60.7</v>
      </c>
      <c r="C157" s="9" t="n">
        <v>161.6</v>
      </c>
    </row>
    <row r="158" spans="1:3">
      <c r="A158" s="4" t="s">
        <v>330</v>
      </c>
    </row>
    <row r="159" spans="1:3">
      <c r="A159" s="3" t="s">
        <v>274</v>
      </c>
    </row>
    <row r="160" spans="1:3">
      <c r="A160" s="4" t="s">
        <v>275</v>
      </c>
      <c r="B160" s="9" t="n">
        <v>9.1</v>
      </c>
      <c r="C160" s="5" t="n">
        <v>23</v>
      </c>
    </row>
    <row r="161" spans="1:3">
      <c r="A161" s="4" t="s">
        <v>331</v>
      </c>
    </row>
    <row r="162" spans="1:3">
      <c r="A162" s="3" t="s">
        <v>274</v>
      </c>
    </row>
    <row r="163" spans="1:3">
      <c r="A163" s="4" t="s">
        <v>275</v>
      </c>
      <c r="B163" s="9" t="n">
        <v>45.2</v>
      </c>
      <c r="C163" s="9" t="n">
        <v>126.2</v>
      </c>
    </row>
    <row r="164" spans="1:3">
      <c r="A164" s="4" t="s">
        <v>332</v>
      </c>
    </row>
    <row r="165" spans="1:3">
      <c r="A165" s="3" t="s">
        <v>274</v>
      </c>
    </row>
    <row r="166" spans="1:3">
      <c r="A166" s="4" t="s">
        <v>275</v>
      </c>
      <c r="B166" s="9" t="n">
        <v>78.2</v>
      </c>
      <c r="C166" s="9" t="n">
        <v>265.6</v>
      </c>
    </row>
    <row r="167" spans="1:3">
      <c r="A167" s="4" t="s">
        <v>333</v>
      </c>
    </row>
    <row r="168" spans="1:3">
      <c r="A168" s="3" t="s">
        <v>274</v>
      </c>
    </row>
    <row r="169" spans="1:3">
      <c r="A169" s="4" t="s">
        <v>275</v>
      </c>
      <c r="B169" s="9" t="n">
        <v>51.3</v>
      </c>
      <c r="C169" s="9" t="n">
        <v>119.6</v>
      </c>
    </row>
    <row r="170" spans="1:3">
      <c r="A170" s="4" t="s">
        <v>334</v>
      </c>
    </row>
    <row r="171" spans="1:3">
      <c r="A171" s="3" t="s">
        <v>274</v>
      </c>
    </row>
    <row r="172" spans="1:3">
      <c r="A172" s="4" t="s">
        <v>275</v>
      </c>
      <c r="B172" s="9" t="n">
        <v>19.7</v>
      </c>
      <c r="C172" s="9" t="n">
        <v>124.6</v>
      </c>
    </row>
    <row r="173" spans="1:3">
      <c r="A173" s="4" t="s">
        <v>335</v>
      </c>
    </row>
    <row r="174" spans="1:3">
      <c r="A174" s="3" t="s">
        <v>274</v>
      </c>
    </row>
    <row r="175" spans="1:3">
      <c r="A175" s="4" t="s">
        <v>275</v>
      </c>
      <c r="B175" s="9" t="n">
        <v>7.2</v>
      </c>
      <c r="C175" s="9" t="n">
        <v>21.4</v>
      </c>
    </row>
    <row r="176" spans="1:3">
      <c r="A176" s="4" t="s">
        <v>336</v>
      </c>
    </row>
    <row r="177" spans="1:3">
      <c r="A177" s="3" t="s">
        <v>274</v>
      </c>
    </row>
    <row r="178" spans="1:3">
      <c r="A178" s="4" t="s">
        <v>275</v>
      </c>
      <c r="B178" s="9" t="n">
        <v>60.3</v>
      </c>
      <c r="C178" s="9" t="n">
        <v>191.6</v>
      </c>
    </row>
    <row r="179" spans="1:3">
      <c r="A179" s="4" t="s">
        <v>337</v>
      </c>
    </row>
    <row r="180" spans="1:3">
      <c r="A180" s="3" t="s">
        <v>274</v>
      </c>
    </row>
    <row r="181" spans="1:3">
      <c r="A181" s="4" t="s">
        <v>275</v>
      </c>
      <c r="B181" s="9" t="n">
        <v>29.8</v>
      </c>
      <c r="C181" s="9" t="n">
        <v>100.1</v>
      </c>
    </row>
    <row r="182" spans="1:3">
      <c r="A182" s="4" t="s">
        <v>338</v>
      </c>
    </row>
    <row r="183" spans="1:3">
      <c r="A183" s="3" t="s">
        <v>274</v>
      </c>
    </row>
    <row r="184" spans="1:3">
      <c r="A184" s="4" t="s">
        <v>275</v>
      </c>
      <c r="B184" s="9" t="n">
        <v>7.2</v>
      </c>
      <c r="C184" s="9" t="n">
        <v>20.1</v>
      </c>
    </row>
    <row r="185" spans="1:3">
      <c r="A185" s="4" t="s">
        <v>339</v>
      </c>
    </row>
    <row r="186" spans="1:3">
      <c r="A186" s="3" t="s">
        <v>274</v>
      </c>
    </row>
    <row r="187" spans="1:3">
      <c r="A187" s="4" t="s">
        <v>275</v>
      </c>
      <c r="B187" s="8" t="n">
        <v>23.3</v>
      </c>
      <c r="C187" s="8" t="n">
        <v>71.4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40</v>
      </c>
      <c r="B1" s="2" t="s">
        <v>25</v>
      </c>
      <c r="C1" s="2" t="s">
        <v>1</v>
      </c>
    </row>
    <row r="2" spans="1:4">
      <c r="B2" s="2" t="s">
        <v>2</v>
      </c>
      <c r="C2" s="2" t="s">
        <v>2</v>
      </c>
      <c r="D2" s="2" t="s">
        <v>268</v>
      </c>
    </row>
    <row r="3" spans="1:4">
      <c r="A3" s="3" t="s">
        <v>147</v>
      </c>
    </row>
    <row r="4" spans="1:4">
      <c r="A4" s="4" t="s">
        <v>341</v>
      </c>
      <c r="B4" s="8" t="n">
        <v>181.6</v>
      </c>
      <c r="C4" s="8" t="n">
        <v>181.6</v>
      </c>
      <c r="D4" s="8" t="n">
        <v>170.8</v>
      </c>
    </row>
    <row r="5" spans="1:4">
      <c r="A5" s="4" t="s">
        <v>342</v>
      </c>
      <c r="B5" s="8" t="n">
        <v>14.5</v>
      </c>
      <c r="C5" s="7" t="n">
        <v>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4" t="s">
        <v>345</v>
      </c>
    </row>
    <row r="3" spans="1:2">
      <c r="A3" s="3" t="s">
        <v>346</v>
      </c>
    </row>
    <row r="4" spans="1:2">
      <c r="A4" s="4" t="s">
        <v>347</v>
      </c>
      <c r="B4" s="8" t="n">
        <v>16.8</v>
      </c>
    </row>
    <row r="5" spans="1:2">
      <c r="A5" s="4" t="s">
        <v>348</v>
      </c>
    </row>
    <row r="6" spans="1:2">
      <c r="A6" s="3" t="s">
        <v>346</v>
      </c>
    </row>
    <row r="7" spans="1:2">
      <c r="A7" s="4" t="s">
        <v>347</v>
      </c>
      <c r="B7" s="9" t="n">
        <v>72.40000000000001</v>
      </c>
    </row>
    <row r="8" spans="1:2">
      <c r="A8" s="4" t="s">
        <v>349</v>
      </c>
    </row>
    <row r="9" spans="1:2">
      <c r="A9" s="3" t="s">
        <v>346</v>
      </c>
    </row>
    <row r="10" spans="1:2">
      <c r="A10" s="4" t="s">
        <v>347</v>
      </c>
      <c r="B10" s="9" t="n">
        <v>67.7</v>
      </c>
    </row>
    <row r="11" spans="1:2">
      <c r="A11" s="4" t="s">
        <v>350</v>
      </c>
    </row>
    <row r="12" spans="1:2">
      <c r="A12" s="3" t="s">
        <v>346</v>
      </c>
    </row>
    <row r="13" spans="1:2">
      <c r="A13" s="4" t="s">
        <v>347</v>
      </c>
      <c r="B13" s="8" t="n">
        <v>15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25</v>
      </c>
      <c r="D1" s="2" t="s">
        <v>1</v>
      </c>
    </row>
    <row r="2" spans="1:5">
      <c r="B2" s="2" t="s">
        <v>2</v>
      </c>
      <c r="C2" s="2" t="s">
        <v>26</v>
      </c>
      <c r="D2" s="2" t="s">
        <v>2</v>
      </c>
      <c r="E2" s="2" t="s">
        <v>26</v>
      </c>
    </row>
    <row r="3" spans="1:5">
      <c r="A3" s="3" t="s">
        <v>352</v>
      </c>
    </row>
    <row r="4" spans="1:5">
      <c r="A4" s="4" t="s">
        <v>353</v>
      </c>
      <c r="D4" s="8" t="n">
        <v>-41.2</v>
      </c>
      <c r="E4" s="8" t="n">
        <v>-9.800000000000001</v>
      </c>
    </row>
    <row r="5" spans="1:5">
      <c r="A5" s="4" t="s">
        <v>354</v>
      </c>
      <c r="B5" s="7" t="n">
        <v>1298</v>
      </c>
      <c r="C5" s="8" t="n">
        <v>1141.5</v>
      </c>
      <c r="D5" s="9" t="n">
        <v>3910.3</v>
      </c>
      <c r="E5" s="8" t="n">
        <v>3653.8</v>
      </c>
    </row>
    <row r="6" spans="1:5">
      <c r="A6" s="4" t="s">
        <v>355</v>
      </c>
    </row>
    <row r="7" spans="1:5">
      <c r="A7" s="3" t="s">
        <v>352</v>
      </c>
    </row>
    <row r="8" spans="1:5">
      <c r="A8" s="4" t="s">
        <v>353</v>
      </c>
      <c r="B8" s="9" t="n">
        <v>-3.3</v>
      </c>
      <c r="D8" s="9" t="n">
        <v>-12.7</v>
      </c>
    </row>
    <row r="9" spans="1:5">
      <c r="A9" s="4" t="s">
        <v>356</v>
      </c>
      <c r="B9" s="9" t="n">
        <v>-2.4</v>
      </c>
      <c r="D9" s="9" t="n">
        <v>-9.699999999999999</v>
      </c>
    </row>
    <row r="10" spans="1:5">
      <c r="A10" s="4" t="s">
        <v>357</v>
      </c>
      <c r="D10" s="9" t="n">
        <v>3.8</v>
      </c>
    </row>
    <row r="11" spans="1:5">
      <c r="A11" s="4" t="s">
        <v>358</v>
      </c>
    </row>
    <row r="12" spans="1:5">
      <c r="A12" s="3" t="s">
        <v>352</v>
      </c>
    </row>
    <row r="13" spans="1:5">
      <c r="A13" s="4" t="s">
        <v>354</v>
      </c>
      <c r="B13" s="8" t="n">
        <v>-0.3</v>
      </c>
      <c r="D13" s="8" t="n">
        <v>-1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15"/>
    <col customWidth="1" max="7" min="7" width="15"/>
    <col customWidth="1" max="8" min="8" width="14"/>
    <col customWidth="1" max="9" min="9" width="14"/>
  </cols>
  <sheetData>
    <row r="1" spans="1:9">
      <c r="A1" s="1" t="s">
        <v>359</v>
      </c>
      <c r="C1" s="2" t="s">
        <v>360</v>
      </c>
      <c r="D1" s="2" t="s">
        <v>2</v>
      </c>
      <c r="E1" s="2" t="s">
        <v>26</v>
      </c>
      <c r="F1" s="2" t="s">
        <v>2</v>
      </c>
      <c r="G1" s="2" t="s">
        <v>26</v>
      </c>
      <c r="H1" s="2" t="s">
        <v>52</v>
      </c>
      <c r="I1" s="2" t="s">
        <v>361</v>
      </c>
    </row>
    <row r="2" spans="1:9">
      <c r="A2" s="3" t="s">
        <v>362</v>
      </c>
    </row>
    <row r="3" spans="1:9">
      <c r="A3" s="4" t="s">
        <v>363</v>
      </c>
      <c r="C3" s="7" t="n">
        <v>800000000</v>
      </c>
    </row>
    <row r="4" spans="1:9">
      <c r="A4" s="4" t="s">
        <v>28</v>
      </c>
      <c r="D4" s="7" t="n">
        <v>1298000000</v>
      </c>
      <c r="E4" s="7" t="n">
        <v>1141500000</v>
      </c>
      <c r="F4" s="7" t="n">
        <v>3910300000</v>
      </c>
      <c r="G4" s="7" t="n">
        <v>3653800000</v>
      </c>
    </row>
    <row r="5" spans="1:9">
      <c r="A5" s="4" t="s">
        <v>364</v>
      </c>
      <c r="D5" s="5" t="n">
        <v>91300000</v>
      </c>
      <c r="E5" s="5" t="n">
        <v>114200000</v>
      </c>
      <c r="F5" s="5" t="n">
        <v>303100000</v>
      </c>
      <c r="G5" s="5" t="n">
        <v>376700000</v>
      </c>
    </row>
    <row r="6" spans="1:9">
      <c r="A6" s="4" t="s">
        <v>75</v>
      </c>
      <c r="D6" s="5" t="n">
        <v>768400000</v>
      </c>
      <c r="E6" s="5" t="n">
        <v>426300000</v>
      </c>
      <c r="F6" s="5" t="n">
        <v>768400000</v>
      </c>
      <c r="G6" s="5" t="n">
        <v>426300000</v>
      </c>
      <c r="H6" s="7" t="n">
        <v>425300000</v>
      </c>
      <c r="I6" s="7" t="n">
        <v>413800000</v>
      </c>
    </row>
    <row r="7" spans="1:9">
      <c r="A7" s="4" t="s">
        <v>365</v>
      </c>
    </row>
    <row r="8" spans="1:9">
      <c r="A8" s="3" t="s">
        <v>362</v>
      </c>
    </row>
    <row r="9" spans="1:9">
      <c r="A9" s="4" t="s">
        <v>366</v>
      </c>
      <c r="C9" s="5" t="n">
        <v>910000000</v>
      </c>
    </row>
    <row r="10" spans="1:9">
      <c r="A10" s="4" t="s">
        <v>28</v>
      </c>
      <c r="D10" s="5" t="n">
        <v>33300000</v>
      </c>
      <c r="F10" s="5" t="n">
        <v>33300000</v>
      </c>
    </row>
    <row r="11" spans="1:9">
      <c r="A11" s="4" t="s">
        <v>364</v>
      </c>
      <c r="D11" s="5" t="n">
        <v>-1000000</v>
      </c>
      <c r="F11" s="5" t="n">
        <v>-1000000</v>
      </c>
    </row>
    <row r="12" spans="1:9">
      <c r="A12" s="4" t="s">
        <v>367</v>
      </c>
      <c r="F12" s="5" t="n">
        <v>9400000</v>
      </c>
    </row>
    <row r="13" spans="1:9">
      <c r="A13" s="4" t="s">
        <v>270</v>
      </c>
      <c r="C13" s="5" t="n">
        <v>38300000</v>
      </c>
    </row>
    <row r="14" spans="1:9">
      <c r="A14" s="4" t="s">
        <v>368</v>
      </c>
      <c r="C14" s="5" t="n">
        <v>64300000</v>
      </c>
    </row>
    <row r="15" spans="1:9">
      <c r="A15" s="4" t="s">
        <v>75</v>
      </c>
      <c r="B15" s="4" t="s">
        <v>369</v>
      </c>
      <c r="C15" s="5" t="n">
        <v>344200000</v>
      </c>
    </row>
    <row r="16" spans="1:9">
      <c r="A16" s="4" t="s">
        <v>370</v>
      </c>
      <c r="C16" s="5" t="n">
        <v>11000000</v>
      </c>
    </row>
    <row r="17" spans="1:9">
      <c r="A17" s="4" t="s">
        <v>74</v>
      </c>
      <c r="C17" s="5" t="n">
        <v>5600000</v>
      </c>
    </row>
    <row r="18" spans="1:9">
      <c r="A18" s="4" t="s">
        <v>371</v>
      </c>
      <c r="C18" s="5" t="n">
        <v>1004400000</v>
      </c>
    </row>
    <row r="19" spans="1:9">
      <c r="A19" s="4" t="s">
        <v>83</v>
      </c>
      <c r="C19" s="5" t="n">
        <v>23500000</v>
      </c>
    </row>
    <row r="20" spans="1:9">
      <c r="A20" s="4" t="s">
        <v>84</v>
      </c>
      <c r="C20" s="5" t="n">
        <v>16200000</v>
      </c>
    </row>
    <row r="21" spans="1:9">
      <c r="A21" s="4" t="s">
        <v>372</v>
      </c>
      <c r="C21" s="5" t="n">
        <v>54700000</v>
      </c>
    </row>
    <row r="22" spans="1:9">
      <c r="A22" s="4" t="s">
        <v>373</v>
      </c>
      <c r="C22" s="5" t="n">
        <v>94400000</v>
      </c>
    </row>
    <row r="23" spans="1:9">
      <c r="A23" s="4" t="s">
        <v>374</v>
      </c>
      <c r="C23" s="5" t="n">
        <v>910000000</v>
      </c>
    </row>
    <row r="24" spans="1:9">
      <c r="A24" s="4" t="s">
        <v>375</v>
      </c>
      <c r="D24" s="5" t="n">
        <v>1323400000</v>
      </c>
      <c r="E24" s="5" t="n">
        <v>1191100000</v>
      </c>
      <c r="F24" s="5" t="n">
        <v>4060500000</v>
      </c>
      <c r="G24" s="5" t="n">
        <v>3814500000</v>
      </c>
    </row>
    <row r="25" spans="1:9">
      <c r="A25" s="4" t="s">
        <v>376</v>
      </c>
      <c r="D25" s="5" t="n">
        <v>90300000</v>
      </c>
      <c r="E25" s="7" t="n">
        <v>74900000</v>
      </c>
      <c r="F25" s="5" t="n">
        <v>245200000</v>
      </c>
      <c r="G25" s="7" t="n">
        <v>231400000</v>
      </c>
    </row>
    <row r="26" spans="1:9">
      <c r="A26" s="4" t="s">
        <v>377</v>
      </c>
    </row>
    <row r="27" spans="1:9">
      <c r="A27" s="3" t="s">
        <v>362</v>
      </c>
    </row>
    <row r="28" spans="1:9">
      <c r="A28" s="4" t="s">
        <v>378</v>
      </c>
      <c r="C28" s="7" t="n">
        <v>430000000</v>
      </c>
    </row>
    <row r="29" spans="1:9">
      <c r="A29" s="4" t="s">
        <v>379</v>
      </c>
      <c r="C29" s="4" t="s">
        <v>380</v>
      </c>
    </row>
    <row r="30" spans="1:9">
      <c r="A30" s="4" t="s">
        <v>381</v>
      </c>
    </row>
    <row r="31" spans="1:9">
      <c r="A31" s="3" t="s">
        <v>362</v>
      </c>
    </row>
    <row r="32" spans="1:9">
      <c r="A32" s="4" t="s">
        <v>382</v>
      </c>
      <c r="C32" s="7" t="n">
        <v>111000000</v>
      </c>
    </row>
    <row r="33" spans="1:9">
      <c r="A33" s="4" t="s">
        <v>383</v>
      </c>
    </row>
    <row r="34" spans="1:9">
      <c r="A34" s="3" t="s">
        <v>362</v>
      </c>
    </row>
    <row r="35" spans="1:9">
      <c r="A35" s="4" t="s">
        <v>384</v>
      </c>
      <c r="D35" s="7" t="n">
        <v>10500000</v>
      </c>
      <c r="F35" s="7" t="n">
        <v>13000000</v>
      </c>
    </row>
    <row r="36" spans="1:9"/>
    <row r="37" spans="1:9">
      <c r="A37" s="4" t="s">
        <v>369</v>
      </c>
      <c r="B37" s="4" t="s">
        <v>385</v>
      </c>
    </row>
  </sheetData>
  <mergeCells count="3">
    <mergeCell ref="A1:B1"/>
    <mergeCell ref="A36:H36"/>
    <mergeCell ref="B37:H3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86</v>
      </c>
      <c r="C1" s="2" t="s">
        <v>25</v>
      </c>
      <c r="G1" s="2" t="s">
        <v>1</v>
      </c>
    </row>
    <row r="2" spans="1:10">
      <c r="C2" s="2" t="s">
        <v>2</v>
      </c>
      <c r="E2" s="2" t="s">
        <v>26</v>
      </c>
      <c r="G2" s="2" t="s">
        <v>2</v>
      </c>
      <c r="I2" s="2" t="s">
        <v>26</v>
      </c>
    </row>
    <row r="3" spans="1:10">
      <c r="A3" s="3" t="s">
        <v>387</v>
      </c>
    </row>
    <row r="4" spans="1:10">
      <c r="A4" s="4" t="s">
        <v>388</v>
      </c>
      <c r="G4" s="8" t="n">
        <v>-41.2</v>
      </c>
      <c r="I4" s="8" t="n">
        <v>-9.800000000000001</v>
      </c>
    </row>
    <row r="5" spans="1:10">
      <c r="A5" s="4" t="s">
        <v>389</v>
      </c>
      <c r="C5" s="8" t="n">
        <v>17.7</v>
      </c>
      <c r="E5" s="8" t="n">
        <v>6.8</v>
      </c>
      <c r="G5" s="9" t="n">
        <v>56.3</v>
      </c>
      <c r="I5" s="9" t="n">
        <v>27.7</v>
      </c>
    </row>
    <row r="6" spans="1:10">
      <c r="A6" s="3" t="s">
        <v>390</v>
      </c>
    </row>
    <row r="7" spans="1:10">
      <c r="A7" s="4" t="s">
        <v>391</v>
      </c>
      <c r="C7" s="9" t="n">
        <v>8.300000000000001</v>
      </c>
      <c r="D7" s="4" t="s">
        <v>369</v>
      </c>
      <c r="E7" s="9" t="n">
        <v>4.1</v>
      </c>
      <c r="F7" s="4" t="s">
        <v>369</v>
      </c>
      <c r="G7" s="9" t="n">
        <v>15.6</v>
      </c>
      <c r="H7" s="4" t="s">
        <v>392</v>
      </c>
      <c r="I7" s="9" t="n">
        <v>12.5</v>
      </c>
      <c r="J7" s="4" t="s">
        <v>392</v>
      </c>
    </row>
    <row r="8" spans="1:10">
      <c r="A8" s="4" t="s">
        <v>393</v>
      </c>
      <c r="B8" s="4" t="s">
        <v>394</v>
      </c>
      <c r="C8" s="9" t="n">
        <v>12.8</v>
      </c>
      <c r="E8" s="9" t="n">
        <v>10.4</v>
      </c>
      <c r="G8" s="9" t="n">
        <v>12.8</v>
      </c>
      <c r="I8" s="9" t="n">
        <v>10.4</v>
      </c>
    </row>
    <row r="9" spans="1:10">
      <c r="A9" s="4" t="s">
        <v>395</v>
      </c>
    </row>
    <row r="10" spans="1:10">
      <c r="A10" s="3" t="s">
        <v>387</v>
      </c>
    </row>
    <row r="11" spans="1:10">
      <c r="A11" s="4" t="s">
        <v>389</v>
      </c>
      <c r="G11" s="9" t="n">
        <v>0.7</v>
      </c>
      <c r="I11" s="9" t="n">
        <v>2.4</v>
      </c>
    </row>
    <row r="12" spans="1:10">
      <c r="A12" s="3" t="s">
        <v>390</v>
      </c>
    </row>
    <row r="13" spans="1:10">
      <c r="A13" s="4" t="s">
        <v>391</v>
      </c>
      <c r="C13" s="9" t="n">
        <v>0.2</v>
      </c>
      <c r="D13" s="4" t="s">
        <v>369</v>
      </c>
      <c r="E13" s="9" t="n">
        <v>0.3</v>
      </c>
      <c r="G13" s="9" t="n">
        <v>0.5</v>
      </c>
      <c r="H13" s="4" t="s">
        <v>392</v>
      </c>
      <c r="I13" s="5" t="n">
        <v>1</v>
      </c>
      <c r="J13" s="4" t="s">
        <v>392</v>
      </c>
    </row>
    <row r="14" spans="1:10">
      <c r="A14" s="4" t="s">
        <v>393</v>
      </c>
      <c r="B14" s="4" t="s">
        <v>396</v>
      </c>
      <c r="C14" s="9" t="n">
        <v>0.7</v>
      </c>
      <c r="D14" s="4" t="s">
        <v>397</v>
      </c>
      <c r="E14" s="9" t="n">
        <v>0.6</v>
      </c>
      <c r="G14" s="9" t="n">
        <v>0.7</v>
      </c>
      <c r="H14" s="4" t="s">
        <v>397</v>
      </c>
      <c r="I14" s="9" t="n">
        <v>0.6</v>
      </c>
    </row>
    <row r="15" spans="1:10">
      <c r="A15" s="4" t="s">
        <v>283</v>
      </c>
    </row>
    <row r="16" spans="1:10">
      <c r="A16" s="3" t="s">
        <v>387</v>
      </c>
    </row>
    <row r="17" spans="1:10">
      <c r="A17" s="4" t="s">
        <v>389</v>
      </c>
      <c r="C17" s="9" t="n">
        <v>8.300000000000001</v>
      </c>
      <c r="E17" s="9" t="n">
        <v>6.8</v>
      </c>
      <c r="G17" s="9" t="n">
        <v>10.1</v>
      </c>
      <c r="I17" s="9" t="n">
        <v>13.7</v>
      </c>
    </row>
    <row r="18" spans="1:10">
      <c r="A18" s="3" t="s">
        <v>390</v>
      </c>
    </row>
    <row r="19" spans="1:10">
      <c r="A19" s="4" t="s">
        <v>391</v>
      </c>
      <c r="C19" s="9" t="n">
        <v>0.7</v>
      </c>
      <c r="D19" s="4" t="s">
        <v>369</v>
      </c>
      <c r="E19" s="9" t="n">
        <v>3.1</v>
      </c>
      <c r="F19" s="4" t="s">
        <v>369</v>
      </c>
      <c r="G19" s="9" t="n">
        <v>6.5</v>
      </c>
      <c r="H19" s="4" t="s">
        <v>392</v>
      </c>
      <c r="I19" s="5" t="n">
        <v>8</v>
      </c>
      <c r="J19" s="4" t="s">
        <v>392</v>
      </c>
    </row>
    <row r="20" spans="1:10">
      <c r="A20" s="4" t="s">
        <v>393</v>
      </c>
      <c r="B20" s="4" t="s">
        <v>394</v>
      </c>
      <c r="C20" s="9" t="n">
        <v>0.6</v>
      </c>
      <c r="E20" s="5" t="n">
        <v>7</v>
      </c>
      <c r="G20" s="9" t="n">
        <v>0.6</v>
      </c>
      <c r="I20" s="5" t="n">
        <v>7</v>
      </c>
    </row>
    <row r="21" spans="1:10">
      <c r="A21" s="4" t="s">
        <v>282</v>
      </c>
    </row>
    <row r="22" spans="1:10">
      <c r="A22" s="3" t="s">
        <v>387</v>
      </c>
    </row>
    <row r="23" spans="1:10">
      <c r="A23" s="4" t="s">
        <v>389</v>
      </c>
      <c r="C23" s="9" t="n">
        <v>9.4</v>
      </c>
      <c r="G23" s="9" t="n">
        <v>45.5</v>
      </c>
      <c r="I23" s="9" t="n">
        <v>11.6</v>
      </c>
    </row>
    <row r="24" spans="1:10">
      <c r="A24" s="3" t="s">
        <v>390</v>
      </c>
    </row>
    <row r="25" spans="1:10">
      <c r="A25" s="4" t="s">
        <v>391</v>
      </c>
      <c r="C25" s="9" t="n">
        <v>7.4</v>
      </c>
      <c r="D25" s="4" t="s">
        <v>369</v>
      </c>
      <c r="E25" s="9" t="n">
        <v>0.7</v>
      </c>
      <c r="F25" s="4" t="s">
        <v>369</v>
      </c>
      <c r="G25" s="9" t="n">
        <v>8.6</v>
      </c>
      <c r="H25" s="4" t="s">
        <v>392</v>
      </c>
      <c r="I25" s="9" t="n">
        <v>3.5</v>
      </c>
      <c r="J25" s="4" t="s">
        <v>392</v>
      </c>
    </row>
    <row r="26" spans="1:10">
      <c r="A26" s="4" t="s">
        <v>393</v>
      </c>
      <c r="B26" s="4" t="s">
        <v>394</v>
      </c>
      <c r="C26" s="9" t="n">
        <v>11.5</v>
      </c>
      <c r="E26" s="9" t="n">
        <v>2.8</v>
      </c>
      <c r="G26" s="9" t="n">
        <v>11.5</v>
      </c>
      <c r="I26" s="9" t="n">
        <v>2.8</v>
      </c>
    </row>
    <row r="27" spans="1:10">
      <c r="A27" s="4" t="s">
        <v>398</v>
      </c>
    </row>
    <row r="28" spans="1:10">
      <c r="A28" s="3" t="s">
        <v>387</v>
      </c>
    </row>
    <row r="29" spans="1:10">
      <c r="A29" s="4" t="s">
        <v>399</v>
      </c>
      <c r="C29" s="5" t="n">
        <v>2</v>
      </c>
      <c r="E29" s="9" t="n">
        <v>1.6</v>
      </c>
      <c r="G29" s="9" t="n">
        <v>10.6</v>
      </c>
      <c r="I29" s="9" t="n">
        <v>8.699999999999999</v>
      </c>
    </row>
    <row r="30" spans="1:10">
      <c r="A30" s="4" t="s">
        <v>400</v>
      </c>
      <c r="C30" s="9" t="n">
        <v>3.1</v>
      </c>
      <c r="E30" s="9" t="n">
        <v>2.6</v>
      </c>
      <c r="G30" s="5" t="n">
        <v>18</v>
      </c>
      <c r="I30" s="9" t="n">
        <v>9.800000000000001</v>
      </c>
    </row>
    <row r="31" spans="1:10">
      <c r="A31" s="4" t="s">
        <v>401</v>
      </c>
      <c r="C31" s="9" t="n">
        <v>1.2</v>
      </c>
      <c r="E31" s="5" t="n">
        <v>0</v>
      </c>
      <c r="G31" s="9" t="n">
        <v>4.7</v>
      </c>
      <c r="I31" s="9" t="n">
        <v>0.8</v>
      </c>
    </row>
    <row r="32" spans="1:10">
      <c r="A32" s="4" t="s">
        <v>88</v>
      </c>
      <c r="C32" s="5" t="n">
        <v>0</v>
      </c>
      <c r="E32" s="9" t="n">
        <v>0.4</v>
      </c>
      <c r="G32" s="5" t="n">
        <v>6</v>
      </c>
      <c r="I32" s="9" t="n">
        <v>1.4</v>
      </c>
    </row>
    <row r="33" spans="1:10">
      <c r="A33" s="4" t="s">
        <v>402</v>
      </c>
    </row>
    <row r="34" spans="1:10">
      <c r="A34" s="3" t="s">
        <v>387</v>
      </c>
    </row>
    <row r="35" spans="1:10">
      <c r="A35" s="4" t="s">
        <v>399</v>
      </c>
      <c r="G35" s="9" t="n">
        <v>0.7</v>
      </c>
      <c r="I35" s="9" t="n">
        <v>2.4</v>
      </c>
    </row>
    <row r="36" spans="1:10">
      <c r="A36" s="4" t="s">
        <v>400</v>
      </c>
      <c r="G36" s="5" t="n">
        <v>0</v>
      </c>
      <c r="I36" s="5" t="n">
        <v>0</v>
      </c>
    </row>
    <row r="37" spans="1:10">
      <c r="A37" s="4" t="s">
        <v>401</v>
      </c>
      <c r="G37" s="5" t="n">
        <v>0</v>
      </c>
      <c r="I37" s="5" t="n">
        <v>0</v>
      </c>
    </row>
    <row r="38" spans="1:10">
      <c r="A38" s="4" t="s">
        <v>88</v>
      </c>
      <c r="G38" s="5" t="n">
        <v>0</v>
      </c>
      <c r="I38" s="5" t="n">
        <v>0</v>
      </c>
    </row>
    <row r="39" spans="1:10">
      <c r="A39" s="4" t="s">
        <v>403</v>
      </c>
    </row>
    <row r="40" spans="1:10">
      <c r="A40" s="3" t="s">
        <v>387</v>
      </c>
    </row>
    <row r="41" spans="1:10">
      <c r="A41" s="4" t="s">
        <v>399</v>
      </c>
      <c r="C41" s="9" t="n">
        <v>0.3</v>
      </c>
      <c r="E41" s="9" t="n">
        <v>1.6</v>
      </c>
      <c r="G41" s="9" t="n">
        <v>1.5</v>
      </c>
      <c r="I41" s="9" t="n">
        <v>3.7</v>
      </c>
    </row>
    <row r="42" spans="1:10">
      <c r="A42" s="4" t="s">
        <v>400</v>
      </c>
      <c r="C42" s="9" t="n">
        <v>-0.1</v>
      </c>
      <c r="E42" s="9" t="n">
        <v>2.6</v>
      </c>
      <c r="G42" s="9" t="n">
        <v>-0.7</v>
      </c>
      <c r="I42" s="9" t="n">
        <v>2.6</v>
      </c>
    </row>
    <row r="43" spans="1:10">
      <c r="A43" s="4" t="s">
        <v>401</v>
      </c>
      <c r="C43" s="5" t="n">
        <v>0</v>
      </c>
      <c r="E43" s="5" t="n">
        <v>0</v>
      </c>
      <c r="G43" s="5" t="n">
        <v>0</v>
      </c>
      <c r="I43" s="5" t="n">
        <v>0</v>
      </c>
    </row>
    <row r="44" spans="1:10">
      <c r="A44" s="4" t="s">
        <v>88</v>
      </c>
      <c r="C44" s="5" t="n">
        <v>0</v>
      </c>
      <c r="E44" s="9" t="n">
        <v>0.4</v>
      </c>
      <c r="G44" s="5" t="n">
        <v>0</v>
      </c>
      <c r="I44" s="9" t="n">
        <v>0.4</v>
      </c>
    </row>
    <row r="45" spans="1:10">
      <c r="A45" s="4" t="s">
        <v>404</v>
      </c>
    </row>
    <row r="46" spans="1:10">
      <c r="A46" s="3" t="s">
        <v>387</v>
      </c>
    </row>
    <row r="47" spans="1:10">
      <c r="A47" s="4" t="s">
        <v>399</v>
      </c>
      <c r="C47" s="9" t="n">
        <v>1.7</v>
      </c>
      <c r="G47" s="9" t="n">
        <v>8.4</v>
      </c>
      <c r="I47" s="9" t="n">
        <v>2.6</v>
      </c>
    </row>
    <row r="48" spans="1:10">
      <c r="A48" s="4" t="s">
        <v>400</v>
      </c>
      <c r="C48" s="9" t="n">
        <v>3.2</v>
      </c>
      <c r="G48" s="9" t="n">
        <v>18.7</v>
      </c>
      <c r="I48" s="9" t="n">
        <v>7.2</v>
      </c>
    </row>
    <row r="49" spans="1:10">
      <c r="A49" s="4" t="s">
        <v>401</v>
      </c>
      <c r="C49" s="9" t="n">
        <v>1.2</v>
      </c>
      <c r="G49" s="9" t="n">
        <v>4.7</v>
      </c>
      <c r="I49" s="9" t="n">
        <v>0.8</v>
      </c>
    </row>
    <row r="50" spans="1:10">
      <c r="A50" s="4" t="s">
        <v>88</v>
      </c>
      <c r="C50" s="5" t="n">
        <v>0</v>
      </c>
      <c r="G50" s="5" t="n">
        <v>6</v>
      </c>
      <c r="I50" s="5" t="n">
        <v>1</v>
      </c>
    </row>
    <row r="51" spans="1:10">
      <c r="A51" s="4" t="s">
        <v>405</v>
      </c>
    </row>
    <row r="52" spans="1:10">
      <c r="A52" s="3" t="s">
        <v>387</v>
      </c>
    </row>
    <row r="53" spans="1:10">
      <c r="A53" s="4" t="s">
        <v>406</v>
      </c>
      <c r="C53" s="9" t="n">
        <v>8.1</v>
      </c>
      <c r="E53" s="5" t="n">
        <v>0</v>
      </c>
      <c r="G53" s="9" t="n">
        <v>8.1</v>
      </c>
      <c r="I53" s="5" t="n">
        <v>0</v>
      </c>
    </row>
    <row r="54" spans="1:10">
      <c r="A54" s="4" t="s">
        <v>388</v>
      </c>
      <c r="C54" s="9" t="n">
        <v>3.3</v>
      </c>
      <c r="E54" s="5" t="n">
        <v>0</v>
      </c>
      <c r="G54" s="9" t="n">
        <v>13.1</v>
      </c>
      <c r="I54" s="5" t="n">
        <v>0</v>
      </c>
    </row>
    <row r="55" spans="1:10">
      <c r="A55" s="4" t="s">
        <v>407</v>
      </c>
      <c r="G55" s="5" t="n">
        <v>-5</v>
      </c>
      <c r="I55" s="5" t="n">
        <v>0</v>
      </c>
    </row>
    <row r="56" spans="1:10">
      <c r="A56" s="4" t="s">
        <v>408</v>
      </c>
    </row>
    <row r="57" spans="1:10">
      <c r="A57" s="3" t="s">
        <v>387</v>
      </c>
    </row>
    <row r="58" spans="1:10">
      <c r="A58" s="4" t="s">
        <v>406</v>
      </c>
      <c r="G58" s="5" t="n">
        <v>0</v>
      </c>
      <c r="I58" s="5" t="n">
        <v>0</v>
      </c>
    </row>
    <row r="59" spans="1:10">
      <c r="A59" s="4" t="s">
        <v>388</v>
      </c>
      <c r="G59" s="5" t="n">
        <v>0</v>
      </c>
      <c r="I59" s="5" t="n">
        <v>0</v>
      </c>
    </row>
    <row r="60" spans="1:10">
      <c r="A60" s="4" t="s">
        <v>407</v>
      </c>
      <c r="G60" s="5" t="n">
        <v>0</v>
      </c>
      <c r="I60" s="5" t="n">
        <v>0</v>
      </c>
    </row>
    <row r="61" spans="1:10">
      <c r="A61" s="4" t="s">
        <v>409</v>
      </c>
    </row>
    <row r="62" spans="1:10">
      <c r="A62" s="3" t="s">
        <v>387</v>
      </c>
    </row>
    <row r="63" spans="1:10">
      <c r="A63" s="4" t="s">
        <v>406</v>
      </c>
      <c r="C63" s="9" t="n">
        <v>8.1</v>
      </c>
      <c r="E63" s="5" t="n">
        <v>0</v>
      </c>
      <c r="G63" s="9" t="n">
        <v>8.1</v>
      </c>
      <c r="I63" s="5" t="n">
        <v>0</v>
      </c>
    </row>
    <row r="64" spans="1:10">
      <c r="A64" s="4" t="s">
        <v>388</v>
      </c>
      <c r="C64" s="5" t="n">
        <v>0</v>
      </c>
      <c r="E64" s="5" t="n">
        <v>0</v>
      </c>
      <c r="G64" s="9" t="n">
        <v>0.4</v>
      </c>
      <c r="I64" s="5" t="n">
        <v>0</v>
      </c>
    </row>
    <row r="65" spans="1:10">
      <c r="A65" s="4" t="s">
        <v>407</v>
      </c>
      <c r="G65" s="5" t="n">
        <v>0</v>
      </c>
      <c r="I65" s="5" t="n">
        <v>0</v>
      </c>
    </row>
    <row r="66" spans="1:10">
      <c r="A66" s="4" t="s">
        <v>410</v>
      </c>
    </row>
    <row r="67" spans="1:10">
      <c r="A67" s="3" t="s">
        <v>387</v>
      </c>
    </row>
    <row r="68" spans="1:10">
      <c r="A68" s="4" t="s">
        <v>406</v>
      </c>
      <c r="C68" s="5" t="n">
        <v>0</v>
      </c>
      <c r="G68" s="5" t="n">
        <v>0</v>
      </c>
      <c r="I68" s="5" t="n">
        <v>0</v>
      </c>
    </row>
    <row r="69" spans="1:10">
      <c r="A69" s="4" t="s">
        <v>388</v>
      </c>
      <c r="C69" s="9" t="n">
        <v>3.3</v>
      </c>
      <c r="G69" s="9" t="n">
        <v>12.7</v>
      </c>
      <c r="I69" s="5" t="n">
        <v>0</v>
      </c>
    </row>
    <row r="70" spans="1:10">
      <c r="A70" s="4" t="s">
        <v>407</v>
      </c>
      <c r="G70" s="5" t="n">
        <v>-5</v>
      </c>
      <c r="I70" s="5" t="n">
        <v>0</v>
      </c>
    </row>
    <row r="71" spans="1:10">
      <c r="A71" s="4" t="s">
        <v>411</v>
      </c>
    </row>
    <row r="72" spans="1:10">
      <c r="A72" s="3" t="s">
        <v>387</v>
      </c>
    </row>
    <row r="73" spans="1:10">
      <c r="A73" s="4" t="s">
        <v>399</v>
      </c>
      <c r="C73" s="5" t="n">
        <v>0</v>
      </c>
      <c r="E73" s="9" t="n">
        <v>0.4</v>
      </c>
      <c r="G73" s="5" t="n">
        <v>0</v>
      </c>
      <c r="I73" s="9" t="n">
        <v>2.4</v>
      </c>
    </row>
    <row r="74" spans="1:10">
      <c r="A74" s="4" t="s">
        <v>401</v>
      </c>
      <c r="C74" s="5" t="n">
        <v>0</v>
      </c>
      <c r="E74" s="9" t="n">
        <v>1.6</v>
      </c>
      <c r="G74" s="9" t="n">
        <v>0.7</v>
      </c>
      <c r="I74" s="9" t="n">
        <v>4.2</v>
      </c>
    </row>
    <row r="75" spans="1:10">
      <c r="A75" s="4" t="s">
        <v>88</v>
      </c>
      <c r="C75" s="5" t="n">
        <v>0</v>
      </c>
      <c r="E75" s="9" t="n">
        <v>0.2</v>
      </c>
      <c r="G75" s="9" t="n">
        <v>0.1</v>
      </c>
      <c r="I75" s="9" t="n">
        <v>0.4</v>
      </c>
    </row>
    <row r="76" spans="1:10">
      <c r="A76" s="4" t="s">
        <v>412</v>
      </c>
    </row>
    <row r="77" spans="1:10">
      <c r="A77" s="3" t="s">
        <v>387</v>
      </c>
    </row>
    <row r="78" spans="1:10">
      <c r="A78" s="4" t="s">
        <v>399</v>
      </c>
      <c r="G78" s="5" t="n">
        <v>0</v>
      </c>
      <c r="I78" s="5" t="n">
        <v>0</v>
      </c>
    </row>
    <row r="79" spans="1:10">
      <c r="A79" s="4" t="s">
        <v>401</v>
      </c>
      <c r="G79" s="5" t="n">
        <v>0</v>
      </c>
      <c r="I79" s="5" t="n">
        <v>0</v>
      </c>
    </row>
    <row r="80" spans="1:10">
      <c r="A80" s="4" t="s">
        <v>88</v>
      </c>
      <c r="G80" s="5" t="n">
        <v>0</v>
      </c>
      <c r="I80" s="5" t="n">
        <v>0</v>
      </c>
    </row>
    <row r="81" spans="1:10">
      <c r="A81" s="4" t="s">
        <v>413</v>
      </c>
    </row>
    <row r="82" spans="1:10">
      <c r="A82" s="3" t="s">
        <v>387</v>
      </c>
    </row>
    <row r="83" spans="1:10">
      <c r="A83" s="4" t="s">
        <v>399</v>
      </c>
      <c r="C83" s="5" t="n">
        <v>0</v>
      </c>
      <c r="E83" s="9" t="n">
        <v>0.4</v>
      </c>
      <c r="G83" s="5" t="n">
        <v>0</v>
      </c>
      <c r="I83" s="9" t="n">
        <v>2.4</v>
      </c>
    </row>
    <row r="84" spans="1:10">
      <c r="A84" s="4" t="s">
        <v>401</v>
      </c>
      <c r="C84" s="5" t="n">
        <v>0</v>
      </c>
      <c r="E84" s="9" t="n">
        <v>1.6</v>
      </c>
      <c r="G84" s="9" t="n">
        <v>0.7</v>
      </c>
      <c r="I84" s="9" t="n">
        <v>4.2</v>
      </c>
    </row>
    <row r="85" spans="1:10">
      <c r="A85" s="4" t="s">
        <v>88</v>
      </c>
      <c r="C85" s="5" t="n">
        <v>0</v>
      </c>
      <c r="E85" s="8" t="n">
        <v>0.2</v>
      </c>
      <c r="G85" s="9" t="n">
        <v>0.1</v>
      </c>
      <c r="I85" s="9" t="n">
        <v>0.4</v>
      </c>
    </row>
    <row r="86" spans="1:10">
      <c r="A86" s="4" t="s">
        <v>414</v>
      </c>
    </row>
    <row r="87" spans="1:10">
      <c r="A87" s="3" t="s">
        <v>387</v>
      </c>
    </row>
    <row r="88" spans="1:10">
      <c r="A88" s="4" t="s">
        <v>399</v>
      </c>
      <c r="C88" s="5" t="n">
        <v>0</v>
      </c>
      <c r="G88" s="5" t="n">
        <v>0</v>
      </c>
      <c r="I88" s="5" t="n">
        <v>0</v>
      </c>
    </row>
    <row r="89" spans="1:10">
      <c r="A89" s="4" t="s">
        <v>401</v>
      </c>
      <c r="C89" s="5" t="n">
        <v>0</v>
      </c>
      <c r="G89" s="5" t="n">
        <v>0</v>
      </c>
      <c r="I89" s="5" t="n">
        <v>0</v>
      </c>
    </row>
    <row r="90" spans="1:10">
      <c r="A90" s="4" t="s">
        <v>88</v>
      </c>
      <c r="C90" s="7" t="n">
        <v>0</v>
      </c>
      <c r="G90" s="7" t="n">
        <v>0</v>
      </c>
      <c r="I90" s="7" t="n">
        <v>0</v>
      </c>
    </row>
    <row r="91" spans="1:10"/>
    <row r="92" spans="1:10">
      <c r="A92" s="4" t="s">
        <v>369</v>
      </c>
      <c r="B92" s="4" t="s">
        <v>415</v>
      </c>
    </row>
    <row r="93" spans="1:10">
      <c r="A93" s="4" t="s">
        <v>392</v>
      </c>
      <c r="B93" s="4" t="s">
        <v>416</v>
      </c>
    </row>
    <row r="94" spans="1:10">
      <c r="A94" s="4" t="s">
        <v>397</v>
      </c>
      <c r="B94" s="4" t="s">
        <v>417</v>
      </c>
    </row>
    <row r="95" spans="1:10">
      <c r="A95" s="4" t="s">
        <v>396</v>
      </c>
      <c r="B95" s="4" t="s">
        <v>418</v>
      </c>
    </row>
  </sheetData>
  <mergeCells count="12">
    <mergeCell ref="A1:B2"/>
    <mergeCell ref="C1:F1"/>
    <mergeCell ref="G1:J1"/>
    <mergeCell ref="C2:D2"/>
    <mergeCell ref="E2:F2"/>
    <mergeCell ref="G2:H2"/>
    <mergeCell ref="I2:J2"/>
    <mergeCell ref="A91:I91"/>
    <mergeCell ref="B92:I92"/>
    <mergeCell ref="B93:I93"/>
    <mergeCell ref="B94:I94"/>
    <mergeCell ref="B95:I9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9</v>
      </c>
      <c r="B1" s="2" t="s">
        <v>1</v>
      </c>
      <c r="D1" s="2" t="s">
        <v>420</v>
      </c>
    </row>
    <row r="2" spans="1:4">
      <c r="B2" s="2" t="s">
        <v>2</v>
      </c>
      <c r="C2" s="2" t="s">
        <v>26</v>
      </c>
      <c r="D2" s="2" t="s">
        <v>52</v>
      </c>
    </row>
    <row r="3" spans="1:4">
      <c r="A3" s="4" t="s">
        <v>421</v>
      </c>
    </row>
    <row r="4" spans="1:4">
      <c r="A4" s="3" t="s">
        <v>422</v>
      </c>
    </row>
    <row r="5" spans="1:4">
      <c r="A5" s="4" t="s">
        <v>423</v>
      </c>
      <c r="B5" s="4" t="s">
        <v>424</v>
      </c>
      <c r="C5" s="4" t="s">
        <v>424</v>
      </c>
      <c r="D5" s="4" t="s">
        <v>424</v>
      </c>
    </row>
    <row r="6" spans="1:4">
      <c r="A6" s="4" t="s">
        <v>425</v>
      </c>
    </row>
    <row r="7" spans="1:4">
      <c r="A7" s="3" t="s">
        <v>422</v>
      </c>
    </row>
    <row r="8" spans="1:4">
      <c r="A8" s="4" t="s">
        <v>423</v>
      </c>
      <c r="B8" s="4" t="s">
        <v>426</v>
      </c>
      <c r="C8" s="4" t="s">
        <v>426</v>
      </c>
      <c r="D8" s="4" t="s">
        <v>426</v>
      </c>
    </row>
    <row r="9" spans="1:4">
      <c r="A9" s="4" t="s">
        <v>427</v>
      </c>
    </row>
    <row r="10" spans="1:4">
      <c r="A10" s="3" t="s">
        <v>422</v>
      </c>
    </row>
    <row r="11" spans="1:4">
      <c r="A11" s="4" t="s">
        <v>428</v>
      </c>
      <c r="B11" s="7" t="n">
        <v>358400000</v>
      </c>
      <c r="C11" s="7" t="n">
        <v>294700000</v>
      </c>
      <c r="D11" s="7" t="n">
        <v>312600000</v>
      </c>
    </row>
    <row r="12" spans="1:4">
      <c r="A12" s="4" t="s">
        <v>429</v>
      </c>
    </row>
    <row r="13" spans="1:4">
      <c r="A13" s="3" t="s">
        <v>422</v>
      </c>
    </row>
    <row r="14" spans="1:4">
      <c r="A14" s="4" t="s">
        <v>428</v>
      </c>
      <c r="B14" s="5" t="n">
        <v>27200000</v>
      </c>
      <c r="C14" s="5" t="n">
        <v>18000000</v>
      </c>
      <c r="D14" s="5" t="n">
        <v>18000000</v>
      </c>
    </row>
    <row r="15" spans="1:4">
      <c r="A15" s="4" t="s">
        <v>430</v>
      </c>
    </row>
    <row r="16" spans="1:4">
      <c r="A16" s="3" t="s">
        <v>422</v>
      </c>
    </row>
    <row r="17" spans="1:4">
      <c r="A17" s="4" t="s">
        <v>431</v>
      </c>
      <c r="B17" s="5" t="n">
        <v>4300000</v>
      </c>
    </row>
    <row r="18" spans="1:4">
      <c r="A18" s="4" t="s">
        <v>432</v>
      </c>
    </row>
    <row r="19" spans="1:4">
      <c r="A19" s="3" t="s">
        <v>422</v>
      </c>
    </row>
    <row r="20" spans="1:4">
      <c r="A20" s="4" t="s">
        <v>428</v>
      </c>
      <c r="B20" s="5" t="n">
        <v>200000000</v>
      </c>
      <c r="C20" s="5" t="n">
        <v>200000000</v>
      </c>
      <c r="D20" s="5" t="n">
        <v>200000000</v>
      </c>
    </row>
    <row r="21" spans="1:4">
      <c r="A21" s="4" t="s">
        <v>433</v>
      </c>
    </row>
    <row r="22" spans="1:4">
      <c r="A22" s="3" t="s">
        <v>422</v>
      </c>
    </row>
    <row r="23" spans="1:4">
      <c r="A23" s="4" t="s">
        <v>428</v>
      </c>
      <c r="B23" s="5" t="n">
        <v>150000000</v>
      </c>
      <c r="C23" s="5" t="n">
        <v>150000000</v>
      </c>
      <c r="D23" s="5" t="n">
        <v>150000000</v>
      </c>
    </row>
    <row r="24" spans="1:4">
      <c r="A24" s="4" t="s">
        <v>434</v>
      </c>
    </row>
    <row r="25" spans="1:4">
      <c r="A25" s="3" t="s">
        <v>422</v>
      </c>
    </row>
    <row r="26" spans="1:4">
      <c r="A26" s="4" t="s">
        <v>428</v>
      </c>
      <c r="B26" s="5" t="n">
        <v>50000000</v>
      </c>
      <c r="C26" s="5" t="n">
        <v>50000000</v>
      </c>
      <c r="D26" s="5" t="n">
        <v>50000000</v>
      </c>
    </row>
    <row r="27" spans="1:4">
      <c r="A27" s="4" t="s">
        <v>435</v>
      </c>
    </row>
    <row r="28" spans="1:4">
      <c r="A28" s="3" t="s">
        <v>422</v>
      </c>
    </row>
    <row r="29" spans="1:4">
      <c r="A29" s="4" t="s">
        <v>431</v>
      </c>
      <c r="B29" s="5" t="n">
        <v>-600000</v>
      </c>
    </row>
    <row r="30" spans="1:4">
      <c r="A30" s="4" t="s">
        <v>436</v>
      </c>
      <c r="B30" s="7" t="n">
        <v>-2700000</v>
      </c>
      <c r="C30" s="7" t="n">
        <v>-3700000</v>
      </c>
      <c r="D30" s="7" t="n">
        <v>-3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52</v>
      </c>
      <c r="D1" s="2" t="s">
        <v>26</v>
      </c>
    </row>
    <row r="2" spans="1:4">
      <c r="A2" s="4" t="s">
        <v>438</v>
      </c>
    </row>
    <row r="3" spans="1:4">
      <c r="A3" s="3" t="s">
        <v>439</v>
      </c>
    </row>
    <row r="4" spans="1:4">
      <c r="A4" s="4" t="s">
        <v>440</v>
      </c>
      <c r="B4" s="8" t="n">
        <v>1.1</v>
      </c>
      <c r="C4" s="8" t="n">
        <v>0.7</v>
      </c>
      <c r="D4" s="8" t="n">
        <v>0.3</v>
      </c>
    </row>
    <row r="5" spans="1:4">
      <c r="A5" s="4" t="s">
        <v>441</v>
      </c>
    </row>
    <row r="6" spans="1:4">
      <c r="A6" s="3" t="s">
        <v>439</v>
      </c>
    </row>
    <row r="7" spans="1:4">
      <c r="A7" s="4" t="s">
        <v>442</v>
      </c>
      <c r="B7" s="9" t="n">
        <v>0.7</v>
      </c>
      <c r="C7" s="9" t="n">
        <v>0.1</v>
      </c>
      <c r="D7" s="9" t="n">
        <v>0.3</v>
      </c>
    </row>
    <row r="8" spans="1:4">
      <c r="A8" s="4" t="s">
        <v>443</v>
      </c>
    </row>
    <row r="9" spans="1:4">
      <c r="A9" s="3" t="s">
        <v>439</v>
      </c>
    </row>
    <row r="10" spans="1:4">
      <c r="A10" s="4" t="s">
        <v>440</v>
      </c>
      <c r="B10" s="9" t="n">
        <v>4.8</v>
      </c>
      <c r="C10" s="9" t="n">
        <v>2.5</v>
      </c>
      <c r="D10" s="9" t="n">
        <v>1.7</v>
      </c>
    </row>
    <row r="11" spans="1:4">
      <c r="A11" s="4" t="s">
        <v>444</v>
      </c>
    </row>
    <row r="12" spans="1:4">
      <c r="A12" s="3" t="s">
        <v>439</v>
      </c>
    </row>
    <row r="13" spans="1:4">
      <c r="A13" s="4" t="s">
        <v>442</v>
      </c>
      <c r="B13" s="9" t="n">
        <v>0.9</v>
      </c>
      <c r="C13" s="9" t="n">
        <v>5.5</v>
      </c>
      <c r="D13" s="9" t="n">
        <v>10.5</v>
      </c>
    </row>
    <row r="14" spans="1:4">
      <c r="A14" s="4" t="s">
        <v>445</v>
      </c>
    </row>
    <row r="15" spans="1:4">
      <c r="A15" s="3" t="s">
        <v>439</v>
      </c>
    </row>
    <row r="16" spans="1:4">
      <c r="A16" s="4" t="s">
        <v>440</v>
      </c>
      <c r="B16" s="5" t="n">
        <v>0</v>
      </c>
      <c r="C16" s="9" t="n">
        <v>2.8</v>
      </c>
      <c r="D16" s="9" t="n">
        <v>5.2</v>
      </c>
    </row>
    <row r="17" spans="1:4">
      <c r="A17" s="4" t="s">
        <v>442</v>
      </c>
      <c r="B17" s="9" t="n">
        <v>4.1</v>
      </c>
      <c r="C17" s="9" t="n">
        <v>2.1</v>
      </c>
      <c r="D17" s="9" t="n">
        <v>2.3</v>
      </c>
    </row>
    <row r="18" spans="1:4">
      <c r="A18" s="4" t="s">
        <v>446</v>
      </c>
    </row>
    <row r="19" spans="1:4">
      <c r="A19" s="3" t="s">
        <v>439</v>
      </c>
    </row>
    <row r="20" spans="1:4">
      <c r="A20" s="4" t="s">
        <v>440</v>
      </c>
      <c r="B20" s="5" t="n">
        <v>0</v>
      </c>
      <c r="C20" s="9" t="n">
        <v>2.1</v>
      </c>
      <c r="D20" s="9" t="n">
        <v>2.9</v>
      </c>
    </row>
    <row r="21" spans="1:4">
      <c r="A21" s="4" t="s">
        <v>447</v>
      </c>
    </row>
    <row r="22" spans="1:4">
      <c r="A22" s="3" t="s">
        <v>439</v>
      </c>
    </row>
    <row r="23" spans="1:4">
      <c r="A23" s="4" t="s">
        <v>442</v>
      </c>
      <c r="B23" s="9" t="n">
        <v>0.1</v>
      </c>
      <c r="C23" s="9" t="n">
        <v>1.8</v>
      </c>
      <c r="D23" s="9" t="n">
        <v>2.3</v>
      </c>
    </row>
    <row r="24" spans="1:4">
      <c r="A24" s="4" t="s">
        <v>448</v>
      </c>
    </row>
    <row r="25" spans="1:4">
      <c r="A25" s="3" t="s">
        <v>439</v>
      </c>
    </row>
    <row r="26" spans="1:4">
      <c r="A26" s="4" t="s">
        <v>440</v>
      </c>
      <c r="B26" s="5" t="n">
        <v>0</v>
      </c>
      <c r="C26" s="9" t="n">
        <v>0.7</v>
      </c>
      <c r="D26" s="9" t="n">
        <v>2.3</v>
      </c>
    </row>
    <row r="27" spans="1:4">
      <c r="A27" s="4" t="s">
        <v>449</v>
      </c>
    </row>
    <row r="28" spans="1:4">
      <c r="A28" s="3" t="s">
        <v>439</v>
      </c>
    </row>
    <row r="29" spans="1:4">
      <c r="A29" s="4" t="s">
        <v>442</v>
      </c>
      <c r="B29" s="7" t="n">
        <v>4</v>
      </c>
      <c r="C29" s="8" t="n">
        <v>0.3</v>
      </c>
      <c r="D2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5</v>
      </c>
      <c r="D1" s="2" t="s">
        <v>1</v>
      </c>
    </row>
    <row r="2" spans="1:5">
      <c r="B2" s="2" t="s">
        <v>2</v>
      </c>
      <c r="C2" s="2" t="s">
        <v>26</v>
      </c>
      <c r="D2" s="2" t="s">
        <v>2</v>
      </c>
      <c r="E2" s="2" t="s">
        <v>26</v>
      </c>
    </row>
    <row r="3" spans="1:5">
      <c r="A3" s="4" t="s">
        <v>451</v>
      </c>
    </row>
    <row r="4" spans="1:5">
      <c r="A4" s="3" t="s">
        <v>452</v>
      </c>
    </row>
    <row r="5" spans="1:5">
      <c r="A5" s="4" t="s">
        <v>453</v>
      </c>
      <c r="B5" s="8" t="n">
        <v>0.8</v>
      </c>
      <c r="C5" s="7" t="n">
        <v>-5</v>
      </c>
      <c r="D5" s="8" t="n">
        <v>8.9</v>
      </c>
      <c r="E5" s="8" t="n">
        <v>-12.9</v>
      </c>
    </row>
    <row r="6" spans="1:5">
      <c r="A6" s="4" t="s">
        <v>454</v>
      </c>
    </row>
    <row r="7" spans="1:5">
      <c r="A7" s="3" t="s">
        <v>452</v>
      </c>
    </row>
    <row r="8" spans="1:5">
      <c r="A8" s="4" t="s">
        <v>453</v>
      </c>
      <c r="B8" s="9" t="n">
        <v>0.7</v>
      </c>
      <c r="C8" s="9" t="n">
        <v>-4.9</v>
      </c>
      <c r="D8" s="9" t="n">
        <v>8.1</v>
      </c>
      <c r="E8" s="9" t="n">
        <v>-11.8</v>
      </c>
    </row>
    <row r="9" spans="1:5">
      <c r="A9" s="4" t="s">
        <v>455</v>
      </c>
    </row>
    <row r="10" spans="1:5">
      <c r="A10" s="3" t="s">
        <v>452</v>
      </c>
    </row>
    <row r="11" spans="1:5">
      <c r="A11" s="4" t="s">
        <v>453</v>
      </c>
      <c r="B11" s="9" t="n">
        <v>0.1</v>
      </c>
      <c r="C11" s="9" t="n">
        <v>-0.1</v>
      </c>
      <c r="D11" s="9" t="n">
        <v>0.8</v>
      </c>
      <c r="E11" s="9" t="n">
        <v>-1.1</v>
      </c>
    </row>
    <row r="12" spans="1:5">
      <c r="A12" s="4" t="s">
        <v>456</v>
      </c>
    </row>
    <row r="13" spans="1:5">
      <c r="A13" s="3" t="s">
        <v>452</v>
      </c>
    </row>
    <row r="14" spans="1:5">
      <c r="A14" s="4" t="s">
        <v>457</v>
      </c>
      <c r="B14" s="9" t="n">
        <v>1.2</v>
      </c>
      <c r="C14" s="9" t="n">
        <v>-10.4</v>
      </c>
      <c r="D14" s="9" t="n">
        <v>5.4</v>
      </c>
      <c r="E14" s="9" t="n">
        <v>-15.3</v>
      </c>
    </row>
    <row r="15" spans="1:5">
      <c r="A15" s="4" t="s">
        <v>458</v>
      </c>
      <c r="B15" s="9" t="n">
        <v>0.5</v>
      </c>
      <c r="C15" s="9" t="n">
        <v>-1.2</v>
      </c>
      <c r="D15" s="9" t="n">
        <v>-4.5</v>
      </c>
      <c r="E15" s="9" t="n">
        <v>0.4</v>
      </c>
    </row>
    <row r="16" spans="1:5">
      <c r="A16" s="4" t="s">
        <v>459</v>
      </c>
    </row>
    <row r="17" spans="1:5">
      <c r="A17" s="3" t="s">
        <v>452</v>
      </c>
    </row>
    <row r="18" spans="1:5">
      <c r="A18" s="4" t="s">
        <v>457</v>
      </c>
      <c r="B18" s="5" t="n">
        <v>0</v>
      </c>
      <c r="C18" s="5" t="n">
        <v>0</v>
      </c>
      <c r="D18" s="5" t="n">
        <v>0</v>
      </c>
      <c r="E18" s="5" t="n">
        <v>0</v>
      </c>
    </row>
    <row r="19" spans="1:5">
      <c r="A19" s="4" t="s">
        <v>460</v>
      </c>
    </row>
    <row r="20" spans="1:5">
      <c r="A20" s="3" t="s">
        <v>452</v>
      </c>
    </row>
    <row r="21" spans="1:5">
      <c r="A21" s="4" t="s">
        <v>458</v>
      </c>
      <c r="B21" s="9" t="n">
        <v>-0.2</v>
      </c>
      <c r="C21" s="9" t="n">
        <v>-0.3</v>
      </c>
      <c r="D21" s="9" t="n">
        <v>-0.7</v>
      </c>
      <c r="E21" s="9" t="n">
        <v>-0.8</v>
      </c>
    </row>
    <row r="22" spans="1:5">
      <c r="A22" s="4" t="s">
        <v>461</v>
      </c>
    </row>
    <row r="23" spans="1:5">
      <c r="A23" s="3" t="s">
        <v>452</v>
      </c>
    </row>
    <row r="24" spans="1:5">
      <c r="A24" s="4" t="s">
        <v>457</v>
      </c>
      <c r="B24" s="9" t="n">
        <v>1.2</v>
      </c>
      <c r="C24" s="9" t="n">
        <v>-10.4</v>
      </c>
      <c r="D24" s="9" t="n">
        <v>5.4</v>
      </c>
      <c r="E24" s="9" t="n">
        <v>-15.3</v>
      </c>
    </row>
    <row r="25" spans="1:5">
      <c r="A25" s="4" t="s">
        <v>462</v>
      </c>
    </row>
    <row r="26" spans="1:5">
      <c r="A26" s="3" t="s">
        <v>452</v>
      </c>
    </row>
    <row r="27" spans="1:5">
      <c r="A27" s="4" t="s">
        <v>458</v>
      </c>
      <c r="B27" s="9" t="n">
        <v>0.7</v>
      </c>
      <c r="C27" s="9" t="n">
        <v>-0.9</v>
      </c>
      <c r="D27" s="9" t="n">
        <v>-3.8</v>
      </c>
      <c r="E27" s="9" t="n">
        <v>1.2</v>
      </c>
    </row>
    <row r="28" spans="1:5">
      <c r="A28" s="4" t="s">
        <v>463</v>
      </c>
    </row>
    <row r="29" spans="1:5">
      <c r="A29" s="3" t="s">
        <v>452</v>
      </c>
    </row>
    <row r="30" spans="1:5">
      <c r="A30" s="4" t="s">
        <v>453</v>
      </c>
      <c r="B30" s="8" t="n">
        <v>0.1</v>
      </c>
      <c r="C30" s="8" t="n">
        <v>0.5</v>
      </c>
      <c r="D30" s="8" t="n">
        <v>0.1</v>
      </c>
      <c r="E30" s="8" t="n">
        <v>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52</v>
      </c>
      <c r="D1" s="2" t="s">
        <v>26</v>
      </c>
    </row>
    <row r="2" spans="1:4">
      <c r="A2" s="3" t="s">
        <v>163</v>
      </c>
    </row>
    <row r="3" spans="1:4">
      <c r="A3" s="4" t="s">
        <v>465</v>
      </c>
      <c r="B3" s="8" t="n">
        <v>1279.8</v>
      </c>
      <c r="C3" s="8" t="n">
        <v>492.1</v>
      </c>
      <c r="D3" s="8" t="n">
        <v>492.8</v>
      </c>
    </row>
    <row r="4" spans="1:4">
      <c r="A4" s="4" t="s">
        <v>466</v>
      </c>
      <c r="B4" s="8" t="n">
        <v>1238.3</v>
      </c>
      <c r="C4" s="8" t="n">
        <v>439.1</v>
      </c>
      <c r="D4" s="8" t="n">
        <v>4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4</v>
      </c>
      <c r="B1" s="2" t="s">
        <v>1</v>
      </c>
    </row>
    <row r="2" spans="1:3">
      <c r="B2" s="2" t="s">
        <v>2</v>
      </c>
      <c r="C2" s="2" t="s">
        <v>26</v>
      </c>
    </row>
    <row r="3" spans="1:3">
      <c r="A3" s="3" t="s">
        <v>105</v>
      </c>
    </row>
    <row r="4" spans="1:3">
      <c r="A4" s="4" t="s">
        <v>42</v>
      </c>
      <c r="B4" s="8" t="n">
        <v>221.9</v>
      </c>
      <c r="C4" s="8" t="n">
        <v>263.3</v>
      </c>
    </row>
    <row r="5" spans="1:3">
      <c r="A5" s="4" t="s">
        <v>106</v>
      </c>
      <c r="B5" s="9" t="n">
        <v>13.2</v>
      </c>
      <c r="C5" s="9" t="n">
        <v>14.4</v>
      </c>
    </row>
    <row r="6" spans="1:3">
      <c r="A6" s="4" t="s">
        <v>107</v>
      </c>
      <c r="B6" s="9" t="n">
        <v>104.8</v>
      </c>
      <c r="C6" s="9" t="n">
        <v>83.2</v>
      </c>
    </row>
    <row r="7" spans="1:3">
      <c r="A7" s="4" t="s">
        <v>108</v>
      </c>
      <c r="B7" s="5" t="n">
        <v>-157</v>
      </c>
      <c r="C7" s="5" t="n">
        <v>-51</v>
      </c>
    </row>
    <row r="8" spans="1:3">
      <c r="A8" s="4" t="s">
        <v>109</v>
      </c>
      <c r="B8" s="9" t="n">
        <v>41.2</v>
      </c>
      <c r="C8" s="9" t="n">
        <v>9.800000000000001</v>
      </c>
    </row>
    <row r="9" spans="1:3">
      <c r="A9" s="4" t="s">
        <v>110</v>
      </c>
      <c r="B9" s="9" t="n">
        <v>28.4</v>
      </c>
      <c r="C9" s="5" t="n">
        <v>50</v>
      </c>
    </row>
    <row r="10" spans="1:3">
      <c r="A10" s="4" t="s">
        <v>111</v>
      </c>
      <c r="B10" s="9" t="n">
        <v>-56.6</v>
      </c>
      <c r="C10" s="9" t="n">
        <v>-100.6</v>
      </c>
    </row>
    <row r="11" spans="1:3">
      <c r="A11" s="4" t="s">
        <v>112</v>
      </c>
      <c r="B11" s="9" t="n">
        <v>12.2</v>
      </c>
      <c r="C11" s="9" t="n">
        <v>12.8</v>
      </c>
    </row>
    <row r="12" spans="1:3">
      <c r="A12" s="4" t="s">
        <v>113</v>
      </c>
      <c r="B12" s="9" t="n">
        <v>12.9</v>
      </c>
      <c r="C12" s="5" t="n">
        <v>0</v>
      </c>
    </row>
    <row r="13" spans="1:3">
      <c r="A13" s="4" t="s">
        <v>114</v>
      </c>
      <c r="B13" s="9" t="n">
        <v>-6.8</v>
      </c>
      <c r="C13" s="5" t="n">
        <v>0</v>
      </c>
    </row>
    <row r="14" spans="1:3">
      <c r="A14" s="4" t="s">
        <v>115</v>
      </c>
      <c r="B14" s="9" t="n">
        <v>17.1</v>
      </c>
      <c r="C14" s="9" t="n">
        <v>-16.5</v>
      </c>
    </row>
    <row r="15" spans="1:3">
      <c r="A15" s="4" t="s">
        <v>116</v>
      </c>
      <c r="B15" s="9" t="n">
        <v>2.7</v>
      </c>
      <c r="C15" s="9" t="n">
        <v>-10.3</v>
      </c>
    </row>
    <row r="16" spans="1:3">
      <c r="A16" s="4" t="s">
        <v>117</v>
      </c>
      <c r="B16" s="5" t="n">
        <v>234</v>
      </c>
      <c r="C16" s="9" t="n">
        <v>255.1</v>
      </c>
    </row>
    <row r="17" spans="1:3">
      <c r="A17" s="4" t="s">
        <v>118</v>
      </c>
      <c r="B17" s="5" t="n">
        <v>0</v>
      </c>
      <c r="C17" s="9" t="n">
        <v>-0.3</v>
      </c>
    </row>
    <row r="18" spans="1:3">
      <c r="A18" s="4" t="s">
        <v>119</v>
      </c>
      <c r="B18" s="5" t="n">
        <v>234</v>
      </c>
      <c r="C18" s="9" t="n">
        <v>254.8</v>
      </c>
    </row>
    <row r="19" spans="1:3">
      <c r="A19" s="3" t="s">
        <v>120</v>
      </c>
    </row>
    <row r="20" spans="1:3">
      <c r="A20" s="4" t="s">
        <v>121</v>
      </c>
      <c r="B20" s="9" t="n">
        <v>-124.8</v>
      </c>
      <c r="C20" s="9" t="n">
        <v>-153.4</v>
      </c>
    </row>
    <row r="21" spans="1:3">
      <c r="A21" s="4" t="s">
        <v>122</v>
      </c>
      <c r="B21" s="5" t="n">
        <v>0</v>
      </c>
      <c r="C21" s="5" t="n">
        <v>35</v>
      </c>
    </row>
    <row r="22" spans="1:3">
      <c r="A22" s="4" t="s">
        <v>123</v>
      </c>
      <c r="B22" s="9" t="n">
        <v>-2.2</v>
      </c>
      <c r="C22" s="9" t="n">
        <v>4.5</v>
      </c>
    </row>
    <row r="23" spans="1:3">
      <c r="A23" s="4" t="s">
        <v>124</v>
      </c>
      <c r="B23" s="5" t="n">
        <v>910</v>
      </c>
      <c r="C23" s="9" t="n">
        <v>15.5</v>
      </c>
    </row>
    <row r="24" spans="1:3">
      <c r="A24" s="4" t="s">
        <v>125</v>
      </c>
      <c r="B24" s="9" t="n">
        <v>6.5</v>
      </c>
      <c r="C24" s="5" t="n">
        <v>8</v>
      </c>
    </row>
    <row r="25" spans="1:3">
      <c r="A25" s="4" t="s">
        <v>116</v>
      </c>
      <c r="B25" s="9" t="n">
        <v>-0.2</v>
      </c>
      <c r="C25" s="9" t="n">
        <v>-0.5</v>
      </c>
    </row>
    <row r="26" spans="1:3">
      <c r="A26" s="4" t="s">
        <v>126</v>
      </c>
      <c r="B26" s="9" t="n">
        <v>-1030.7</v>
      </c>
      <c r="C26" s="9" t="n">
        <v>-121.9</v>
      </c>
    </row>
    <row r="27" spans="1:3">
      <c r="A27" s="3" t="s">
        <v>127</v>
      </c>
    </row>
    <row r="28" spans="1:3">
      <c r="A28" s="4" t="s">
        <v>128</v>
      </c>
      <c r="B28" s="9" t="n">
        <v>298.9</v>
      </c>
      <c r="C28" s="5" t="n">
        <v>0</v>
      </c>
    </row>
    <row r="29" spans="1:3">
      <c r="A29" s="4" t="s">
        <v>129</v>
      </c>
      <c r="B29" s="9" t="n">
        <v>497.7</v>
      </c>
      <c r="C29" s="5" t="n">
        <v>0</v>
      </c>
    </row>
    <row r="30" spans="1:3">
      <c r="A30" s="4" t="s">
        <v>130</v>
      </c>
      <c r="B30" s="9" t="n">
        <v>-0.7</v>
      </c>
      <c r="C30" s="9" t="n">
        <v>-1.3</v>
      </c>
    </row>
    <row r="31" spans="1:3">
      <c r="A31" s="4" t="s">
        <v>131</v>
      </c>
      <c r="B31" s="5" t="n">
        <v>-75</v>
      </c>
      <c r="C31" s="5" t="n">
        <v>-120</v>
      </c>
    </row>
    <row r="32" spans="1:3">
      <c r="A32" s="4" t="s">
        <v>132</v>
      </c>
      <c r="B32" s="9" t="n">
        <v>-49.6</v>
      </c>
      <c r="C32" s="5" t="n">
        <v>-44</v>
      </c>
    </row>
    <row r="33" spans="1:3">
      <c r="A33" s="4" t="s">
        <v>133</v>
      </c>
      <c r="B33" s="9" t="n">
        <v>1.4</v>
      </c>
      <c r="C33" s="9" t="n">
        <v>6.1</v>
      </c>
    </row>
    <row r="34" spans="1:3">
      <c r="A34" s="4" t="s">
        <v>134</v>
      </c>
      <c r="B34" s="9" t="n">
        <v>-12.5</v>
      </c>
      <c r="C34" s="9" t="n">
        <v>-14.5</v>
      </c>
    </row>
    <row r="35" spans="1:3">
      <c r="A35" s="4" t="s">
        <v>135</v>
      </c>
      <c r="B35" s="9" t="n">
        <v>-6.2</v>
      </c>
      <c r="C35" s="5" t="n">
        <v>0</v>
      </c>
    </row>
    <row r="36" spans="1:3">
      <c r="A36" s="4" t="s">
        <v>136</v>
      </c>
      <c r="B36" s="5" t="n">
        <v>654</v>
      </c>
      <c r="C36" s="9" t="n">
        <v>-173.7</v>
      </c>
    </row>
    <row r="37" spans="1:3">
      <c r="A37" s="4" t="s">
        <v>137</v>
      </c>
      <c r="B37" s="9" t="n">
        <v>-3.6</v>
      </c>
      <c r="C37" s="5" t="n">
        <v>9</v>
      </c>
    </row>
    <row r="38" spans="1:3">
      <c r="A38" s="4" t="s">
        <v>138</v>
      </c>
      <c r="B38" s="9" t="n">
        <v>-146.3</v>
      </c>
      <c r="C38" s="9" t="n">
        <v>-31.8</v>
      </c>
    </row>
    <row r="39" spans="1:3">
      <c r="A39" s="4" t="s">
        <v>139</v>
      </c>
      <c r="B39" s="9" t="n">
        <v>458.2</v>
      </c>
      <c r="C39" s="9" t="n">
        <v>433.6</v>
      </c>
    </row>
    <row r="40" spans="1:3">
      <c r="A40" s="4" t="s">
        <v>140</v>
      </c>
      <c r="B40" s="9" t="n">
        <v>311.9</v>
      </c>
      <c r="C40" s="9" t="n">
        <v>401.8</v>
      </c>
    </row>
    <row r="41" spans="1:3">
      <c r="A41" s="4" t="s">
        <v>141</v>
      </c>
      <c r="B41" s="9" t="n">
        <v>9.5</v>
      </c>
      <c r="C41" s="9" t="n">
        <v>10.7</v>
      </c>
    </row>
    <row r="42" spans="1:3">
      <c r="A42" s="4" t="s">
        <v>142</v>
      </c>
      <c r="B42" s="8" t="n">
        <v>302.4</v>
      </c>
      <c r="C42" s="8" t="n">
        <v>39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52</v>
      </c>
      <c r="D1" s="2" t="s">
        <v>26</v>
      </c>
    </row>
    <row r="2" spans="1:4">
      <c r="A2" s="3" t="s">
        <v>468</v>
      </c>
    </row>
    <row r="3" spans="1:4">
      <c r="A3" s="4" t="s">
        <v>469</v>
      </c>
      <c r="C3" s="8" t="n">
        <v>34.4</v>
      </c>
      <c r="D3" s="8" t="n">
        <v>34.4</v>
      </c>
    </row>
    <row r="4" spans="1:4">
      <c r="A4" s="4" t="s">
        <v>56</v>
      </c>
      <c r="B4" s="8" t="n">
        <v>0.8</v>
      </c>
      <c r="C4" s="9" t="n">
        <v>0.8</v>
      </c>
      <c r="D4" s="9" t="n">
        <v>0.8</v>
      </c>
    </row>
    <row r="5" spans="1:4">
      <c r="A5" s="4" t="s">
        <v>55</v>
      </c>
      <c r="B5" s="9" t="n">
        <v>9.5</v>
      </c>
      <c r="C5" s="9" t="n">
        <v>9.4</v>
      </c>
      <c r="D5" s="9" t="n">
        <v>10.7</v>
      </c>
    </row>
    <row r="6" spans="1:4">
      <c r="A6" s="4" t="s">
        <v>470</v>
      </c>
      <c r="B6" s="9" t="n">
        <v>5.9</v>
      </c>
      <c r="C6" s="5" t="n">
        <v>6</v>
      </c>
      <c r="D6" s="9" t="n">
        <v>7.2</v>
      </c>
    </row>
    <row r="7" spans="1:4">
      <c r="A7" s="4" t="s">
        <v>80</v>
      </c>
      <c r="B7" s="9" t="n">
        <v>16.2</v>
      </c>
      <c r="C7" s="9" t="n">
        <v>50.6</v>
      </c>
      <c r="D7" s="9" t="n">
        <v>53.1</v>
      </c>
    </row>
    <row r="8" spans="1:4">
      <c r="A8" s="3" t="s">
        <v>471</v>
      </c>
    </row>
    <row r="9" spans="1:4">
      <c r="A9" s="4" t="s">
        <v>470</v>
      </c>
      <c r="B9" s="9" t="n">
        <v>5.7</v>
      </c>
      <c r="C9" s="9" t="n">
        <v>7.7</v>
      </c>
      <c r="D9" s="9" t="n">
        <v>13.1</v>
      </c>
    </row>
    <row r="10" spans="1:4">
      <c r="A10" s="4" t="s">
        <v>472</v>
      </c>
      <c r="B10" s="9" t="n">
        <v>35.1</v>
      </c>
      <c r="C10" s="9" t="n">
        <v>34.1</v>
      </c>
      <c r="D10" s="9" t="n">
        <v>32.4</v>
      </c>
    </row>
    <row r="11" spans="1:4">
      <c r="A11" s="4" t="s">
        <v>473</v>
      </c>
      <c r="B11" s="9" t="n">
        <v>40.8</v>
      </c>
      <c r="C11" s="9" t="n">
        <v>41.8</v>
      </c>
      <c r="D11" s="9" t="n">
        <v>45.5</v>
      </c>
    </row>
    <row r="12" spans="1:4">
      <c r="A12" s="4" t="s">
        <v>474</v>
      </c>
      <c r="B12" s="5" t="n">
        <v>11</v>
      </c>
      <c r="C12" s="9" t="n">
        <v>11.8</v>
      </c>
      <c r="D12" s="9" t="n">
        <v>11.2</v>
      </c>
    </row>
    <row r="13" spans="1:4">
      <c r="A13" s="4" t="s">
        <v>475</v>
      </c>
      <c r="B13" s="9" t="n">
        <v>51.8</v>
      </c>
      <c r="C13" s="9" t="n">
        <v>53.6</v>
      </c>
      <c r="D13" s="9" t="n">
        <v>56.7</v>
      </c>
    </row>
    <row r="14" spans="1:4">
      <c r="A14" s="4" t="s">
        <v>476</v>
      </c>
    </row>
    <row r="15" spans="1:4">
      <c r="A15" s="3" t="s">
        <v>468</v>
      </c>
    </row>
    <row r="16" spans="1:4">
      <c r="A16" s="4" t="s">
        <v>469</v>
      </c>
      <c r="C16" s="9" t="n">
        <v>34.4</v>
      </c>
      <c r="D16" s="9" t="n">
        <v>0.4</v>
      </c>
    </row>
    <row r="17" spans="1:4">
      <c r="A17" s="4" t="s">
        <v>56</v>
      </c>
      <c r="B17" s="9" t="n">
        <v>0.8</v>
      </c>
      <c r="C17" s="9" t="n">
        <v>0.8</v>
      </c>
      <c r="D17" s="9" t="n">
        <v>0.8</v>
      </c>
    </row>
    <row r="18" spans="1:4">
      <c r="A18" s="4" t="s">
        <v>55</v>
      </c>
      <c r="B18" s="9" t="n">
        <v>9.5</v>
      </c>
      <c r="C18" s="9" t="n">
        <v>9.4</v>
      </c>
      <c r="D18" s="9" t="n">
        <v>10.7</v>
      </c>
    </row>
    <row r="19" spans="1:4">
      <c r="A19" s="4" t="s">
        <v>470</v>
      </c>
      <c r="B19" s="5" t="n">
        <v>0</v>
      </c>
      <c r="C19" s="5" t="n">
        <v>0</v>
      </c>
      <c r="D19" s="5" t="n">
        <v>0</v>
      </c>
    </row>
    <row r="20" spans="1:4">
      <c r="A20" s="4" t="s">
        <v>80</v>
      </c>
      <c r="B20" s="9" t="n">
        <v>10.3</v>
      </c>
      <c r="C20" s="9" t="n">
        <v>44.6</v>
      </c>
      <c r="D20" s="9" t="n">
        <v>11.9</v>
      </c>
    </row>
    <row r="21" spans="1:4">
      <c r="A21" s="3" t="s">
        <v>471</v>
      </c>
    </row>
    <row r="22" spans="1:4">
      <c r="A22" s="4" t="s">
        <v>470</v>
      </c>
      <c r="B22" s="5" t="n">
        <v>0</v>
      </c>
      <c r="C22" s="5" t="n">
        <v>0</v>
      </c>
      <c r="D22" s="5" t="n">
        <v>0</v>
      </c>
    </row>
    <row r="23" spans="1:4">
      <c r="A23" s="4" t="s">
        <v>472</v>
      </c>
      <c r="B23" s="9" t="n">
        <v>4.2</v>
      </c>
      <c r="C23" s="5" t="n">
        <v>4</v>
      </c>
      <c r="D23" s="5" t="n">
        <v>4</v>
      </c>
    </row>
    <row r="24" spans="1:4">
      <c r="A24" s="4" t="s">
        <v>473</v>
      </c>
      <c r="B24" s="9" t="n">
        <v>4.2</v>
      </c>
      <c r="C24" s="5" t="n">
        <v>4</v>
      </c>
      <c r="D24" s="5" t="n">
        <v>4</v>
      </c>
    </row>
    <row r="25" spans="1:4">
      <c r="A25" s="4" t="s">
        <v>477</v>
      </c>
    </row>
    <row r="26" spans="1:4">
      <c r="A26" s="3" t="s">
        <v>468</v>
      </c>
    </row>
    <row r="27" spans="1:4">
      <c r="A27" s="4" t="s">
        <v>469</v>
      </c>
      <c r="C27" s="5" t="n">
        <v>0</v>
      </c>
      <c r="D27" s="5" t="n">
        <v>34</v>
      </c>
    </row>
    <row r="28" spans="1:4">
      <c r="A28" s="4" t="s">
        <v>56</v>
      </c>
      <c r="B28" s="5" t="n">
        <v>0</v>
      </c>
      <c r="C28" s="5" t="n">
        <v>0</v>
      </c>
      <c r="D28" s="5" t="n">
        <v>0</v>
      </c>
    </row>
    <row r="29" spans="1:4">
      <c r="A29" s="4" t="s">
        <v>55</v>
      </c>
      <c r="B29" s="5" t="n">
        <v>0</v>
      </c>
      <c r="C29" s="5" t="n">
        <v>0</v>
      </c>
      <c r="D29" s="5" t="n">
        <v>0</v>
      </c>
    </row>
    <row r="30" spans="1:4">
      <c r="A30" s="4" t="s">
        <v>470</v>
      </c>
      <c r="B30" s="9" t="n">
        <v>5.9</v>
      </c>
      <c r="C30" s="5" t="n">
        <v>6</v>
      </c>
      <c r="D30" s="9" t="n">
        <v>7.2</v>
      </c>
    </row>
    <row r="31" spans="1:4">
      <c r="A31" s="4" t="s">
        <v>80</v>
      </c>
      <c r="B31" s="9" t="n">
        <v>5.9</v>
      </c>
      <c r="C31" s="5" t="n">
        <v>6</v>
      </c>
      <c r="D31" s="9" t="n">
        <v>41.2</v>
      </c>
    </row>
    <row r="32" spans="1:4">
      <c r="A32" s="3" t="s">
        <v>471</v>
      </c>
    </row>
    <row r="33" spans="1:4">
      <c r="A33" s="4" t="s">
        <v>470</v>
      </c>
      <c r="B33" s="9" t="n">
        <v>5.7</v>
      </c>
      <c r="C33" s="9" t="n">
        <v>7.7</v>
      </c>
      <c r="D33" s="9" t="n">
        <v>13.1</v>
      </c>
    </row>
    <row r="34" spans="1:4">
      <c r="A34" s="4" t="s">
        <v>472</v>
      </c>
      <c r="B34" s="9" t="n">
        <v>30.9</v>
      </c>
      <c r="C34" s="9" t="n">
        <v>30.1</v>
      </c>
      <c r="D34" s="9" t="n">
        <v>28.4</v>
      </c>
    </row>
    <row r="35" spans="1:4">
      <c r="A35" s="4" t="s">
        <v>473</v>
      </c>
      <c r="B35" s="8" t="n">
        <v>36.6</v>
      </c>
      <c r="C35" s="8" t="n">
        <v>37.8</v>
      </c>
      <c r="D35" s="8" t="n">
        <v>4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6"/>
  </cols>
  <sheetData>
    <row r="1" spans="1:5">
      <c r="A1" s="1" t="s">
        <v>478</v>
      </c>
      <c r="B1" s="2" t="s">
        <v>25</v>
      </c>
      <c r="D1" s="2" t="s">
        <v>1</v>
      </c>
    </row>
    <row r="2" spans="1:5">
      <c r="B2" s="2" t="s">
        <v>2</v>
      </c>
      <c r="C2" s="2" t="s">
        <v>26</v>
      </c>
      <c r="D2" s="2" t="s">
        <v>2</v>
      </c>
      <c r="E2" s="2" t="s">
        <v>26</v>
      </c>
    </row>
    <row r="3" spans="1:5">
      <c r="A3" s="3" t="s">
        <v>479</v>
      </c>
    </row>
    <row r="4" spans="1:5">
      <c r="A4" s="4" t="s">
        <v>480</v>
      </c>
      <c r="B4" s="5" t="n">
        <v>5200000</v>
      </c>
      <c r="D4" s="5" t="n">
        <v>5200000</v>
      </c>
    </row>
    <row r="5" spans="1:5">
      <c r="A5" s="4" t="s">
        <v>481</v>
      </c>
      <c r="D5" s="4" t="s">
        <v>482</v>
      </c>
    </row>
    <row r="6" spans="1:5">
      <c r="A6" s="4" t="s">
        <v>483</v>
      </c>
    </row>
    <row r="7" spans="1:5">
      <c r="A7" s="3" t="s">
        <v>479</v>
      </c>
    </row>
    <row r="8" spans="1:5">
      <c r="A8" s="4" t="s">
        <v>484</v>
      </c>
      <c r="B8" s="5" t="n">
        <v>0</v>
      </c>
      <c r="C8" s="5" t="n">
        <v>0</v>
      </c>
      <c r="D8" s="5" t="n">
        <v>300000</v>
      </c>
      <c r="E8" s="5" t="n">
        <v>200000</v>
      </c>
    </row>
    <row r="9" spans="1:5">
      <c r="A9" s="4" t="s">
        <v>485</v>
      </c>
      <c r="B9" s="7" t="n">
        <v>4</v>
      </c>
      <c r="C9" s="8" t="n">
        <v>2.9</v>
      </c>
      <c r="D9" s="8" t="n">
        <v>9.9</v>
      </c>
      <c r="E9" s="8" t="n">
        <v>8.5</v>
      </c>
    </row>
    <row r="10" spans="1:5">
      <c r="A10" s="4" t="s">
        <v>486</v>
      </c>
      <c r="B10" s="9" t="n">
        <v>16.5</v>
      </c>
      <c r="D10" s="8" t="n">
        <v>16.5</v>
      </c>
    </row>
    <row r="11" spans="1:5">
      <c r="A11" s="4" t="s">
        <v>487</v>
      </c>
      <c r="D11" s="4" t="s">
        <v>488</v>
      </c>
    </row>
    <row r="12" spans="1:5">
      <c r="A12" s="4" t="s">
        <v>489</v>
      </c>
    </row>
    <row r="13" spans="1:5">
      <c r="A13" s="3" t="s">
        <v>479</v>
      </c>
    </row>
    <row r="14" spans="1:5">
      <c r="A14" s="4" t="s">
        <v>485</v>
      </c>
      <c r="B14" s="9" t="n">
        <v>2.1</v>
      </c>
      <c r="C14" s="8" t="n">
        <v>2.8</v>
      </c>
      <c r="D14" s="8" t="n">
        <v>3.3</v>
      </c>
      <c r="E14" s="8" t="n">
        <v>5.9</v>
      </c>
    </row>
    <row r="15" spans="1:5">
      <c r="A15" s="4" t="s">
        <v>486</v>
      </c>
      <c r="B15" s="8" t="n">
        <v>5.1</v>
      </c>
      <c r="D15" s="8" t="n">
        <v>5.1</v>
      </c>
    </row>
    <row r="16" spans="1:5">
      <c r="A16" s="4" t="s">
        <v>487</v>
      </c>
      <c r="D16" s="4" t="s">
        <v>278</v>
      </c>
    </row>
    <row r="17" spans="1:5">
      <c r="A17" s="4" t="s">
        <v>490</v>
      </c>
    </row>
    <row r="18" spans="1:5">
      <c r="A18" s="3" t="s">
        <v>479</v>
      </c>
    </row>
    <row r="19" spans="1:5">
      <c r="A19" s="4" t="s">
        <v>484</v>
      </c>
      <c r="D19" s="5" t="n">
        <v>100000</v>
      </c>
      <c r="E19" s="5" t="n">
        <v>100000</v>
      </c>
    </row>
    <row r="20" spans="1:5">
      <c r="A20" s="4" t="s">
        <v>491</v>
      </c>
      <c r="B20" s="10" t="n">
        <v>61.59</v>
      </c>
      <c r="C20" s="10" t="n">
        <v>64.81999999999999</v>
      </c>
      <c r="D20" s="10" t="n">
        <v>61.59</v>
      </c>
      <c r="E20" s="10" t="n">
        <v>64.81999999999999</v>
      </c>
    </row>
    <row r="21" spans="1:5">
      <c r="A21" s="4" t="s">
        <v>492</v>
      </c>
      <c r="D21" s="4" t="s">
        <v>493</v>
      </c>
      <c r="E21" s="4" t="s">
        <v>494</v>
      </c>
    </row>
    <row r="22" spans="1:5">
      <c r="A22" s="4" t="s">
        <v>495</v>
      </c>
      <c r="D22" s="4" t="s">
        <v>496</v>
      </c>
      <c r="E22" s="4" t="s">
        <v>497</v>
      </c>
    </row>
    <row r="23" spans="1:5">
      <c r="A23" s="4" t="s">
        <v>498</v>
      </c>
      <c r="D23" s="4" t="s">
        <v>499</v>
      </c>
      <c r="E23" s="4" t="s">
        <v>500</v>
      </c>
    </row>
    <row r="24" spans="1:5">
      <c r="A24" s="4" t="s">
        <v>501</v>
      </c>
      <c r="D24" s="4" t="s">
        <v>502</v>
      </c>
      <c r="E24" s="4" t="s">
        <v>502</v>
      </c>
    </row>
    <row r="25" spans="1:5">
      <c r="A25" s="4" t="s">
        <v>503</v>
      </c>
    </row>
    <row r="26" spans="1:5">
      <c r="A26" s="3" t="s">
        <v>479</v>
      </c>
    </row>
    <row r="27" spans="1:5">
      <c r="A27" s="4" t="s">
        <v>484</v>
      </c>
      <c r="D27" s="5" t="n">
        <v>24490</v>
      </c>
      <c r="E27" s="5" t="n">
        <v>26300</v>
      </c>
    </row>
    <row r="28" spans="1:5">
      <c r="A28" s="4" t="s">
        <v>491</v>
      </c>
      <c r="B28" s="10" t="n">
        <v>57.19</v>
      </c>
      <c r="C28" s="10" t="n">
        <v>58.77</v>
      </c>
      <c r="D28" s="10" t="n">
        <v>57.19</v>
      </c>
      <c r="E28" s="10" t="n">
        <v>58.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5</v>
      </c>
      <c r="D1" s="2" t="s">
        <v>1</v>
      </c>
    </row>
    <row r="2" spans="1:5">
      <c r="B2" s="2" t="s">
        <v>2</v>
      </c>
      <c r="C2" s="2" t="s">
        <v>26</v>
      </c>
      <c r="D2" s="2" t="s">
        <v>2</v>
      </c>
      <c r="E2" s="2" t="s">
        <v>26</v>
      </c>
    </row>
    <row r="3" spans="1:5">
      <c r="A3" s="3" t="s">
        <v>172</v>
      </c>
    </row>
    <row r="4" spans="1:5">
      <c r="A4" s="4" t="s">
        <v>42</v>
      </c>
      <c r="B4" s="7" t="n">
        <v>70</v>
      </c>
      <c r="C4" s="7" t="n">
        <v>79</v>
      </c>
      <c r="D4" s="8" t="n">
        <v>221.9</v>
      </c>
      <c r="E4" s="8" t="n">
        <v>263.3</v>
      </c>
    </row>
    <row r="5" spans="1:5">
      <c r="A5" s="4" t="s">
        <v>505</v>
      </c>
      <c r="B5" s="9" t="n">
        <v>87.3</v>
      </c>
      <c r="C5" s="9" t="n">
        <v>89.09999999999999</v>
      </c>
      <c r="D5" s="9" t="n">
        <v>87.7</v>
      </c>
      <c r="E5" s="9" t="n">
        <v>89.7</v>
      </c>
    </row>
    <row r="6" spans="1:5">
      <c r="A6" s="4" t="s">
        <v>506</v>
      </c>
      <c r="B6" s="9" t="n">
        <v>0.6</v>
      </c>
      <c r="C6" s="9" t="n">
        <v>0.7</v>
      </c>
      <c r="D6" s="9" t="n">
        <v>0.6</v>
      </c>
      <c r="E6" s="9" t="n">
        <v>0.8</v>
      </c>
    </row>
    <row r="7" spans="1:5">
      <c r="A7" s="4" t="s">
        <v>507</v>
      </c>
      <c r="B7" s="9" t="n">
        <v>87.90000000000001</v>
      </c>
      <c r="C7" s="9" t="n">
        <v>89.8</v>
      </c>
      <c r="D7" s="9" t="n">
        <v>88.3</v>
      </c>
      <c r="E7" s="9" t="n">
        <v>90.5</v>
      </c>
    </row>
    <row r="8" spans="1:5">
      <c r="A8" s="3" t="s">
        <v>508</v>
      </c>
    </row>
    <row r="9" spans="1:5">
      <c r="A9" s="4" t="s">
        <v>509</v>
      </c>
      <c r="B9" s="10" t="n">
        <v>0.8</v>
      </c>
      <c r="C9" s="10" t="n">
        <v>0.89</v>
      </c>
      <c r="D9" s="10" t="n">
        <v>2.53</v>
      </c>
      <c r="E9" s="10" t="n">
        <v>2.94</v>
      </c>
    </row>
    <row r="10" spans="1:5">
      <c r="A10" s="3" t="s">
        <v>510</v>
      </c>
    </row>
    <row r="11" spans="1:5">
      <c r="A11" s="4" t="s">
        <v>509</v>
      </c>
      <c r="B11" s="10" t="n">
        <v>0.8</v>
      </c>
      <c r="C11" s="10" t="n">
        <v>0.88</v>
      </c>
      <c r="D11" s="10" t="n">
        <v>2.51</v>
      </c>
      <c r="E11" s="10" t="n">
        <v>2.91</v>
      </c>
    </row>
    <row r="12" spans="1:5">
      <c r="A12" s="4" t="s">
        <v>511</v>
      </c>
      <c r="B12" s="5" t="n">
        <v>0</v>
      </c>
      <c r="C12" s="5" t="n">
        <v>0</v>
      </c>
      <c r="D12" s="5" t="n">
        <v>0</v>
      </c>
      <c r="E12"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2</v>
      </c>
      <c r="B1" s="2" t="s">
        <v>1</v>
      </c>
    </row>
    <row r="2" spans="1:3">
      <c r="B2" s="2" t="s">
        <v>2</v>
      </c>
      <c r="C2" s="2" t="s">
        <v>26</v>
      </c>
    </row>
    <row r="3" spans="1:3">
      <c r="A3" s="3" t="s">
        <v>513</v>
      </c>
    </row>
    <row r="4" spans="1:3">
      <c r="A4" s="4" t="s">
        <v>514</v>
      </c>
      <c r="B4" s="8" t="n">
        <v>127.2</v>
      </c>
      <c r="C4" s="8" t="n">
        <v>112.6</v>
      </c>
    </row>
    <row r="5" spans="1:3">
      <c r="A5" s="4" t="s">
        <v>515</v>
      </c>
      <c r="B5" s="9" t="n">
        <v>-60.2</v>
      </c>
      <c r="C5" s="9" t="n">
        <v>-53.5</v>
      </c>
    </row>
    <row r="6" spans="1:3">
      <c r="A6" s="4" t="s">
        <v>516</v>
      </c>
      <c r="B6" s="9" t="n">
        <v>59.1</v>
      </c>
      <c r="C6" s="9" t="n">
        <v>54.8</v>
      </c>
    </row>
    <row r="7" spans="1:3">
      <c r="A7" s="4" t="s">
        <v>517</v>
      </c>
      <c r="B7" s="9" t="n">
        <v>8.9</v>
      </c>
      <c r="C7" s="9" t="n">
        <v>-1.1</v>
      </c>
    </row>
    <row r="8" spans="1:3">
      <c r="A8" s="4" t="s">
        <v>518</v>
      </c>
      <c r="B8" s="9" t="n">
        <v>-0.8</v>
      </c>
      <c r="C8" s="9" t="n">
        <v>2.3</v>
      </c>
    </row>
    <row r="9" spans="1:3">
      <c r="A9" s="4" t="s">
        <v>156</v>
      </c>
      <c r="B9" s="9" t="n">
        <v>2.6</v>
      </c>
      <c r="C9" s="5" t="n">
        <v>0</v>
      </c>
    </row>
    <row r="10" spans="1:3">
      <c r="A10" s="4" t="s">
        <v>88</v>
      </c>
      <c r="B10" s="9" t="n">
        <v>0.4</v>
      </c>
      <c r="C10" s="9" t="n">
        <v>-1.3</v>
      </c>
    </row>
    <row r="11" spans="1:3">
      <c r="A11" s="4" t="s">
        <v>519</v>
      </c>
      <c r="B11" s="9" t="n">
        <v>137.2</v>
      </c>
      <c r="C11" s="9" t="n">
        <v>113.8</v>
      </c>
    </row>
    <row r="12" spans="1:3">
      <c r="A12" s="3" t="s">
        <v>520</v>
      </c>
    </row>
    <row r="13" spans="1:3">
      <c r="A13" s="4" t="s">
        <v>514</v>
      </c>
      <c r="B13" s="9" t="n">
        <v>112.1</v>
      </c>
      <c r="C13" s="9" t="n">
        <v>90.59999999999999</v>
      </c>
    </row>
    <row r="14" spans="1:3">
      <c r="A14" s="4" t="s">
        <v>521</v>
      </c>
      <c r="B14" s="9" t="n">
        <v>43.3</v>
      </c>
      <c r="C14" s="9" t="n">
        <v>39.3</v>
      </c>
    </row>
    <row r="15" spans="1:3">
      <c r="A15" s="4" t="s">
        <v>522</v>
      </c>
      <c r="B15" s="9" t="n">
        <v>-25.4</v>
      </c>
      <c r="C15" s="9" t="n">
        <v>-23.8</v>
      </c>
    </row>
    <row r="16" spans="1:3">
      <c r="A16" s="4" t="s">
        <v>518</v>
      </c>
      <c r="B16" s="9" t="n">
        <v>-0.7</v>
      </c>
      <c r="C16" s="9" t="n">
        <v>1.1</v>
      </c>
    </row>
    <row r="17" spans="1:3">
      <c r="A17" s="4" t="s">
        <v>519</v>
      </c>
      <c r="B17" s="9" t="n">
        <v>129.3</v>
      </c>
      <c r="C17" s="8" t="n">
        <v>107.2</v>
      </c>
    </row>
    <row r="18" spans="1:3">
      <c r="A18" s="4" t="s">
        <v>263</v>
      </c>
    </row>
    <row r="19" spans="1:3">
      <c r="A19" s="3" t="s">
        <v>523</v>
      </c>
    </row>
    <row r="20" spans="1:3">
      <c r="A20" s="4" t="s">
        <v>524</v>
      </c>
      <c r="B20" s="8" t="n">
        <v>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25</v>
      </c>
      <c r="B1" s="2" t="s">
        <v>1</v>
      </c>
    </row>
    <row r="2" spans="1:4">
      <c r="B2" s="2" t="s">
        <v>2</v>
      </c>
      <c r="C2" s="2" t="s">
        <v>26</v>
      </c>
      <c r="D2" s="2" t="s">
        <v>52</v>
      </c>
    </row>
    <row r="3" spans="1:4">
      <c r="A3" s="3" t="s">
        <v>526</v>
      </c>
    </row>
    <row r="4" spans="1:4">
      <c r="A4" s="4" t="s">
        <v>527</v>
      </c>
      <c r="B4" s="8" t="n">
        <v>425.3</v>
      </c>
      <c r="C4" s="8" t="n">
        <v>413.8</v>
      </c>
    </row>
    <row r="5" spans="1:4">
      <c r="A5" s="4" t="s">
        <v>156</v>
      </c>
      <c r="B5" s="9" t="n">
        <v>344.2</v>
      </c>
      <c r="C5" s="9" t="n">
        <v>5.8</v>
      </c>
    </row>
    <row r="6" spans="1:4">
      <c r="A6" s="4" t="s">
        <v>528</v>
      </c>
      <c r="B6" s="5" t="n">
        <v>0</v>
      </c>
      <c r="C6" s="5" t="n">
        <v>0</v>
      </c>
    </row>
    <row r="7" spans="1:4">
      <c r="A7" s="4" t="s">
        <v>529</v>
      </c>
      <c r="B7" s="9" t="n">
        <v>-1.1</v>
      </c>
      <c r="C7" s="9" t="n">
        <v>6.7</v>
      </c>
    </row>
    <row r="8" spans="1:4">
      <c r="A8" s="4" t="s">
        <v>530</v>
      </c>
      <c r="B8" s="9" t="n">
        <v>768.4</v>
      </c>
      <c r="C8" s="9" t="n">
        <v>426.3</v>
      </c>
    </row>
    <row r="9" spans="1:4">
      <c r="A9" s="4" t="s">
        <v>531</v>
      </c>
      <c r="B9" s="5" t="n">
        <v>0</v>
      </c>
      <c r="C9" s="5" t="n">
        <v>0</v>
      </c>
      <c r="D9" s="7" t="n">
        <v>0</v>
      </c>
    </row>
    <row r="10" spans="1:4">
      <c r="A10" s="4" t="s">
        <v>281</v>
      </c>
    </row>
    <row r="11" spans="1:4">
      <c r="A11" s="3" t="s">
        <v>526</v>
      </c>
    </row>
    <row r="12" spans="1:4">
      <c r="A12" s="4" t="s">
        <v>527</v>
      </c>
      <c r="B12" s="9" t="n">
        <v>31.7</v>
      </c>
      <c r="C12" s="9" t="n">
        <v>25.1</v>
      </c>
    </row>
    <row r="13" spans="1:4">
      <c r="A13" s="4" t="s">
        <v>156</v>
      </c>
      <c r="B13" s="9" t="n">
        <v>344.2</v>
      </c>
      <c r="C13" s="9" t="n">
        <v>5.8</v>
      </c>
    </row>
    <row r="14" spans="1:4">
      <c r="A14" s="4" t="s">
        <v>528</v>
      </c>
      <c r="B14" s="5" t="n">
        <v>0</v>
      </c>
      <c r="C14" s="5" t="n">
        <v>0</v>
      </c>
    </row>
    <row r="15" spans="1:4">
      <c r="A15" s="4" t="s">
        <v>529</v>
      </c>
      <c r="B15" s="9" t="n">
        <v>-0.5</v>
      </c>
      <c r="C15" s="9" t="n">
        <v>1.4</v>
      </c>
    </row>
    <row r="16" spans="1:4">
      <c r="A16" s="4" t="s">
        <v>530</v>
      </c>
      <c r="B16" s="9" t="n">
        <v>375.4</v>
      </c>
      <c r="C16" s="9" t="n">
        <v>32.3</v>
      </c>
    </row>
    <row r="17" spans="1:4">
      <c r="A17" s="4" t="s">
        <v>282</v>
      </c>
    </row>
    <row r="18" spans="1:4">
      <c r="A18" s="3" t="s">
        <v>526</v>
      </c>
    </row>
    <row r="19" spans="1:4">
      <c r="A19" s="4" t="s">
        <v>527</v>
      </c>
      <c r="B19" s="9" t="n">
        <v>2.2</v>
      </c>
      <c r="C19" s="9" t="n">
        <v>2.2</v>
      </c>
    </row>
    <row r="20" spans="1:4">
      <c r="A20" s="4" t="s">
        <v>156</v>
      </c>
      <c r="B20" s="5" t="n">
        <v>0</v>
      </c>
      <c r="C20" s="5" t="n">
        <v>0</v>
      </c>
    </row>
    <row r="21" spans="1:4">
      <c r="A21" s="4" t="s">
        <v>528</v>
      </c>
      <c r="B21" s="5" t="n">
        <v>0</v>
      </c>
      <c r="C21" s="5" t="n">
        <v>0</v>
      </c>
    </row>
    <row r="22" spans="1:4">
      <c r="A22" s="4" t="s">
        <v>529</v>
      </c>
      <c r="B22" s="5" t="n">
        <v>0</v>
      </c>
      <c r="C22" s="5" t="n">
        <v>0</v>
      </c>
    </row>
    <row r="23" spans="1:4">
      <c r="A23" s="4" t="s">
        <v>530</v>
      </c>
      <c r="B23" s="9" t="n">
        <v>2.2</v>
      </c>
      <c r="C23" s="9" t="n">
        <v>2.2</v>
      </c>
    </row>
    <row r="24" spans="1:4">
      <c r="A24" s="4" t="s">
        <v>283</v>
      </c>
    </row>
    <row r="25" spans="1:4">
      <c r="A25" s="3" t="s">
        <v>526</v>
      </c>
    </row>
    <row r="26" spans="1:4">
      <c r="A26" s="4" t="s">
        <v>527</v>
      </c>
      <c r="B26" s="9" t="n">
        <v>391.4</v>
      </c>
      <c r="C26" s="9" t="n">
        <v>386.5</v>
      </c>
    </row>
    <row r="27" spans="1:4">
      <c r="A27" s="4" t="s">
        <v>156</v>
      </c>
      <c r="B27" s="5" t="n">
        <v>0</v>
      </c>
      <c r="C27" s="5" t="n">
        <v>0</v>
      </c>
    </row>
    <row r="28" spans="1:4">
      <c r="A28" s="4" t="s">
        <v>528</v>
      </c>
      <c r="B28" s="5" t="n">
        <v>0</v>
      </c>
      <c r="C28" s="5" t="n">
        <v>0</v>
      </c>
    </row>
    <row r="29" spans="1:4">
      <c r="A29" s="4" t="s">
        <v>529</v>
      </c>
      <c r="B29" s="9" t="n">
        <v>-0.6</v>
      </c>
      <c r="C29" s="9" t="n">
        <v>5.3</v>
      </c>
    </row>
    <row r="30" spans="1:4">
      <c r="A30" s="4" t="s">
        <v>530</v>
      </c>
      <c r="B30" s="8" t="n">
        <v>390.8</v>
      </c>
      <c r="C30" s="8" t="n">
        <v>39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2</v>
      </c>
      <c r="B1" s="2" t="s">
        <v>25</v>
      </c>
      <c r="D1" s="2" t="s">
        <v>1</v>
      </c>
    </row>
    <row r="2" spans="1:6">
      <c r="B2" s="2" t="s">
        <v>2</v>
      </c>
      <c r="C2" s="2" t="s">
        <v>26</v>
      </c>
      <c r="D2" s="2" t="s">
        <v>2</v>
      </c>
      <c r="E2" s="2" t="s">
        <v>26</v>
      </c>
      <c r="F2" s="2" t="s">
        <v>52</v>
      </c>
    </row>
    <row r="3" spans="1:6">
      <c r="A3" s="3" t="s">
        <v>533</v>
      </c>
    </row>
    <row r="4" spans="1:6">
      <c r="A4" s="4" t="s">
        <v>534</v>
      </c>
      <c r="B4" s="7" t="n">
        <v>936</v>
      </c>
      <c r="C4" s="8" t="n">
        <v>418.1</v>
      </c>
      <c r="D4" s="7" t="n">
        <v>936</v>
      </c>
      <c r="E4" s="8" t="n">
        <v>418.1</v>
      </c>
      <c r="F4" s="8" t="n">
        <v>403.8</v>
      </c>
    </row>
    <row r="5" spans="1:6">
      <c r="A5" s="4" t="s">
        <v>535</v>
      </c>
      <c r="B5" s="9" t="n">
        <v>-265.7</v>
      </c>
      <c r="C5" s="9" t="n">
        <v>-252.6</v>
      </c>
      <c r="D5" s="9" t="n">
        <v>-265.7</v>
      </c>
      <c r="E5" s="9" t="n">
        <v>-252.6</v>
      </c>
      <c r="F5" s="9" t="n">
        <v>-254.7</v>
      </c>
    </row>
    <row r="6" spans="1:6">
      <c r="A6" s="4" t="s">
        <v>536</v>
      </c>
      <c r="B6" s="9" t="n">
        <v>6.8</v>
      </c>
      <c r="C6" s="9" t="n">
        <v>2.1</v>
      </c>
      <c r="D6" s="9" t="n">
        <v>11.2</v>
      </c>
      <c r="E6" s="9" t="n">
        <v>6.2</v>
      </c>
    </row>
    <row r="7" spans="1:6">
      <c r="A7" s="4" t="s">
        <v>537</v>
      </c>
    </row>
    <row r="8" spans="1:6">
      <c r="A8" s="3" t="s">
        <v>533</v>
      </c>
    </row>
    <row r="9" spans="1:6">
      <c r="A9" s="4" t="s">
        <v>534</v>
      </c>
      <c r="B9" s="5" t="n">
        <v>735</v>
      </c>
      <c r="C9" s="9" t="n">
        <v>305.7</v>
      </c>
      <c r="D9" s="5" t="n">
        <v>735</v>
      </c>
      <c r="E9" s="9" t="n">
        <v>305.7</v>
      </c>
      <c r="F9" s="9" t="n">
        <v>305.4</v>
      </c>
    </row>
    <row r="10" spans="1:6">
      <c r="A10" s="4" t="s">
        <v>535</v>
      </c>
      <c r="B10" s="9" t="n">
        <v>-247.9</v>
      </c>
      <c r="C10" s="9" t="n">
        <v>-236.5</v>
      </c>
      <c r="D10" s="9" t="n">
        <v>-247.9</v>
      </c>
      <c r="E10" s="9" t="n">
        <v>-236.5</v>
      </c>
      <c r="F10" s="9" t="n">
        <v>-238.1</v>
      </c>
    </row>
    <row r="11" spans="1:6">
      <c r="A11" s="4" t="s">
        <v>538</v>
      </c>
    </row>
    <row r="12" spans="1:6">
      <c r="A12" s="3" t="s">
        <v>533</v>
      </c>
    </row>
    <row r="13" spans="1:6">
      <c r="A13" s="4" t="s">
        <v>534</v>
      </c>
      <c r="B13" s="9" t="n">
        <v>22.4</v>
      </c>
      <c r="C13" s="9" t="n">
        <v>22.5</v>
      </c>
      <c r="D13" s="9" t="n">
        <v>22.4</v>
      </c>
      <c r="E13" s="9" t="n">
        <v>22.5</v>
      </c>
      <c r="F13" s="9" t="n">
        <v>22.5</v>
      </c>
    </row>
    <row r="14" spans="1:6">
      <c r="A14" s="4" t="s">
        <v>535</v>
      </c>
      <c r="B14" s="9" t="n">
        <v>-17.8</v>
      </c>
      <c r="C14" s="9" t="n">
        <v>-16.1</v>
      </c>
      <c r="D14" s="9" t="n">
        <v>-17.8</v>
      </c>
      <c r="E14" s="9" t="n">
        <v>-16.1</v>
      </c>
      <c r="F14" s="9" t="n">
        <v>-16.6</v>
      </c>
    </row>
    <row r="15" spans="1:6">
      <c r="A15" s="4" t="s">
        <v>539</v>
      </c>
    </row>
    <row r="16" spans="1:6">
      <c r="A16" s="3" t="s">
        <v>533</v>
      </c>
    </row>
    <row r="17" spans="1:6">
      <c r="A17" s="4" t="s">
        <v>534</v>
      </c>
      <c r="B17" s="9" t="n">
        <v>178.6</v>
      </c>
      <c r="C17" s="9" t="n">
        <v>89.90000000000001</v>
      </c>
      <c r="D17" s="9" t="n">
        <v>178.6</v>
      </c>
      <c r="E17" s="9" t="n">
        <v>89.90000000000001</v>
      </c>
      <c r="F17" s="9" t="n">
        <v>75.90000000000001</v>
      </c>
    </row>
    <row r="18" spans="1:6">
      <c r="A18" s="4" t="s">
        <v>535</v>
      </c>
      <c r="B18" s="5" t="n">
        <v>0</v>
      </c>
      <c r="C18" s="5" t="n">
        <v>0</v>
      </c>
      <c r="D18" s="5" t="n">
        <v>0</v>
      </c>
      <c r="E18" s="5" t="n">
        <v>0</v>
      </c>
      <c r="F18" s="5" t="n">
        <v>0</v>
      </c>
    </row>
    <row r="19" spans="1:6">
      <c r="A19" s="4" t="s">
        <v>281</v>
      </c>
    </row>
    <row r="20" spans="1:6">
      <c r="A20" s="3" t="s">
        <v>533</v>
      </c>
    </row>
    <row r="21" spans="1:6">
      <c r="A21" s="4" t="s">
        <v>534</v>
      </c>
      <c r="B21" s="9" t="n">
        <v>618.9</v>
      </c>
      <c r="C21" s="9" t="n">
        <v>78.59999999999999</v>
      </c>
      <c r="D21" s="9" t="n">
        <v>618.9</v>
      </c>
      <c r="E21" s="9" t="n">
        <v>78.59999999999999</v>
      </c>
      <c r="F21" s="9" t="n">
        <v>78.3</v>
      </c>
    </row>
    <row r="22" spans="1:6">
      <c r="A22" s="4" t="s">
        <v>535</v>
      </c>
      <c r="B22" s="9" t="n">
        <v>-44.5</v>
      </c>
      <c r="C22" s="9" t="n">
        <v>-38.1</v>
      </c>
      <c r="D22" s="9" t="n">
        <v>-44.5</v>
      </c>
      <c r="E22" s="9" t="n">
        <v>-38.1</v>
      </c>
      <c r="F22" s="9" t="n">
        <v>-38.5</v>
      </c>
    </row>
    <row r="23" spans="1:6">
      <c r="A23" s="4" t="s">
        <v>282</v>
      </c>
    </row>
    <row r="24" spans="1:6">
      <c r="A24" s="3" t="s">
        <v>533</v>
      </c>
    </row>
    <row r="25" spans="1:6">
      <c r="A25" s="4" t="s">
        <v>534</v>
      </c>
      <c r="B25" s="9" t="n">
        <v>223.4</v>
      </c>
      <c r="C25" s="9" t="n">
        <v>223.5</v>
      </c>
      <c r="D25" s="9" t="n">
        <v>223.4</v>
      </c>
      <c r="E25" s="9" t="n">
        <v>223.5</v>
      </c>
      <c r="F25" s="9" t="n">
        <v>223.3</v>
      </c>
    </row>
    <row r="26" spans="1:6">
      <c r="A26" s="4" t="s">
        <v>535</v>
      </c>
      <c r="B26" s="9" t="n">
        <v>-203.7</v>
      </c>
      <c r="C26" s="9" t="n">
        <v>-202.7</v>
      </c>
      <c r="D26" s="9" t="n">
        <v>-203.7</v>
      </c>
      <c r="E26" s="9" t="n">
        <v>-202.7</v>
      </c>
      <c r="F26" s="9" t="n">
        <v>-202.8</v>
      </c>
    </row>
    <row r="27" spans="1:6">
      <c r="A27" s="4" t="s">
        <v>283</v>
      </c>
    </row>
    <row r="28" spans="1:6">
      <c r="A28" s="3" t="s">
        <v>533</v>
      </c>
    </row>
    <row r="29" spans="1:6">
      <c r="A29" s="4" t="s">
        <v>534</v>
      </c>
      <c r="B29" s="9" t="n">
        <v>93.7</v>
      </c>
      <c r="C29" s="5" t="n">
        <v>116</v>
      </c>
      <c r="D29" s="9" t="n">
        <v>93.7</v>
      </c>
      <c r="E29" s="5" t="n">
        <v>116</v>
      </c>
      <c r="F29" s="9" t="n">
        <v>102.2</v>
      </c>
    </row>
    <row r="30" spans="1:6">
      <c r="A30" s="4" t="s">
        <v>535</v>
      </c>
      <c r="B30" s="8" t="n">
        <v>-17.5</v>
      </c>
      <c r="C30" s="8" t="n">
        <v>-11.8</v>
      </c>
      <c r="D30" s="8" t="n">
        <v>-17.5</v>
      </c>
      <c r="E30" s="8" t="n">
        <v>-11.8</v>
      </c>
      <c r="F30" s="8" t="n">
        <v>-1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540</v>
      </c>
      <c r="B1" s="2" t="s">
        <v>25</v>
      </c>
      <c r="D1" s="2" t="s">
        <v>1</v>
      </c>
    </row>
    <row r="2" spans="1:6">
      <c r="B2" s="2" t="s">
        <v>2</v>
      </c>
      <c r="C2" s="2" t="s">
        <v>26</v>
      </c>
      <c r="D2" s="2" t="s">
        <v>2</v>
      </c>
      <c r="E2" s="2" t="s">
        <v>26</v>
      </c>
      <c r="F2" s="2" t="s">
        <v>52</v>
      </c>
    </row>
    <row r="3" spans="1:6">
      <c r="A3" s="3" t="s">
        <v>541</v>
      </c>
    </row>
    <row r="4" spans="1:6">
      <c r="A4" s="4" t="s">
        <v>28</v>
      </c>
      <c r="B4" s="7" t="n">
        <v>1298</v>
      </c>
      <c r="C4" s="8" t="n">
        <v>1141.5</v>
      </c>
      <c r="D4" s="8" t="n">
        <v>3910.3</v>
      </c>
      <c r="E4" s="8" t="n">
        <v>3653.8</v>
      </c>
    </row>
    <row r="5" spans="1:6">
      <c r="A5" s="4" t="s">
        <v>364</v>
      </c>
      <c r="B5" s="9" t="n">
        <v>91.3</v>
      </c>
      <c r="C5" s="9" t="n">
        <v>114.2</v>
      </c>
      <c r="D5" s="9" t="n">
        <v>303.1</v>
      </c>
      <c r="E5" s="9" t="n">
        <v>376.7</v>
      </c>
    </row>
    <row r="6" spans="1:6">
      <c r="A6" s="4" t="s">
        <v>80</v>
      </c>
      <c r="B6" s="9" t="n">
        <v>4210.9</v>
      </c>
      <c r="C6" s="9" t="n">
        <v>3399.2</v>
      </c>
      <c r="D6" s="9" t="n">
        <v>4210.9</v>
      </c>
      <c r="E6" s="9" t="n">
        <v>3399.2</v>
      </c>
      <c r="F6" s="8" t="n">
        <v>3358.2</v>
      </c>
    </row>
    <row r="7" spans="1:6">
      <c r="A7" s="4" t="s">
        <v>542</v>
      </c>
      <c r="B7" s="9" t="n">
        <v>9.1</v>
      </c>
      <c r="C7" s="9" t="n">
        <v>6.3</v>
      </c>
      <c r="D7" s="9" t="n">
        <v>9.1</v>
      </c>
      <c r="E7" s="9" t="n">
        <v>6.3</v>
      </c>
      <c r="F7" s="9" t="n">
        <v>12.7</v>
      </c>
    </row>
    <row r="8" spans="1:6">
      <c r="A8" s="4" t="s">
        <v>316</v>
      </c>
    </row>
    <row r="9" spans="1:6">
      <c r="A9" s="3" t="s">
        <v>541</v>
      </c>
    </row>
    <row r="10" spans="1:6">
      <c r="A10" s="4" t="s">
        <v>28</v>
      </c>
      <c r="B10" s="9" t="n">
        <v>-81.3</v>
      </c>
      <c r="C10" s="9" t="n">
        <v>-79.8</v>
      </c>
      <c r="D10" s="9" t="n">
        <v>-258.4</v>
      </c>
      <c r="E10" s="9" t="n">
        <v>-246.4</v>
      </c>
    </row>
    <row r="11" spans="1:6">
      <c r="A11" s="4" t="s">
        <v>364</v>
      </c>
      <c r="B11" s="5" t="n">
        <v>0</v>
      </c>
      <c r="C11" s="5" t="n">
        <v>0</v>
      </c>
      <c r="D11" s="5" t="n">
        <v>0</v>
      </c>
      <c r="E11" s="5" t="n">
        <v>0</v>
      </c>
    </row>
    <row r="12" spans="1:6">
      <c r="A12" s="4" t="s">
        <v>281</v>
      </c>
    </row>
    <row r="13" spans="1:6">
      <c r="A13" s="3" t="s">
        <v>541</v>
      </c>
    </row>
    <row r="14" spans="1:6">
      <c r="A14" s="4" t="s">
        <v>28</v>
      </c>
      <c r="B14" s="9" t="n">
        <v>802.7</v>
      </c>
      <c r="C14" s="9" t="n">
        <v>669.2</v>
      </c>
      <c r="D14" s="9" t="n">
        <v>2324.1</v>
      </c>
      <c r="E14" s="9" t="n">
        <v>2067.2</v>
      </c>
    </row>
    <row r="15" spans="1:6">
      <c r="A15" s="4" t="s">
        <v>364</v>
      </c>
      <c r="B15" s="9" t="n">
        <v>128.1</v>
      </c>
      <c r="C15" s="9" t="n">
        <v>115.2</v>
      </c>
      <c r="D15" s="9" t="n">
        <v>372.9</v>
      </c>
      <c r="E15" s="9" t="n">
        <v>352.1</v>
      </c>
    </row>
    <row r="16" spans="1:6">
      <c r="A16" s="4" t="s">
        <v>80</v>
      </c>
      <c r="B16" s="9" t="n">
        <v>2304.2</v>
      </c>
      <c r="C16" s="9" t="n">
        <v>1195.3</v>
      </c>
      <c r="D16" s="9" t="n">
        <v>2304.2</v>
      </c>
      <c r="E16" s="9" t="n">
        <v>1195.3</v>
      </c>
      <c r="F16" s="5" t="n">
        <v>1205</v>
      </c>
    </row>
    <row r="17" spans="1:6">
      <c r="A17" s="4" t="s">
        <v>282</v>
      </c>
    </row>
    <row r="18" spans="1:6">
      <c r="A18" s="3" t="s">
        <v>541</v>
      </c>
    </row>
    <row r="19" spans="1:6">
      <c r="A19" s="4" t="s">
        <v>28</v>
      </c>
      <c r="B19" s="9" t="n">
        <v>322.6</v>
      </c>
      <c r="C19" s="9" t="n">
        <v>309.3</v>
      </c>
      <c r="D19" s="5" t="n">
        <v>1094</v>
      </c>
      <c r="E19" s="9" t="n">
        <v>1104.1</v>
      </c>
    </row>
    <row r="20" spans="1:6">
      <c r="A20" s="4" t="s">
        <v>364</v>
      </c>
      <c r="B20" s="5" t="n">
        <v>-5</v>
      </c>
      <c r="C20" s="9" t="n">
        <v>0.1</v>
      </c>
      <c r="D20" s="9" t="n">
        <v>-22.8</v>
      </c>
      <c r="E20" s="5" t="n">
        <v>28</v>
      </c>
    </row>
    <row r="21" spans="1:6">
      <c r="A21" s="4" t="s">
        <v>80</v>
      </c>
      <c r="B21" s="9" t="n">
        <v>420.6</v>
      </c>
      <c r="C21" s="9" t="n">
        <v>467.7</v>
      </c>
      <c r="D21" s="9" t="n">
        <v>420.6</v>
      </c>
      <c r="E21" s="9" t="n">
        <v>467.7</v>
      </c>
      <c r="F21" s="9" t="n">
        <v>411.6</v>
      </c>
    </row>
    <row r="22" spans="1:6">
      <c r="A22" s="4" t="s">
        <v>543</v>
      </c>
    </row>
    <row r="23" spans="1:6">
      <c r="A23" s="3" t="s">
        <v>541</v>
      </c>
    </row>
    <row r="24" spans="1:6">
      <c r="A24" s="4" t="s">
        <v>28</v>
      </c>
      <c r="B24" s="5" t="n">
        <v>1044</v>
      </c>
      <c r="C24" s="9" t="n">
        <v>898.7</v>
      </c>
      <c r="D24" s="9" t="n">
        <v>3159.7</v>
      </c>
      <c r="E24" s="9" t="n">
        <v>2924.9</v>
      </c>
    </row>
    <row r="25" spans="1:6">
      <c r="A25" s="4" t="s">
        <v>364</v>
      </c>
      <c r="B25" s="9" t="n">
        <v>123.1</v>
      </c>
      <c r="C25" s="9" t="n">
        <v>115.3</v>
      </c>
      <c r="D25" s="9" t="n">
        <v>350.1</v>
      </c>
      <c r="E25" s="9" t="n">
        <v>380.1</v>
      </c>
    </row>
    <row r="26" spans="1:6">
      <c r="A26" s="4" t="s">
        <v>80</v>
      </c>
      <c r="B26" s="9" t="n">
        <v>2724.8</v>
      </c>
      <c r="C26" s="5" t="n">
        <v>1663</v>
      </c>
      <c r="D26" s="9" t="n">
        <v>2724.8</v>
      </c>
      <c r="E26" s="5" t="n">
        <v>1663</v>
      </c>
      <c r="F26" s="9" t="n">
        <v>1616.6</v>
      </c>
    </row>
    <row r="27" spans="1:6">
      <c r="A27" s="4" t="s">
        <v>283</v>
      </c>
    </row>
    <row r="28" spans="1:6">
      <c r="A28" s="3" t="s">
        <v>541</v>
      </c>
    </row>
    <row r="29" spans="1:6">
      <c r="A29" s="4" t="s">
        <v>28</v>
      </c>
      <c r="B29" s="5" t="n">
        <v>254</v>
      </c>
      <c r="C29" s="9" t="n">
        <v>242.8</v>
      </c>
      <c r="D29" s="9" t="n">
        <v>750.6</v>
      </c>
      <c r="E29" s="9" t="n">
        <v>728.9</v>
      </c>
    </row>
    <row r="30" spans="1:6">
      <c r="A30" s="4" t="s">
        <v>364</v>
      </c>
      <c r="B30" s="9" t="n">
        <v>-0.2</v>
      </c>
      <c r="C30" s="9" t="n">
        <v>19.4</v>
      </c>
      <c r="D30" s="9" t="n">
        <v>25.1</v>
      </c>
      <c r="E30" s="9" t="n">
        <v>56.2</v>
      </c>
    </row>
    <row r="31" spans="1:6">
      <c r="A31" s="4" t="s">
        <v>80</v>
      </c>
      <c r="B31" s="9" t="n">
        <v>976.3</v>
      </c>
      <c r="C31" s="5" t="n">
        <v>1005</v>
      </c>
      <c r="D31" s="9" t="n">
        <v>976.3</v>
      </c>
      <c r="E31" s="5" t="n">
        <v>1005</v>
      </c>
      <c r="F31" s="9" t="n">
        <v>1012.8</v>
      </c>
    </row>
    <row r="32" spans="1:6">
      <c r="A32" s="4" t="s">
        <v>544</v>
      </c>
    </row>
    <row r="33" spans="1:6">
      <c r="A33" s="3" t="s">
        <v>541</v>
      </c>
    </row>
    <row r="34" spans="1:6">
      <c r="A34" s="4" t="s">
        <v>28</v>
      </c>
      <c r="B34" s="5" t="n">
        <v>0</v>
      </c>
      <c r="C34" s="5" t="n">
        <v>0</v>
      </c>
      <c r="D34" s="5" t="n">
        <v>0</v>
      </c>
      <c r="E34" s="5" t="n">
        <v>0</v>
      </c>
    </row>
    <row r="35" spans="1:6">
      <c r="A35" s="4" t="s">
        <v>364</v>
      </c>
      <c r="B35" s="9" t="n">
        <v>-31.6</v>
      </c>
      <c r="C35" s="9" t="n">
        <v>-20.5</v>
      </c>
      <c r="D35" s="9" t="n">
        <v>-72.09999999999999</v>
      </c>
      <c r="E35" s="9" t="n">
        <v>-59.6</v>
      </c>
    </row>
    <row r="36" spans="1:6">
      <c r="A36" s="4" t="s">
        <v>80</v>
      </c>
      <c r="B36" s="8" t="n">
        <v>509.8</v>
      </c>
      <c r="C36" s="8" t="n">
        <v>731.2</v>
      </c>
      <c r="D36" s="8" t="n">
        <v>509.8</v>
      </c>
      <c r="E36" s="8" t="n">
        <v>731.2</v>
      </c>
      <c r="F36" s="8" t="n">
        <v>72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45</v>
      </c>
      <c r="B1" s="2" t="s">
        <v>25</v>
      </c>
      <c r="F1" s="2" t="s">
        <v>1</v>
      </c>
    </row>
    <row r="2" spans="1:9">
      <c r="B2" s="2" t="s">
        <v>2</v>
      </c>
      <c r="D2" s="2" t="s">
        <v>26</v>
      </c>
      <c r="F2" s="2" t="s">
        <v>2</v>
      </c>
      <c r="H2" s="2" t="s">
        <v>26</v>
      </c>
    </row>
    <row r="3" spans="1:9">
      <c r="A3" s="3" t="s">
        <v>184</v>
      </c>
    </row>
    <row r="4" spans="1:9">
      <c r="A4" s="4" t="s">
        <v>42</v>
      </c>
      <c r="B4" s="7" t="n">
        <v>70</v>
      </c>
      <c r="D4" s="7" t="n">
        <v>79</v>
      </c>
      <c r="F4" s="8" t="n">
        <v>221.9</v>
      </c>
      <c r="H4" s="8" t="n">
        <v>263.3</v>
      </c>
    </row>
    <row r="5" spans="1:9">
      <c r="A5" s="4" t="s">
        <v>546</v>
      </c>
      <c r="B5" s="5" t="n">
        <v>0</v>
      </c>
      <c r="D5" s="9" t="n">
        <v>16.6</v>
      </c>
      <c r="F5" s="9" t="n">
        <v>-9.699999999999999</v>
      </c>
      <c r="H5" s="5" t="n">
        <v>28</v>
      </c>
    </row>
    <row r="6" spans="1:9">
      <c r="A6" s="4" t="s">
        <v>547</v>
      </c>
      <c r="B6" s="9" t="n">
        <v>-0.2</v>
      </c>
      <c r="D6" s="9" t="n">
        <v>-0.2</v>
      </c>
      <c r="F6" s="9" t="n">
        <v>-0.4</v>
      </c>
      <c r="H6" s="9" t="n">
        <v>-0.4</v>
      </c>
    </row>
    <row r="7" spans="1:9">
      <c r="A7" s="4" t="s">
        <v>548</v>
      </c>
      <c r="B7" s="5" t="n">
        <v>2</v>
      </c>
      <c r="D7" s="9" t="n">
        <v>1.7</v>
      </c>
      <c r="F7" s="9" t="n">
        <v>6.2</v>
      </c>
      <c r="H7" s="9" t="n">
        <v>5.9</v>
      </c>
    </row>
    <row r="8" spans="1:9">
      <c r="A8" s="4" t="s">
        <v>549</v>
      </c>
      <c r="B8" s="9" t="n">
        <v>0.7</v>
      </c>
      <c r="D8" s="9" t="n">
        <v>-6.4</v>
      </c>
      <c r="F8" s="5" t="n">
        <v>7</v>
      </c>
      <c r="H8" s="9" t="n">
        <v>-10.9</v>
      </c>
    </row>
    <row r="9" spans="1:9">
      <c r="A9" s="4" t="s">
        <v>550</v>
      </c>
      <c r="B9" s="9" t="n">
        <v>2.5</v>
      </c>
      <c r="D9" s="9" t="n">
        <v>11.7</v>
      </c>
      <c r="F9" s="9" t="n">
        <v>3.1</v>
      </c>
      <c r="H9" s="9" t="n">
        <v>22.6</v>
      </c>
    </row>
    <row r="10" spans="1:9">
      <c r="A10" s="4" t="s">
        <v>49</v>
      </c>
      <c r="B10" s="9" t="n">
        <v>72.5</v>
      </c>
      <c r="D10" s="9" t="n">
        <v>90.7</v>
      </c>
      <c r="F10" s="5" t="n">
        <v>225</v>
      </c>
      <c r="H10" s="9" t="n">
        <v>285.9</v>
      </c>
    </row>
    <row r="11" spans="1:9">
      <c r="A11" s="3" t="s">
        <v>551</v>
      </c>
    </row>
    <row r="12" spans="1:9">
      <c r="A12" s="4" t="s">
        <v>552</v>
      </c>
      <c r="B12" s="9" t="n">
        <v>-359.2</v>
      </c>
      <c r="D12" s="9" t="n">
        <v>-423.7</v>
      </c>
      <c r="F12" s="9" t="n">
        <v>-359.8</v>
      </c>
      <c r="H12" s="9" t="n">
        <v>-434.6</v>
      </c>
    </row>
    <row r="13" spans="1:9">
      <c r="A13" s="3" t="s">
        <v>553</v>
      </c>
    </row>
    <row r="14" spans="1:9">
      <c r="A14" s="4" t="s">
        <v>554</v>
      </c>
      <c r="B14" s="9" t="n">
        <v>1.1</v>
      </c>
      <c r="C14" s="4" t="s">
        <v>369</v>
      </c>
      <c r="D14" s="9" t="n">
        <v>8.800000000000001</v>
      </c>
      <c r="E14" s="4" t="s">
        <v>392</v>
      </c>
      <c r="F14" s="9" t="n">
        <v>-5.5</v>
      </c>
      <c r="G14" s="4" t="s">
        <v>397</v>
      </c>
      <c r="H14" s="9" t="n">
        <v>16.7</v>
      </c>
      <c r="I14" s="4" t="s">
        <v>396</v>
      </c>
    </row>
    <row r="15" spans="1:9">
      <c r="A15" s="4" t="s">
        <v>555</v>
      </c>
      <c r="B15" s="9" t="n">
        <v>1.4</v>
      </c>
      <c r="C15" s="4" t="s">
        <v>556</v>
      </c>
      <c r="D15" s="9" t="n">
        <v>2.9</v>
      </c>
      <c r="E15" s="4" t="s">
        <v>557</v>
      </c>
      <c r="F15" s="9" t="n">
        <v>8.6</v>
      </c>
      <c r="G15" s="4" t="s">
        <v>558</v>
      </c>
      <c r="H15" s="9" t="n">
        <v>5.9</v>
      </c>
      <c r="I15" s="4" t="s">
        <v>559</v>
      </c>
    </row>
    <row r="16" spans="1:9">
      <c r="A16" s="4" t="s">
        <v>560</v>
      </c>
      <c r="B16" s="9" t="n">
        <v>2.5</v>
      </c>
      <c r="D16" s="9" t="n">
        <v>11.7</v>
      </c>
      <c r="F16" s="9" t="n">
        <v>3.1</v>
      </c>
      <c r="H16" s="9" t="n">
        <v>22.6</v>
      </c>
    </row>
    <row r="17" spans="1:9">
      <c r="A17" s="4" t="s">
        <v>561</v>
      </c>
      <c r="B17" s="9" t="n">
        <v>-356.7</v>
      </c>
      <c r="D17" s="5" t="n">
        <v>-412</v>
      </c>
      <c r="F17" s="9" t="n">
        <v>-356.7</v>
      </c>
      <c r="H17" s="5" t="n">
        <v>-412</v>
      </c>
    </row>
    <row r="18" spans="1:9">
      <c r="A18" s="3" t="s">
        <v>562</v>
      </c>
    </row>
    <row r="19" spans="1:9">
      <c r="A19" s="4" t="s">
        <v>563</v>
      </c>
      <c r="B19" s="9" t="n">
        <v>-0.1</v>
      </c>
      <c r="D19" s="9" t="n">
        <v>-1.6</v>
      </c>
      <c r="F19" s="9" t="n">
        <v>2.2</v>
      </c>
      <c r="H19" s="9" t="n">
        <v>-4.8</v>
      </c>
    </row>
    <row r="20" spans="1:9">
      <c r="A20" s="4" t="s">
        <v>564</v>
      </c>
      <c r="B20" s="9" t="n">
        <v>0.1</v>
      </c>
      <c r="D20" s="9" t="n">
        <v>0.2</v>
      </c>
      <c r="F20" s="5" t="n">
        <v>0</v>
      </c>
      <c r="H20" s="9" t="n">
        <v>0.4</v>
      </c>
    </row>
    <row r="21" spans="1:9">
      <c r="A21" s="4" t="s">
        <v>565</v>
      </c>
      <c r="B21" s="9" t="n">
        <v>-0.3</v>
      </c>
      <c r="D21" s="9" t="n">
        <v>3.2</v>
      </c>
      <c r="F21" s="9" t="n">
        <v>-1.8</v>
      </c>
      <c r="H21" s="9" t="n">
        <v>4.8</v>
      </c>
    </row>
    <row r="22" spans="1:9">
      <c r="A22" s="4" t="s">
        <v>518</v>
      </c>
    </row>
    <row r="23" spans="1:9">
      <c r="A23" s="3" t="s">
        <v>551</v>
      </c>
    </row>
    <row r="24" spans="1:9">
      <c r="A24" s="4" t="s">
        <v>552</v>
      </c>
      <c r="B24" s="9" t="n">
        <v>-41.3</v>
      </c>
      <c r="D24" s="9" t="n">
        <v>-40.5</v>
      </c>
      <c r="F24" s="9" t="n">
        <v>-31.6</v>
      </c>
      <c r="H24" s="9" t="n">
        <v>-51.9</v>
      </c>
    </row>
    <row r="25" spans="1:9">
      <c r="A25" s="3" t="s">
        <v>553</v>
      </c>
    </row>
    <row r="26" spans="1:9">
      <c r="A26" s="4" t="s">
        <v>554</v>
      </c>
      <c r="B26" s="5" t="n">
        <v>0</v>
      </c>
      <c r="C26" s="4" t="s">
        <v>369</v>
      </c>
      <c r="D26" s="9" t="n">
        <v>16.6</v>
      </c>
      <c r="E26" s="4" t="s">
        <v>392</v>
      </c>
      <c r="F26" s="9" t="n">
        <v>-9.699999999999999</v>
      </c>
      <c r="G26" s="4" t="s">
        <v>397</v>
      </c>
      <c r="H26" s="5" t="n">
        <v>28</v>
      </c>
      <c r="I26" s="4" t="s">
        <v>396</v>
      </c>
    </row>
    <row r="27" spans="1:9">
      <c r="A27" s="4" t="s">
        <v>555</v>
      </c>
      <c r="B27" s="5" t="n">
        <v>0</v>
      </c>
      <c r="C27" s="4" t="s">
        <v>556</v>
      </c>
      <c r="D27" s="5" t="n">
        <v>0</v>
      </c>
      <c r="E27" s="4" t="s">
        <v>557</v>
      </c>
      <c r="F27" s="5" t="n">
        <v>0</v>
      </c>
      <c r="G27" s="4" t="s">
        <v>558</v>
      </c>
      <c r="H27" s="5" t="n">
        <v>0</v>
      </c>
      <c r="I27" s="4" t="s">
        <v>559</v>
      </c>
    </row>
    <row r="28" spans="1:9">
      <c r="A28" s="4" t="s">
        <v>560</v>
      </c>
      <c r="B28" s="5" t="n">
        <v>0</v>
      </c>
      <c r="D28" s="9" t="n">
        <v>16.6</v>
      </c>
      <c r="F28" s="9" t="n">
        <v>-9.699999999999999</v>
      </c>
      <c r="H28" s="5" t="n">
        <v>28</v>
      </c>
    </row>
    <row r="29" spans="1:9">
      <c r="A29" s="4" t="s">
        <v>561</v>
      </c>
      <c r="B29" s="9" t="n">
        <v>-41.3</v>
      </c>
      <c r="D29" s="9" t="n">
        <v>-23.9</v>
      </c>
      <c r="F29" s="9" t="n">
        <v>-41.3</v>
      </c>
      <c r="H29" s="9" t="n">
        <v>-23.9</v>
      </c>
    </row>
    <row r="30" spans="1:9">
      <c r="A30" s="4" t="s">
        <v>566</v>
      </c>
    </row>
    <row r="31" spans="1:9">
      <c r="A31" s="3" t="s">
        <v>551</v>
      </c>
    </row>
    <row r="32" spans="1:9">
      <c r="A32" s="4" t="s">
        <v>552</v>
      </c>
      <c r="B32" s="9" t="n">
        <v>-5.8</v>
      </c>
      <c r="D32" s="9" t="n">
        <v>-5.3</v>
      </c>
      <c r="F32" s="9" t="n">
        <v>-5.6</v>
      </c>
      <c r="H32" s="9" t="n">
        <v>-5.1</v>
      </c>
    </row>
    <row r="33" spans="1:9">
      <c r="A33" s="3" t="s">
        <v>553</v>
      </c>
    </row>
    <row r="34" spans="1:9">
      <c r="A34" s="4" t="s">
        <v>554</v>
      </c>
      <c r="B34" s="5" t="n">
        <v>0</v>
      </c>
      <c r="C34" s="4" t="s">
        <v>369</v>
      </c>
      <c r="D34" s="5" t="n">
        <v>0</v>
      </c>
      <c r="E34" s="4" t="s">
        <v>392</v>
      </c>
      <c r="F34" s="5" t="n">
        <v>0</v>
      </c>
      <c r="G34" s="4" t="s">
        <v>397</v>
      </c>
      <c r="H34" s="5" t="n">
        <v>0</v>
      </c>
      <c r="I34" s="4" t="s">
        <v>396</v>
      </c>
    </row>
    <row r="35" spans="1:9">
      <c r="A35" s="4" t="s">
        <v>555</v>
      </c>
      <c r="B35" s="9" t="n">
        <v>-0.2</v>
      </c>
      <c r="C35" s="4" t="s">
        <v>556</v>
      </c>
      <c r="D35" s="9" t="n">
        <v>-0.2</v>
      </c>
      <c r="E35" s="4" t="s">
        <v>557</v>
      </c>
      <c r="F35" s="9" t="n">
        <v>-0.4</v>
      </c>
      <c r="G35" s="4" t="s">
        <v>558</v>
      </c>
      <c r="H35" s="9" t="n">
        <v>-0.4</v>
      </c>
      <c r="I35" s="4" t="s">
        <v>559</v>
      </c>
    </row>
    <row r="36" spans="1:9">
      <c r="A36" s="4" t="s">
        <v>560</v>
      </c>
      <c r="B36" s="9" t="n">
        <v>-0.2</v>
      </c>
      <c r="D36" s="9" t="n">
        <v>-0.2</v>
      </c>
      <c r="F36" s="9" t="n">
        <v>-0.4</v>
      </c>
      <c r="H36" s="9" t="n">
        <v>-0.4</v>
      </c>
    </row>
    <row r="37" spans="1:9">
      <c r="A37" s="4" t="s">
        <v>561</v>
      </c>
      <c r="B37" s="5" t="n">
        <v>-6</v>
      </c>
      <c r="D37" s="9" t="n">
        <v>-5.5</v>
      </c>
      <c r="F37" s="5" t="n">
        <v>-6</v>
      </c>
      <c r="H37" s="9" t="n">
        <v>-5.5</v>
      </c>
    </row>
    <row r="38" spans="1:9">
      <c r="A38" s="4" t="s">
        <v>567</v>
      </c>
    </row>
    <row r="39" spans="1:9">
      <c r="A39" s="3" t="s">
        <v>551</v>
      </c>
    </row>
    <row r="40" spans="1:9">
      <c r="A40" s="4" t="s">
        <v>552</v>
      </c>
      <c r="B40" s="9" t="n">
        <v>-306.6</v>
      </c>
      <c r="D40" s="9" t="n">
        <v>-367.8</v>
      </c>
      <c r="F40" s="9" t="n">
        <v>-310.8</v>
      </c>
      <c r="H40" s="5" t="n">
        <v>-372</v>
      </c>
    </row>
    <row r="41" spans="1:9">
      <c r="A41" s="3" t="s">
        <v>553</v>
      </c>
    </row>
    <row r="42" spans="1:9">
      <c r="A42" s="4" t="s">
        <v>554</v>
      </c>
      <c r="B42" s="9" t="n">
        <v>0.2</v>
      </c>
      <c r="C42" s="4" t="s">
        <v>369</v>
      </c>
      <c r="D42" s="9" t="n">
        <v>-0.6</v>
      </c>
      <c r="E42" s="4" t="s">
        <v>392</v>
      </c>
      <c r="F42" s="9" t="n">
        <v>0.6</v>
      </c>
      <c r="G42" s="4" t="s">
        <v>397</v>
      </c>
      <c r="H42" s="9" t="n">
        <v>-0.8</v>
      </c>
      <c r="I42" s="4" t="s">
        <v>396</v>
      </c>
    </row>
    <row r="43" spans="1:9">
      <c r="A43" s="4" t="s">
        <v>555</v>
      </c>
      <c r="B43" s="9" t="n">
        <v>1.8</v>
      </c>
      <c r="C43" s="4" t="s">
        <v>556</v>
      </c>
      <c r="D43" s="9" t="n">
        <v>2.3</v>
      </c>
      <c r="E43" s="4" t="s">
        <v>557</v>
      </c>
      <c r="F43" s="9" t="n">
        <v>5.6</v>
      </c>
      <c r="G43" s="4" t="s">
        <v>558</v>
      </c>
      <c r="H43" s="9" t="n">
        <v>6.7</v>
      </c>
      <c r="I43" s="4" t="s">
        <v>559</v>
      </c>
    </row>
    <row r="44" spans="1:9">
      <c r="A44" s="4" t="s">
        <v>560</v>
      </c>
      <c r="B44" s="5" t="n">
        <v>2</v>
      </c>
      <c r="D44" s="9" t="n">
        <v>1.7</v>
      </c>
      <c r="F44" s="9" t="n">
        <v>6.2</v>
      </c>
      <c r="H44" s="9" t="n">
        <v>5.9</v>
      </c>
    </row>
    <row r="45" spans="1:9">
      <c r="A45" s="4" t="s">
        <v>561</v>
      </c>
      <c r="B45" s="9" t="n">
        <v>-304.6</v>
      </c>
      <c r="D45" s="9" t="n">
        <v>-366.1</v>
      </c>
      <c r="F45" s="9" t="n">
        <v>-304.6</v>
      </c>
      <c r="H45" s="9" t="n">
        <v>-366.1</v>
      </c>
    </row>
    <row r="46" spans="1:9">
      <c r="A46" s="4" t="s">
        <v>568</v>
      </c>
    </row>
    <row r="47" spans="1:9">
      <c r="A47" s="3" t="s">
        <v>551</v>
      </c>
    </row>
    <row r="48" spans="1:9">
      <c r="A48" s="4" t="s">
        <v>552</v>
      </c>
      <c r="B48" s="9" t="n">
        <v>-5.5</v>
      </c>
      <c r="D48" s="9" t="n">
        <v>-10.1</v>
      </c>
      <c r="F48" s="9" t="n">
        <v>-11.8</v>
      </c>
      <c r="H48" s="9" t="n">
        <v>-5.6</v>
      </c>
    </row>
    <row r="49" spans="1:9">
      <c r="A49" s="3" t="s">
        <v>553</v>
      </c>
    </row>
    <row r="50" spans="1:9">
      <c r="A50" s="4" t="s">
        <v>554</v>
      </c>
      <c r="B50" s="9" t="n">
        <v>0.9</v>
      </c>
      <c r="C50" s="4" t="s">
        <v>369</v>
      </c>
      <c r="D50" s="9" t="n">
        <v>-7.2</v>
      </c>
      <c r="E50" s="4" t="s">
        <v>392</v>
      </c>
      <c r="F50" s="9" t="n">
        <v>3.6</v>
      </c>
      <c r="G50" s="4" t="s">
        <v>397</v>
      </c>
      <c r="H50" s="9" t="n">
        <v>-10.5</v>
      </c>
      <c r="I50" s="4" t="s">
        <v>396</v>
      </c>
    </row>
    <row r="51" spans="1:9">
      <c r="A51" s="4" t="s">
        <v>555</v>
      </c>
      <c r="B51" s="9" t="n">
        <v>-0.2</v>
      </c>
      <c r="C51" s="4" t="s">
        <v>556</v>
      </c>
      <c r="D51" s="9" t="n">
        <v>0.8</v>
      </c>
      <c r="E51" s="4" t="s">
        <v>557</v>
      </c>
      <c r="F51" s="9" t="n">
        <v>3.4</v>
      </c>
      <c r="G51" s="4" t="s">
        <v>558</v>
      </c>
      <c r="H51" s="9" t="n">
        <v>-0.4</v>
      </c>
      <c r="I51" s="4" t="s">
        <v>559</v>
      </c>
    </row>
    <row r="52" spans="1:9">
      <c r="A52" s="4" t="s">
        <v>560</v>
      </c>
      <c r="B52" s="9" t="n">
        <v>0.7</v>
      </c>
      <c r="D52" s="9" t="n">
        <v>-6.4</v>
      </c>
      <c r="F52" s="5" t="n">
        <v>7</v>
      </c>
      <c r="H52" s="9" t="n">
        <v>-10.9</v>
      </c>
    </row>
    <row r="53" spans="1:9">
      <c r="A53" s="4" t="s">
        <v>561</v>
      </c>
      <c r="B53" s="8" t="n">
        <v>-4.8</v>
      </c>
      <c r="D53" s="8" t="n">
        <v>-16.5</v>
      </c>
      <c r="F53" s="8" t="n">
        <v>-4.8</v>
      </c>
      <c r="H53" s="8" t="n">
        <v>-16.5</v>
      </c>
    </row>
    <row r="54" spans="1:9"/>
    <row r="55" spans="1:9">
      <c r="A55" s="4" t="s">
        <v>369</v>
      </c>
      <c r="B55" s="4" t="s">
        <v>569</v>
      </c>
    </row>
    <row r="56" spans="1:9">
      <c r="A56" s="4" t="s">
        <v>392</v>
      </c>
      <c r="B56" s="4" t="s">
        <v>570</v>
      </c>
    </row>
    <row r="57" spans="1:9">
      <c r="A57" s="4" t="s">
        <v>397</v>
      </c>
      <c r="B57" s="4" t="s">
        <v>571</v>
      </c>
    </row>
    <row r="58" spans="1:9">
      <c r="A58" s="4" t="s">
        <v>396</v>
      </c>
      <c r="B58" s="4" t="s">
        <v>572</v>
      </c>
    </row>
    <row r="59" spans="1:9">
      <c r="A59" s="4" t="s">
        <v>556</v>
      </c>
      <c r="B59" s="4" t="s">
        <v>573</v>
      </c>
    </row>
    <row r="60" spans="1:9">
      <c r="A60" s="4" t="s">
        <v>557</v>
      </c>
      <c r="B60" s="4" t="s">
        <v>574</v>
      </c>
    </row>
    <row r="61" spans="1:9">
      <c r="A61" s="4" t="s">
        <v>558</v>
      </c>
      <c r="B61" s="4" t="s">
        <v>575</v>
      </c>
    </row>
    <row r="62" spans="1:9">
      <c r="A62" s="4" t="s">
        <v>559</v>
      </c>
      <c r="B62" s="4" t="s">
        <v>576</v>
      </c>
    </row>
  </sheetData>
  <mergeCells count="16">
    <mergeCell ref="A1:A2"/>
    <mergeCell ref="B1:E1"/>
    <mergeCell ref="F1:I1"/>
    <mergeCell ref="B2:C2"/>
    <mergeCell ref="D2:E2"/>
    <mergeCell ref="F2:G2"/>
    <mergeCell ref="H2:I2"/>
    <mergeCell ref="A54:I54"/>
    <mergeCell ref="B55:I55"/>
    <mergeCell ref="B56:I56"/>
    <mergeCell ref="B57:I57"/>
    <mergeCell ref="B58:I58"/>
    <mergeCell ref="B59:I59"/>
    <mergeCell ref="B60:I60"/>
    <mergeCell ref="B61:I61"/>
    <mergeCell ref="B62:I6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25</v>
      </c>
      <c r="D1" s="2" t="s">
        <v>578</v>
      </c>
    </row>
    <row r="2" spans="1:5">
      <c r="B2" s="2" t="s">
        <v>579</v>
      </c>
      <c r="C2" s="2" t="s">
        <v>580</v>
      </c>
      <c r="D2" s="2" t="s">
        <v>579</v>
      </c>
      <c r="E2" s="2" t="s">
        <v>580</v>
      </c>
    </row>
    <row r="3" spans="1:5">
      <c r="A3" s="3" t="s">
        <v>581</v>
      </c>
    </row>
    <row r="4" spans="1:5">
      <c r="A4" s="4" t="s">
        <v>566</v>
      </c>
      <c r="B4" s="8" t="n">
        <v>0.2</v>
      </c>
      <c r="C4" s="8" t="n">
        <v>0.1</v>
      </c>
      <c r="D4" s="8" t="n">
        <v>0.5</v>
      </c>
      <c r="E4" s="8" t="n">
        <v>0.5</v>
      </c>
    </row>
    <row r="5" spans="1:5">
      <c r="A5" s="4" t="s">
        <v>567</v>
      </c>
      <c r="B5" s="9" t="n">
        <v>-2.6</v>
      </c>
      <c r="C5" s="9" t="n">
        <v>-3.6</v>
      </c>
      <c r="D5" s="9" t="n">
        <v>-7.7</v>
      </c>
      <c r="E5" s="9" t="n">
        <v>-10.8</v>
      </c>
    </row>
    <row r="6" spans="1:5">
      <c r="A6" s="4" t="s">
        <v>582</v>
      </c>
      <c r="B6" s="9" t="n">
        <v>-2.4</v>
      </c>
      <c r="C6" s="9" t="n">
        <v>-3.5</v>
      </c>
      <c r="D6" s="9" t="n">
        <v>-7.2</v>
      </c>
      <c r="E6" s="9" t="n">
        <v>-10.3</v>
      </c>
    </row>
    <row r="7" spans="1:5">
      <c r="A7" s="4" t="s">
        <v>583</v>
      </c>
      <c r="B7" s="9" t="n">
        <v>0.8</v>
      </c>
      <c r="C7" s="9" t="n">
        <v>1.4</v>
      </c>
      <c r="D7" s="5" t="n">
        <v>2</v>
      </c>
      <c r="E7" s="5" t="n">
        <v>4</v>
      </c>
    </row>
    <row r="8" spans="1:5">
      <c r="A8" s="4" t="s">
        <v>584</v>
      </c>
      <c r="B8" s="9" t="n">
        <v>-1.6</v>
      </c>
      <c r="C8" s="9" t="n">
        <v>-2.1</v>
      </c>
      <c r="D8" s="9" t="n">
        <v>-5.2</v>
      </c>
      <c r="E8" s="9" t="n">
        <v>-6.3</v>
      </c>
    </row>
    <row r="9" spans="1:5">
      <c r="A9" s="4" t="s">
        <v>585</v>
      </c>
      <c r="B9" s="9" t="n">
        <v>0.5</v>
      </c>
      <c r="C9" s="9" t="n">
        <v>-1.2</v>
      </c>
      <c r="D9" s="9" t="n">
        <v>-4.5</v>
      </c>
      <c r="E9" s="9" t="n">
        <v>0.4</v>
      </c>
    </row>
    <row r="10" spans="1:5">
      <c r="A10" s="4" t="s">
        <v>586</v>
      </c>
      <c r="B10" s="9" t="n">
        <v>-0.3</v>
      </c>
      <c r="C10" s="9" t="n">
        <v>0.4</v>
      </c>
      <c r="D10" s="9" t="n">
        <v>1.1</v>
      </c>
      <c r="E10" s="5" t="n">
        <v>0</v>
      </c>
    </row>
    <row r="11" spans="1:5">
      <c r="A11" s="4" t="s">
        <v>587</v>
      </c>
      <c r="B11" s="9" t="n">
        <v>0.2</v>
      </c>
      <c r="C11" s="9" t="n">
        <v>-0.8</v>
      </c>
      <c r="D11" s="9" t="n">
        <v>-3.4</v>
      </c>
      <c r="E11" s="9" t="n">
        <v>0.4</v>
      </c>
    </row>
    <row r="12" spans="1:5">
      <c r="A12" s="4" t="s">
        <v>588</v>
      </c>
    </row>
    <row r="13" spans="1:5">
      <c r="A13" s="3" t="s">
        <v>581</v>
      </c>
    </row>
    <row r="14" spans="1:5">
      <c r="A14" s="4" t="s">
        <v>585</v>
      </c>
      <c r="B14" s="9" t="n">
        <v>-0.2</v>
      </c>
      <c r="C14" s="9" t="n">
        <v>-0.3</v>
      </c>
      <c r="D14" s="9" t="n">
        <v>-0.7</v>
      </c>
      <c r="E14" s="9" t="n">
        <v>-0.8</v>
      </c>
    </row>
    <row r="15" spans="1:5">
      <c r="A15" s="4" t="s">
        <v>589</v>
      </c>
    </row>
    <row r="16" spans="1:5">
      <c r="A16" s="3" t="s">
        <v>581</v>
      </c>
    </row>
    <row r="17" spans="1:5">
      <c r="A17" s="4" t="s">
        <v>585</v>
      </c>
      <c r="B17" s="8" t="n">
        <v>0.7</v>
      </c>
      <c r="C17" s="8" t="n">
        <v>-0.9</v>
      </c>
      <c r="D17" s="8" t="n">
        <v>-3.8</v>
      </c>
      <c r="E17" s="8" t="n">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0</v>
      </c>
      <c r="B1" s="2" t="s">
        <v>25</v>
      </c>
      <c r="D1" s="2" t="s">
        <v>1</v>
      </c>
      <c r="F1" s="2" t="s">
        <v>420</v>
      </c>
    </row>
    <row r="2" spans="1:6">
      <c r="B2" s="2" t="s">
        <v>2</v>
      </c>
      <c r="C2" s="2" t="s">
        <v>26</v>
      </c>
      <c r="D2" s="2" t="s">
        <v>2</v>
      </c>
      <c r="E2" s="2" t="s">
        <v>26</v>
      </c>
      <c r="F2" s="2" t="s">
        <v>52</v>
      </c>
    </row>
    <row r="3" spans="1:6">
      <c r="A3" s="3" t="s">
        <v>186</v>
      </c>
    </row>
    <row r="4" spans="1:6">
      <c r="A4" s="4" t="s">
        <v>591</v>
      </c>
      <c r="B4" s="8" t="n">
        <v>4.9</v>
      </c>
      <c r="C4" s="7" t="n">
        <v>30</v>
      </c>
      <c r="D4" s="8" t="n">
        <v>51.1</v>
      </c>
      <c r="E4" s="8" t="n">
        <v>99.09999999999999</v>
      </c>
    </row>
    <row r="5" spans="1:6">
      <c r="A5" s="4" t="s">
        <v>592</v>
      </c>
      <c r="B5" s="8" t="n">
        <v>10.5</v>
      </c>
      <c r="C5" s="8" t="n">
        <v>0.8</v>
      </c>
      <c r="D5" s="8" t="n">
        <v>7.8</v>
      </c>
      <c r="E5" s="8" t="n">
        <v>9.1</v>
      </c>
    </row>
    <row r="6" spans="1:6">
      <c r="A6" s="4" t="s">
        <v>593</v>
      </c>
      <c r="B6" s="4" t="s">
        <v>594</v>
      </c>
      <c r="C6" s="4" t="s">
        <v>595</v>
      </c>
      <c r="D6" s="4" t="s">
        <v>596</v>
      </c>
      <c r="E6" s="4" t="s">
        <v>597</v>
      </c>
    </row>
    <row r="7" spans="1:6">
      <c r="A7" s="4" t="s">
        <v>598</v>
      </c>
      <c r="D7" s="4" t="s">
        <v>599</v>
      </c>
      <c r="F7" s="4" t="s">
        <v>600</v>
      </c>
    </row>
    <row r="8" spans="1:6">
      <c r="A8" s="4" t="s">
        <v>601</v>
      </c>
      <c r="D8" s="8" t="n">
        <v>-2.5</v>
      </c>
      <c r="F8" s="8" t="n">
        <v>71.8</v>
      </c>
    </row>
    <row r="9" spans="1:6">
      <c r="A9" s="4" t="s">
        <v>602</v>
      </c>
      <c r="F9" s="9" t="n">
        <v>56.5</v>
      </c>
    </row>
    <row r="10" spans="1:6">
      <c r="A10" s="4" t="s">
        <v>603</v>
      </c>
      <c r="D10" s="5" t="n">
        <v>7</v>
      </c>
      <c r="F10" s="9" t="n">
        <v>15.3</v>
      </c>
    </row>
    <row r="11" spans="1:6">
      <c r="A11" s="4" t="s">
        <v>604</v>
      </c>
      <c r="D11" s="9" t="n">
        <v>-9.5</v>
      </c>
    </row>
    <row r="12" spans="1:6">
      <c r="A12" s="4" t="s">
        <v>605</v>
      </c>
      <c r="B12" s="8" t="n">
        <v>2.6</v>
      </c>
      <c r="C12" s="8" t="n">
        <v>2.3</v>
      </c>
      <c r="D12" s="9" t="n">
        <v>2.6</v>
      </c>
      <c r="E12" s="8" t="n">
        <v>2.3</v>
      </c>
      <c r="F12" s="8" t="n">
        <v>2.3</v>
      </c>
    </row>
    <row r="13" spans="1:6">
      <c r="A13" s="4" t="s">
        <v>606</v>
      </c>
      <c r="B13" s="8" t="n">
        <v>0.7</v>
      </c>
      <c r="D13" s="8" t="n">
        <v>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07</v>
      </c>
      <c r="B1" s="2" t="s">
        <v>25</v>
      </c>
      <c r="D1" s="2" t="s">
        <v>1</v>
      </c>
    </row>
    <row r="2" spans="1:5">
      <c r="B2" s="2" t="s">
        <v>2</v>
      </c>
      <c r="C2" s="2" t="s">
        <v>26</v>
      </c>
      <c r="D2" s="2" t="s">
        <v>2</v>
      </c>
      <c r="E2" s="2" t="s">
        <v>26</v>
      </c>
    </row>
    <row r="3" spans="1:5">
      <c r="A3" s="4" t="s">
        <v>608</v>
      </c>
    </row>
    <row r="4" spans="1:5">
      <c r="A4" s="3" t="s">
        <v>609</v>
      </c>
    </row>
    <row r="5" spans="1:5">
      <c r="A5" s="4" t="s">
        <v>610</v>
      </c>
      <c r="B5" s="8" t="n">
        <v>5.8</v>
      </c>
      <c r="C5" s="7" t="n">
        <v>7</v>
      </c>
      <c r="D5" s="8" t="n">
        <v>17.2</v>
      </c>
      <c r="E5" s="8" t="n">
        <v>21.2</v>
      </c>
    </row>
    <row r="6" spans="1:5">
      <c r="A6" s="4" t="s">
        <v>611</v>
      </c>
      <c r="B6" s="9" t="n">
        <v>-6.4</v>
      </c>
      <c r="C6" s="9" t="n">
        <v>-8.300000000000001</v>
      </c>
      <c r="D6" s="9" t="n">
        <v>-19.1</v>
      </c>
      <c r="E6" s="5" t="n">
        <v>-25</v>
      </c>
    </row>
    <row r="7" spans="1:5">
      <c r="A7" s="4" t="s">
        <v>612</v>
      </c>
      <c r="B7" s="5" t="n">
        <v>0</v>
      </c>
      <c r="C7" s="5" t="n">
        <v>0</v>
      </c>
      <c r="D7" s="5" t="n">
        <v>0</v>
      </c>
      <c r="E7" s="5" t="n">
        <v>0</v>
      </c>
    </row>
    <row r="8" spans="1:5">
      <c r="A8" s="4" t="s">
        <v>613</v>
      </c>
      <c r="B8" s="9" t="n">
        <v>2.6</v>
      </c>
      <c r="C8" s="9" t="n">
        <v>3.6</v>
      </c>
      <c r="D8" s="9" t="n">
        <v>7.7</v>
      </c>
      <c r="E8" s="9" t="n">
        <v>10.8</v>
      </c>
    </row>
    <row r="9" spans="1:5">
      <c r="A9" s="4" t="s">
        <v>614</v>
      </c>
      <c r="B9" s="5" t="n">
        <v>2</v>
      </c>
      <c r="C9" s="9" t="n">
        <v>2.3</v>
      </c>
      <c r="D9" s="9" t="n">
        <v>5.8</v>
      </c>
      <c r="E9" s="5" t="n">
        <v>7</v>
      </c>
    </row>
    <row r="10" spans="1:5">
      <c r="A10" s="4" t="s">
        <v>615</v>
      </c>
    </row>
    <row r="11" spans="1:5">
      <c r="A11" s="3" t="s">
        <v>609</v>
      </c>
    </row>
    <row r="12" spans="1:5">
      <c r="A12" s="4" t="s">
        <v>610</v>
      </c>
      <c r="B12" s="9" t="n">
        <v>0.3</v>
      </c>
      <c r="C12" s="9" t="n">
        <v>0.3</v>
      </c>
      <c r="D12" s="9" t="n">
        <v>0.8</v>
      </c>
      <c r="E12" s="5" t="n">
        <v>1</v>
      </c>
    </row>
    <row r="13" spans="1:5">
      <c r="A13" s="4" t="s">
        <v>611</v>
      </c>
      <c r="B13" s="5" t="n">
        <v>0</v>
      </c>
      <c r="C13" s="5" t="n">
        <v>0</v>
      </c>
      <c r="D13" s="5" t="n">
        <v>0</v>
      </c>
      <c r="E13" s="5" t="n">
        <v>0</v>
      </c>
    </row>
    <row r="14" spans="1:5">
      <c r="A14" s="4" t="s">
        <v>612</v>
      </c>
      <c r="B14" s="9" t="n">
        <v>-0.2</v>
      </c>
      <c r="C14" s="9" t="n">
        <v>-0.1</v>
      </c>
      <c r="D14" s="9" t="n">
        <v>-0.5</v>
      </c>
      <c r="E14" s="9" t="n">
        <v>-0.5</v>
      </c>
    </row>
    <row r="15" spans="1:5">
      <c r="A15" s="4" t="s">
        <v>613</v>
      </c>
      <c r="B15" s="5" t="n">
        <v>0</v>
      </c>
      <c r="C15" s="5" t="n">
        <v>0</v>
      </c>
      <c r="D15" s="5" t="n">
        <v>0</v>
      </c>
      <c r="E15" s="5" t="n">
        <v>0</v>
      </c>
    </row>
    <row r="16" spans="1:5">
      <c r="A16" s="4" t="s">
        <v>614</v>
      </c>
      <c r="B16" s="8" t="n">
        <v>0.1</v>
      </c>
      <c r="C16" s="8" t="n">
        <v>0.2</v>
      </c>
      <c r="D16" s="9" t="n">
        <v>0.3</v>
      </c>
      <c r="E16" s="9" t="n">
        <v>0.5</v>
      </c>
    </row>
    <row r="17" spans="1:5">
      <c r="A17" s="4" t="s">
        <v>616</v>
      </c>
    </row>
    <row r="18" spans="1:5">
      <c r="A18" s="3" t="s">
        <v>609</v>
      </c>
    </row>
    <row r="19" spans="1:5">
      <c r="A19" s="4" t="s">
        <v>617</v>
      </c>
      <c r="D19" s="9" t="n">
        <v>2.7</v>
      </c>
      <c r="E19" s="9" t="n">
        <v>3.1</v>
      </c>
    </row>
    <row r="20" spans="1:5">
      <c r="A20" s="4" t="s">
        <v>618</v>
      </c>
    </row>
    <row r="21" spans="1:5">
      <c r="A21" s="3" t="s">
        <v>609</v>
      </c>
    </row>
    <row r="22" spans="1:5">
      <c r="A22" s="4" t="s">
        <v>617</v>
      </c>
      <c r="D22" s="7" t="n">
        <v>160</v>
      </c>
      <c r="E22" s="7" t="n">
        <v>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 customWidth="1" max="6" min="6" width="21"/>
    <col customWidth="1" max="7" min="7" width="21"/>
  </cols>
  <sheetData>
    <row r="1" spans="1:7">
      <c r="A1" s="1" t="s">
        <v>619</v>
      </c>
      <c r="C1" s="2" t="s">
        <v>620</v>
      </c>
      <c r="D1" s="2" t="s">
        <v>621</v>
      </c>
      <c r="E1" s="2" t="s">
        <v>344</v>
      </c>
      <c r="F1" s="2" t="s">
        <v>622</v>
      </c>
      <c r="G1" s="2" t="s">
        <v>623</v>
      </c>
    </row>
    <row r="2" spans="1:7">
      <c r="A2" s="3" t="s">
        <v>624</v>
      </c>
    </row>
    <row r="3" spans="1:7">
      <c r="A3" s="4" t="s">
        <v>625</v>
      </c>
      <c r="E3" s="7" t="n">
        <v>400000000</v>
      </c>
    </row>
    <row r="4" spans="1:7">
      <c r="A4" s="4" t="s">
        <v>626</v>
      </c>
      <c r="C4" s="7" t="n">
        <v>800000000</v>
      </c>
    </row>
    <row r="5" spans="1:7">
      <c r="A5" s="4" t="s">
        <v>627</v>
      </c>
      <c r="E5" s="5" t="n">
        <v>1229800000</v>
      </c>
    </row>
    <row r="6" spans="1:7">
      <c r="A6" s="4" t="s">
        <v>628</v>
      </c>
      <c r="C6" s="5" t="n">
        <v>796600000</v>
      </c>
    </row>
    <row r="7" spans="1:7">
      <c r="A7" s="4" t="s">
        <v>629</v>
      </c>
      <c r="E7" s="5" t="n">
        <v>396000000</v>
      </c>
    </row>
    <row r="8" spans="1:7">
      <c r="A8" s="4" t="s">
        <v>630</v>
      </c>
      <c r="E8" s="7" t="n">
        <v>4000000</v>
      </c>
    </row>
    <row r="9" spans="1:7">
      <c r="A9" s="4" t="s">
        <v>276</v>
      </c>
    </row>
    <row r="10" spans="1:7">
      <c r="A10" s="3" t="s">
        <v>624</v>
      </c>
    </row>
    <row r="11" spans="1:7">
      <c r="A11" s="4" t="s">
        <v>631</v>
      </c>
      <c r="E11" s="5" t="n">
        <v>3</v>
      </c>
    </row>
    <row r="12" spans="1:7">
      <c r="A12" s="4" t="s">
        <v>279</v>
      </c>
    </row>
    <row r="13" spans="1:7">
      <c r="A13" s="3" t="s">
        <v>624</v>
      </c>
    </row>
    <row r="14" spans="1:7">
      <c r="A14" s="4" t="s">
        <v>632</v>
      </c>
      <c r="E14" s="12" t="n">
        <v>3.5</v>
      </c>
    </row>
    <row r="15" spans="1:7">
      <c r="A15" s="4" t="s">
        <v>633</v>
      </c>
    </row>
    <row r="16" spans="1:7">
      <c r="A16" s="3" t="s">
        <v>624</v>
      </c>
    </row>
    <row r="17" spans="1:7">
      <c r="A17" s="4" t="s">
        <v>626</v>
      </c>
      <c r="C17" s="7" t="n">
        <v>150000000</v>
      </c>
    </row>
    <row r="18" spans="1:7">
      <c r="A18" s="4" t="s">
        <v>634</v>
      </c>
      <c r="C18" s="4" t="s">
        <v>280</v>
      </c>
    </row>
    <row r="19" spans="1:7">
      <c r="A19" s="4" t="s">
        <v>635</v>
      </c>
      <c r="C19" s="7" t="n">
        <v>600000</v>
      </c>
    </row>
    <row r="20" spans="1:7">
      <c r="A20" s="4" t="s">
        <v>636</v>
      </c>
      <c r="C20" s="5" t="n">
        <v>2021</v>
      </c>
    </row>
    <row r="21" spans="1:7">
      <c r="A21" s="4" t="s">
        <v>627</v>
      </c>
      <c r="C21" s="7" t="n">
        <v>149400000</v>
      </c>
    </row>
    <row r="22" spans="1:7">
      <c r="A22" s="4" t="s">
        <v>637</v>
      </c>
    </row>
    <row r="23" spans="1:7">
      <c r="A23" s="3" t="s">
        <v>624</v>
      </c>
    </row>
    <row r="24" spans="1:7">
      <c r="A24" s="4" t="s">
        <v>626</v>
      </c>
      <c r="B24" s="4" t="s">
        <v>369</v>
      </c>
      <c r="C24" s="7" t="n">
        <v>350000000</v>
      </c>
    </row>
    <row r="25" spans="1:7">
      <c r="A25" s="4" t="s">
        <v>634</v>
      </c>
      <c r="C25" s="4" t="s">
        <v>638</v>
      </c>
    </row>
    <row r="26" spans="1:7">
      <c r="A26" s="4" t="s">
        <v>635</v>
      </c>
      <c r="C26" s="7" t="n">
        <v>1700000</v>
      </c>
    </row>
    <row r="27" spans="1:7">
      <c r="A27" s="4" t="s">
        <v>636</v>
      </c>
      <c r="C27" s="5" t="n">
        <v>2023</v>
      </c>
    </row>
    <row r="28" spans="1:7">
      <c r="A28" s="4" t="s">
        <v>627</v>
      </c>
      <c r="C28" s="7" t="n">
        <v>348300000</v>
      </c>
    </row>
    <row r="29" spans="1:7">
      <c r="A29" s="4" t="s">
        <v>639</v>
      </c>
      <c r="C29" s="4" t="s">
        <v>640</v>
      </c>
    </row>
    <row r="30" spans="1:7">
      <c r="A30" s="4" t="s">
        <v>641</v>
      </c>
      <c r="C30" s="7" t="n">
        <v>8800000</v>
      </c>
    </row>
    <row r="31" spans="1:7">
      <c r="A31" s="4" t="s">
        <v>642</v>
      </c>
    </row>
    <row r="32" spans="1:7">
      <c r="A32" s="3" t="s">
        <v>624</v>
      </c>
    </row>
    <row r="33" spans="1:7">
      <c r="A33" s="4" t="s">
        <v>626</v>
      </c>
      <c r="C33" s="7" t="n">
        <v>300000000</v>
      </c>
    </row>
    <row r="34" spans="1:7">
      <c r="A34" s="4" t="s">
        <v>634</v>
      </c>
      <c r="C34" s="4" t="s">
        <v>643</v>
      </c>
    </row>
    <row r="35" spans="1:7">
      <c r="A35" s="4" t="s">
        <v>635</v>
      </c>
      <c r="C35" s="7" t="n">
        <v>1100000</v>
      </c>
    </row>
    <row r="36" spans="1:7">
      <c r="A36" s="4" t="s">
        <v>636</v>
      </c>
      <c r="C36" s="5" t="n">
        <v>2019</v>
      </c>
    </row>
    <row r="37" spans="1:7">
      <c r="A37" s="4" t="s">
        <v>644</v>
      </c>
      <c r="C37" s="7" t="n">
        <v>298900000</v>
      </c>
    </row>
    <row r="38" spans="1:7">
      <c r="A38" s="4" t="s">
        <v>645</v>
      </c>
    </row>
    <row r="39" spans="1:7">
      <c r="A39" s="3" t="s">
        <v>624</v>
      </c>
    </row>
    <row r="40" spans="1:7">
      <c r="A40" s="4" t="s">
        <v>625</v>
      </c>
      <c r="D40" s="7" t="n">
        <v>1100000000</v>
      </c>
    </row>
    <row r="41" spans="1:7">
      <c r="A41" s="4" t="s">
        <v>646</v>
      </c>
      <c r="F41" s="7" t="n">
        <v>800000000</v>
      </c>
      <c r="G41" s="7" t="n">
        <v>300000000</v>
      </c>
    </row>
    <row r="42" spans="1:7">
      <c r="A42" s="4" t="s">
        <v>647</v>
      </c>
      <c r="F42" s="7" t="n">
        <v>0</v>
      </c>
      <c r="G42" s="7" t="n">
        <v>800000000</v>
      </c>
    </row>
    <row r="43" spans="1:7">
      <c r="A43" s="4" t="s">
        <v>634</v>
      </c>
      <c r="D43" s="4" t="s">
        <v>643</v>
      </c>
    </row>
    <row r="44" spans="1:7">
      <c r="A44" s="4" t="s">
        <v>648</v>
      </c>
    </row>
    <row r="45" spans="1:7">
      <c r="A45" s="3" t="s">
        <v>624</v>
      </c>
    </row>
    <row r="46" spans="1:7">
      <c r="A46" s="4" t="s">
        <v>649</v>
      </c>
      <c r="E46" s="7" t="n">
        <v>100000000</v>
      </c>
    </row>
    <row r="47" spans="1:7"/>
    <row r="48" spans="1:7">
      <c r="A48" s="4" t="s">
        <v>369</v>
      </c>
      <c r="B48" s="4" t="s">
        <v>650</v>
      </c>
    </row>
  </sheetData>
  <mergeCells count="3">
    <mergeCell ref="A1:B1"/>
    <mergeCell ref="A47:F47"/>
    <mergeCell ref="B48:F4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651</v>
      </c>
      <c r="B1" s="2" t="s">
        <v>344</v>
      </c>
    </row>
    <row r="2" spans="1:2">
      <c r="A2" s="3" t="s">
        <v>652</v>
      </c>
    </row>
    <row r="3" spans="1:2">
      <c r="A3" s="4" t="s">
        <v>653</v>
      </c>
      <c r="B3" s="8" t="n">
        <v>12.3</v>
      </c>
    </row>
    <row r="4" spans="1:2">
      <c r="A4" s="5" t="n">
        <v>2019</v>
      </c>
      <c r="B4" s="9" t="n">
        <v>340.7</v>
      </c>
    </row>
    <row r="5" spans="1:2">
      <c r="A5" s="5" t="n">
        <v>2020</v>
      </c>
      <c r="B5" s="9" t="n">
        <v>41.1</v>
      </c>
    </row>
    <row r="6" spans="1:2">
      <c r="A6" s="5" t="n">
        <v>2021</v>
      </c>
      <c r="B6" s="9" t="n">
        <v>335.7</v>
      </c>
    </row>
    <row r="7" spans="1:2">
      <c r="A7" s="5" t="n">
        <v>2022</v>
      </c>
      <c r="B7" s="9" t="n">
        <v>35.6</v>
      </c>
    </row>
    <row r="8" spans="1:2">
      <c r="A8" s="4" t="s">
        <v>654</v>
      </c>
      <c r="B8" s="9" t="n">
        <v>464.4</v>
      </c>
    </row>
    <row r="9" spans="1:2">
      <c r="A9" s="4" t="s">
        <v>655</v>
      </c>
      <c r="B9" s="8" t="n">
        <v>122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6</v>
      </c>
      <c r="B1" s="2" t="s">
        <v>657</v>
      </c>
      <c r="C1" s="2" t="s">
        <v>2</v>
      </c>
      <c r="D1" s="2" t="s">
        <v>26</v>
      </c>
      <c r="E1" s="2" t="s">
        <v>2</v>
      </c>
      <c r="F1" s="2" t="s">
        <v>26</v>
      </c>
      <c r="G1" s="2" t="s">
        <v>658</v>
      </c>
      <c r="H1" s="2" t="s">
        <v>659</v>
      </c>
      <c r="I1" s="2" t="s">
        <v>360</v>
      </c>
    </row>
    <row r="2" spans="1:9">
      <c r="A2" s="3" t="s">
        <v>660</v>
      </c>
    </row>
    <row r="3" spans="1:9">
      <c r="A3" s="4" t="s">
        <v>363</v>
      </c>
      <c r="I3" s="7" t="n">
        <v>800000000</v>
      </c>
    </row>
    <row r="4" spans="1:9">
      <c r="A4" s="4" t="s">
        <v>661</v>
      </c>
      <c r="C4" s="10" t="n">
        <v>0.19</v>
      </c>
      <c r="D4" s="11" t="n">
        <v>0.165</v>
      </c>
      <c r="E4" s="10" t="n">
        <v>0.57</v>
      </c>
      <c r="F4" s="11" t="n">
        <v>0.495</v>
      </c>
    </row>
    <row r="5" spans="1:9">
      <c r="A5" s="4" t="s">
        <v>662</v>
      </c>
    </row>
    <row r="6" spans="1:9">
      <c r="A6" s="3" t="s">
        <v>660</v>
      </c>
    </row>
    <row r="7" spans="1:9">
      <c r="A7" s="4" t="s">
        <v>363</v>
      </c>
      <c r="H7" s="7" t="n">
        <v>175000000</v>
      </c>
    </row>
    <row r="8" spans="1:9">
      <c r="A8" s="4" t="s">
        <v>663</v>
      </c>
      <c r="H8" s="4" t="s">
        <v>594</v>
      </c>
    </row>
    <row r="9" spans="1:9">
      <c r="A9" s="4" t="s">
        <v>664</v>
      </c>
      <c r="G9" s="7" t="n">
        <v>10000000</v>
      </c>
    </row>
    <row r="10" spans="1:9">
      <c r="A10" s="4" t="s">
        <v>661</v>
      </c>
      <c r="B10" s="10" t="n">
        <v>0.21</v>
      </c>
    </row>
    <row r="11" spans="1:9">
      <c r="A11" s="4" t="s">
        <v>665</v>
      </c>
    </row>
    <row r="12" spans="1:9">
      <c r="A12" s="3" t="s">
        <v>660</v>
      </c>
    </row>
    <row r="13" spans="1:9">
      <c r="A13" s="4" t="s">
        <v>664</v>
      </c>
      <c r="H13" s="7" t="n">
        <v>26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3:44:58Z</dcterms:created>
  <dcterms:modified xmlns:dcterms="http://purl.org/dc/terms/" xmlns:xsi="http://www.w3.org/2001/XMLSchema-instance" xsi:type="dcterms:W3CDTF">2018-10-31T13:44:58Z</dcterms:modified>
</cp:coreProperties>
</file>